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TANGIBLE ASSET" sheetId="10" state="visible" r:id="rId10"/>
    <sheet xmlns:r="http://schemas.openxmlformats.org/officeDocument/2006/relationships" name="NOTES PAYABLE _ RELATED PARTY" sheetId="11" state="visible" r:id="rId11"/>
    <sheet xmlns:r="http://schemas.openxmlformats.org/officeDocument/2006/relationships" name="CONVERTIBLE NOTES PAYABLE" sheetId="12" state="visible" r:id="rId12"/>
    <sheet xmlns:r="http://schemas.openxmlformats.org/officeDocument/2006/relationships" name="NOTE PAYABLE" sheetId="13" state="visible" r:id="rId13"/>
    <sheet xmlns:r="http://schemas.openxmlformats.org/officeDocument/2006/relationships" name="RELATED PARTY TRANSACTIONS" sheetId="14" state="visible" r:id="rId14"/>
    <sheet xmlns:r="http://schemas.openxmlformats.org/officeDocument/2006/relationships" name="SHAREHOLDERS_ EQUITY (DEFICI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ACQUISITIONS" sheetId="19" state="visible" r:id="rId19"/>
    <sheet xmlns:r="http://schemas.openxmlformats.org/officeDocument/2006/relationships" name="NOTE RECEIVABL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COME TAXES (Tables)" sheetId="23" state="visible" r:id="rId23"/>
    <sheet xmlns:r="http://schemas.openxmlformats.org/officeDocument/2006/relationships" name="ACQUISITIONS (Tables)" sheetId="24" state="visible" r:id="rId24"/>
    <sheet xmlns:r="http://schemas.openxmlformats.org/officeDocument/2006/relationships" name="ORGANIZATION AND BASIS OF PRE_2" sheetId="25" state="visible" r:id="rId25"/>
    <sheet xmlns:r="http://schemas.openxmlformats.org/officeDocument/2006/relationships" name="GOING CONCERN (Details Narrativ" sheetId="26" state="visible" r:id="rId26"/>
    <sheet xmlns:r="http://schemas.openxmlformats.org/officeDocument/2006/relationships" name="SUMMARY OF WARRANTS GRANTED VAL" sheetId="27" state="visible" r:id="rId27"/>
    <sheet xmlns:r="http://schemas.openxmlformats.org/officeDocument/2006/relationships" name="SUMMARY OF SIGNIFICANT ACCOUN_4" sheetId="28" state="visible" r:id="rId28"/>
    <sheet xmlns:r="http://schemas.openxmlformats.org/officeDocument/2006/relationships" name="INTANGIBLE ASSET (Details Narra" sheetId="29" state="visible" r:id="rId29"/>
    <sheet xmlns:r="http://schemas.openxmlformats.org/officeDocument/2006/relationships" name="NOTES PAYABLE _ RELATED PARTY (" sheetId="30" state="visible" r:id="rId30"/>
    <sheet xmlns:r="http://schemas.openxmlformats.org/officeDocument/2006/relationships" name="CONVERTIBLE NOTES PAYABLE (Deta" sheetId="31" state="visible" r:id="rId31"/>
    <sheet xmlns:r="http://schemas.openxmlformats.org/officeDocument/2006/relationships" name="NOTE PAYABLE (Details Narrative" sheetId="32" state="visible" r:id="rId32"/>
    <sheet xmlns:r="http://schemas.openxmlformats.org/officeDocument/2006/relationships" name="RELATED PARTY TRANSACTIONS (Det" sheetId="33" state="visible" r:id="rId33"/>
    <sheet xmlns:r="http://schemas.openxmlformats.org/officeDocument/2006/relationships" name="SHAREHOLDERS_ EQUITY (DEFICIT) " sheetId="34" state="visible" r:id="rId34"/>
    <sheet xmlns:r="http://schemas.openxmlformats.org/officeDocument/2006/relationships" name="COMMITMENTS AND CONTINGENCIES (" sheetId="35" state="visible" r:id="rId35"/>
    <sheet xmlns:r="http://schemas.openxmlformats.org/officeDocument/2006/relationships" name="SCHEDULE OF NET DEFERRED TAX (D" sheetId="36" state="visible" r:id="rId36"/>
    <sheet xmlns:r="http://schemas.openxmlformats.org/officeDocument/2006/relationships" name="SCHEDULE OF INCOME TAX PROVISIO" sheetId="37" state="visible" r:id="rId37"/>
    <sheet xmlns:r="http://schemas.openxmlformats.org/officeDocument/2006/relationships" name="INCOME TAXES (Details Narrative" sheetId="38" state="visible" r:id="rId38"/>
    <sheet xmlns:r="http://schemas.openxmlformats.org/officeDocument/2006/relationships" name="SUMMARY OF DERIVATIVE LIABILITI" sheetId="39" state="visible" r:id="rId39"/>
    <sheet xmlns:r="http://schemas.openxmlformats.org/officeDocument/2006/relationships" name="SUBSEQUENT EVENTS (Details Narr" sheetId="40" state="visible" r:id="rId40"/>
    <sheet xmlns:r="http://schemas.openxmlformats.org/officeDocument/2006/relationships" name="SCHEDULE OF INTANGIBLE ASSETS A" sheetId="41" state="visible" r:id="rId41"/>
    <sheet xmlns:r="http://schemas.openxmlformats.org/officeDocument/2006/relationships" name="SUMMARY OF NOTES PAYABLE (Detai" sheetId="42" state="visible" r:id="rId42"/>
    <sheet xmlns:r="http://schemas.openxmlformats.org/officeDocument/2006/relationships" name="ACQUISITIONS (Details Narrative" sheetId="43" state="visible" r:id="rId43"/>
    <sheet xmlns:r="http://schemas.openxmlformats.org/officeDocument/2006/relationships" name="NOTE RECEIVABLE (Details Narrat"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9 Months Ended</t>
        </is>
      </c>
    </row>
    <row r="2">
      <c r="B2" s="2" t="inlineStr">
        <is>
          <t>Jan. 31, 2022</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1</t>
        </is>
      </c>
    </row>
    <row r="7">
      <c r="A7" s="4" t="inlineStr">
        <is>
          <t>Entity Registrant Name</t>
        </is>
      </c>
      <c r="B7" s="4" t="inlineStr">
        <is>
          <t>Slinger Bag Inc</t>
        </is>
      </c>
    </row>
    <row r="8">
      <c r="A8" s="4" t="inlineStr">
        <is>
          <t>Entity Central Index Key</t>
        </is>
      </c>
      <c r="B8" s="4" t="inlineStr">
        <is>
          <t>0001674440</t>
        </is>
      </c>
    </row>
    <row r="9">
      <c r="A9" s="4" t="inlineStr">
        <is>
          <t>Entity Tax Identification Number</t>
        </is>
      </c>
      <c r="B9" s="4" t="inlineStr">
        <is>
          <t>61-1789640</t>
        </is>
      </c>
    </row>
    <row r="10">
      <c r="A10" s="4" t="inlineStr">
        <is>
          <t>Entity Incorporation, State or Country Code</t>
        </is>
      </c>
      <c r="B10" s="4" t="inlineStr">
        <is>
          <t>NV</t>
        </is>
      </c>
    </row>
    <row r="11">
      <c r="A11" s="4" t="inlineStr">
        <is>
          <t>Entity Address, Address Line One</t>
        </is>
      </c>
      <c r="B11" s="4" t="inlineStr">
        <is>
          <t>2709 N. Rolling Road</t>
        </is>
      </c>
    </row>
    <row r="12">
      <c r="A12" s="4" t="inlineStr">
        <is>
          <t>Entity Address, Address Line Two</t>
        </is>
      </c>
      <c r="B12" s="4" t="inlineStr">
        <is>
          <t>Suite 138</t>
        </is>
      </c>
    </row>
    <row r="13">
      <c r="A13" s="4" t="inlineStr">
        <is>
          <t>Entity Address, City or Town</t>
        </is>
      </c>
      <c r="B13" s="4" t="inlineStr">
        <is>
          <t>Windsor
Mill</t>
        </is>
      </c>
    </row>
    <row r="14">
      <c r="A14" s="4" t="inlineStr">
        <is>
          <t>Entity Address, State or Province</t>
        </is>
      </c>
      <c r="B14" s="4" t="inlineStr">
        <is>
          <t>MD</t>
        </is>
      </c>
    </row>
    <row r="15">
      <c r="A15" s="4" t="inlineStr">
        <is>
          <t>Entity Address, Postal Zip Code</t>
        </is>
      </c>
      <c r="B15" s="4" t="inlineStr">
        <is>
          <t>21244</t>
        </is>
      </c>
    </row>
    <row r="16">
      <c r="A16" s="4" t="inlineStr">
        <is>
          <t>City Area Code</t>
        </is>
      </c>
      <c r="B16" s="4" t="inlineStr">
        <is>
          <t>(443)</t>
        </is>
      </c>
    </row>
    <row r="17">
      <c r="A17" s="4" t="inlineStr">
        <is>
          <t>Local Phone Number</t>
        </is>
      </c>
      <c r="B17" s="4" t="inlineStr">
        <is>
          <t>407-7564</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Apr. 30, 2021</t>
        </is>
      </c>
    </row>
    <row r="3">
      <c r="A3" s="3" t="inlineStr">
        <is>
          <t>Goodwill and Intangible Assets Disclosure [Abstract]</t>
        </is>
      </c>
    </row>
    <row r="4">
      <c r="A4" s="4" t="inlineStr">
        <is>
          <t>INTANGIBLE ASSET</t>
        </is>
      </c>
      <c r="B4" s="4" t="inlineStr">
        <is>
          <t xml:space="preserve">NOTE
4: INTANGIBLE ASSET On
November 10, 2020, the Company entered into a Trademark Assignment Agreement to acquire the “Slinger” trademark for $ 30,000
in cash, 35,000
shares of the Company’s common stock, and
warrants to purchase 50,000
shares of the Company’s common stock at
an exercise price of $ 0.50
per share. The warrants vested immediately and
have a contractual life of 10
years. The
common stock was valued at the closing stock price on November 10, 2020 and the warrants were valued using a Black-Scholes option pricing
model, for a fair value of $ 35,351
and $ 50,232 ,
respectively. The
purchase price of the trademark was determined to be $ 115,58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S PAYABLE – RELATED PARTY</t>
        </is>
      </c>
      <c r="B1" s="2" t="inlineStr">
        <is>
          <t>9 Months Ended</t>
        </is>
      </c>
      <c r="C1" s="2" t="inlineStr">
        <is>
          <t>12 Months Ended</t>
        </is>
      </c>
    </row>
    <row r="2">
      <c r="B2" s="2" t="inlineStr">
        <is>
          <t>Jan. 31, 2022</t>
        </is>
      </c>
      <c r="C2" s="2" t="inlineStr">
        <is>
          <t>Apr. 30, 2021</t>
        </is>
      </c>
    </row>
    <row r="3">
      <c r="A3" s="3" t="inlineStr">
        <is>
          <t>Debt Disclosure [Abstract]</t>
        </is>
      </c>
    </row>
    <row r="4">
      <c r="A4" s="4" t="inlineStr">
        <is>
          <t>NOTES PAYABLE – RELATED PARTY</t>
        </is>
      </c>
      <c r="B4" s="4" t="inlineStr">
        <is>
          <t xml:space="preserve">NOTE
5: NOTES PAYABLE – RELATED PARTY Beginning
in October 2019, the Company entered into several loan agreements with a related party entity controlled by the former shareholder of
Slinger Bag Canada. Total outstanding borrowings from this related party as of April 30, 2021 amounted to $ 6,220,000 ,
which was gross of total discounts of $ 76,777
and consisted of the following: SUMMARY OF NOTES PAYABLE
Note
date Maturity
date Interest
rate April
30, 2021
6/1/2019 6/1/2021 9.5 % $ 1,700,000
6/30/2020 6/30/2021 9.5 % 120,000
8
notes from 10/2019 – 8/2020 9/1/2021 9.5 % 3,850,000
9/15/2020 9/15/2021 9.5 % 250,000
11/24/2020 11/24/2021 9.5 % 300,000
Total
notes payable $ 6,220,000 On
May 26, 2021, the Company and the related party lender entered into a note conversion agreement (the “Note Conversion Agreement”)
whereby the related party lender agreed to convert its total outstanding borrowings as of that date of $ 6,220,000 1,636,843 6,220,000 6,220,000 6,220,000 The
Company evaluated the conversion option of the notes payable to shares under the guidance in ASC 815, Derivatives and Hedging (“ASC
815”), and determined the conversion option qualified for equity classification. The Company also evaluated the profit guarantee
under ASC 815 and determined it to be a make-whole provision, which is an embedded derivative within the host instrument. As the economic
characteristics of the make-whole provision are dissimilar to the host instrument, the profit guarantee was bifurcated from the host
instrument and stated as a separate derivative liability, which is marked to market at the end of each reporting period with the non-cash
gain or loss recorded in the period as a gain or loss on derivative. On
the date of conversion the Company recognized a $ 5,118,435 6,220,000 6,220,003 shareholders’
equity, the derivative liability of $ 5,052,934 65,498 . 11,279 Per
the terms of the Note Conversion Agreement the accrued interest related to the notes payable was not converted into shares and is still
due to the related party. The Company and the related party agreed that interest will continue to accrue on the outstanding accrued interest
at a rate of 9.5 On
July 23, 2021, the Company entered into a loan agreement with its related party lender for borrowings of $ 500,000 12 On
August 4, 2021, the Company entered into a loan agreement with its related party lender for borrowings of $ 500,000 12 On
August 11, 2021, the Company repaid the outstanding principal and interest to its related party lender for the July 23, 2021 loan of
$ 500,000 500,000 On
August 31, 2021, the Company’s related party lender cancelled the guarantee in the Note Conversion Agreement that the aggregate
gross sales of its converted shares will be no less than $ 6,220,000 2,185,185 2,867,749 2,185,185 On
January 14, 2022, the Company entered into two loan agreements with Yonah Kalfa and Naftali Kalfa, each for $ 1,000,000 2,000,000 8 April 30, 2022 There
was $ 2,000,000 28,167 137,480 106,895 454,029 850,092 747,636 </t>
        </is>
      </c>
      <c r="C4" s="4" t="inlineStr">
        <is>
          <t xml:space="preserve">NOTE
5: NOTE PAYABLE - NOTES
PAYABLE – RELATED PARTY On
October 1, 2019, the Company entered into a loan agreement with a related party entity controlled by the former shareholder of Slinger
Bag Canada for borrowings of $ 500,000
bearing interest at 12 %
per annum. All principal and accrued interest were due on demand under the original agreement. On December 13, 2019, the Company entered
into an Amended and Restated Loan Agreement making all principal and accrued interest due on July 15, 2020 September 1, 2021 On
December 3, 2019, the Company entered into a loan agreement with the same related party for borrowings of $ 500,000
bearing interest at 12 %
per annum. All principal and accrued interest were due on demand under the original agreement. On December 13, 2019, the Company entered
into an Amended and Restated Loan Agreement increasing the interest rate earned from 12 24 %
per annum and making all principal and accrued interest due on July
15, 2020 , which was later amended to extend
the due date to September
1, 2021 . On
December 11, 2019, the Company entered into a loan agreement with the same related party for borrowings of $ 700,000
bearing interest at 24 %
per annum. All principal and accrued interest were due on July
15, 2020 . On July 8, 2020, the terms of
the debt were amended to extend the due date to January 8, 2021 September
1, 2021 . On
January 6, 2020, the Company entered into a loan agreement with the same related party for borrowings of $ 200,000
bearing interest at 24 per annum. All principal and accrued interest
were due on January
8, 2021 , which was later amended to extend the
due date to September
1, 2021 . On
February 28, 2020, the Company entered into a loan agreement with the same related party for borrowings of $ 200,000
bearing interest at 24 %
per annum. All principal and accrued interest were due on February
28, 2021 , which was later amended to extend
the due date to September
1, 2021 . On
May 12, 2020 and July 3, 2020, the Company entered into loan agreements with the same related party for borrowings of $ 1,000,000
and $ 500,000 ,
respectively, bearing interest at 24 per annum. All principal and accrued interest
were due on August
31, 2020 and July
3, 2021 , respectively, which was later amended
to extend the due date to September
1, 2021 . On
July 8, 2020, the Company entered into a Purchase Order Financing Agreement (“PO Financing Agreement”) whereby $ 1,900,000
of the total $ 3,600,000 2 per month. The Company agreed to repay the PO
Financing Amount together with any accrued, but unpaid, interest thereon out of proceeds from the sale of its products, licensing activities,
revenue to be generated from operations and/or amounts received by the Company from investors, lenders, financiers, financing sources
or other persons before making payments of any other nature (including dividends and distributions), except for payments required to
finance the Company’s operations. On
August 10, 2020, the Company entered into a loan agreement with the same related party for borrowings of $ 250,000
under the PO Financing Agreement bearing
interest at 24 %
per annum. All principal and accrued interest were due on August
10, 2021 , which was later amended to extend
the due date to September
1, 2021 . On
September 7, 2020, the outstanding debt from the existing related party lender was amended to reduce the interest rate to 9.5 per annum on all outstanding loans, including
the PO Financing Agreement, effective the date of the agreement. As consideration for agreeing to reduce the interest rate, the Company
issued the related party warrants to purchase 2,500,000
shares of the Company’s common stock at
an exercise of $ 0.001
per share. The warrants vested immediately and
have a contractual life of 10
years. The amendment of the outstanding debt
was treated as an extinguishment of the debt and therefore the value of the warrants issued to the lender of $ 1,999,487
was expensed as a loss on extinguishment of debt
during the year ended April 30, 2021. On
September 8, 2020, the related party lender agreed to extend the due date of all outstanding loans to September 1, 2021. On
September 15, 2020, the Company entered into a loan agreement with the same related party for borrowings of $ 250,000
bearing interest at 9.5 per annum and due in full on September 15, 2021 125,000
shares of the Company’s common stock at
an exercise price of $ 0.001
per share. The warrants vested immediately and
have a contractual life of 10
years. The note was discounted by $ 70,130
allocated from the valuation of the warrants
issued. The discount recorded on the note is being amortized through the maturity date, which amounted to $ 43,615
and zero
for the years ended April 30, 2021 and 2020,
respectively, and is recorded in amortization of debt discount on the statement of operations. As of April 30, 2021, the remaining discount
was $ 26,515 . On
November 24, 2020, the Company entered into a loan agreement with the same related party for borrowings of $ 300,000
bearing interest at 9.5 per annum and due in full on November 24, 2021.
In connection with the loan, the Company issued warrants to the related party lender to purchase 125,000
shares of the Company’s common stock at
an exercise price of $ 0.001
per share. The warrants vested immediately and
have a contractual life of 10
years. This note was discounted by $ 88,201
allocated from the valuation of the warrants
issued. The discount recorded on the note is being amortized through the maturity date, which amounted to $ 37,939
and zero
for the years ended April 30, 2021 and 2020,
respectively, and is recorded in amortization of debt discount on the statement of operations. As of April 30, 2021, the remaining discount
was $ 50,262 . On
December 3, 2020, Mont-Saic Investments LLC (“Mont-Saic”) entered into an Assignment and Conveyance Agreement with 2490585
Ontario Inc., the Company’s existing related party lender. In connection with the agreement, Mont-Saic sold its full right, title
and interest in its outstanding notes payable amounting to $ 1,820,000 ,
which consisted of a $ 1,700,000
note payable (see Note 6) and a $ 120,000
note payable (see Note 7), to 2490585 Ontario
Inc., along with the 1,216,560
shares of common stock previously issued to Mont-Saic
in connection with the debt agreement and the rights to receive the remaining 6,921,299
shares issuable. Subsequent to this point in
time, the outstanding debt of $ 1,820,000
and all accrued interest is payable to 2490585
Ontario Inc., and future interest will accrue at a rate of 9.5 per annum consistent with the rate being charged
on their other outstanding debt. The scheduled maturity date of the debt remains unchanged and is due June 1, 2021. As of April 30, 2021,
there remain 6,921,299
shares issuable related to this note. Total
outstanding borrowings from this related party as of April 30, 2021 and 2020 amounted to $ 6,220,000
and $ 2,100,000 ,
respectively. The outstanding amount is net of total discounts of $ 76,777
for a net book value of $ 6,143,223
as of April 30, 2021. Interest
expense related to this related party for the year ended April 30, 2021 and 2020 amounted to $ 608,668 and
$ 171,918 ,
respectively. Accrued interest due to the related party amounted to $ 747,636
and $ 138,967
as of April 30, 2021 and 2020, respectively. On
March 25, 2021, the Company entered into a loan agreement with a different related party for borrowings of $ 1,000,000
bearing interest at 1 per annum and due in full on April
25, 2021 . The Company repaid the loan in full
at maturity and there were no outstanding borrowings as of April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9 Months Ended</t>
        </is>
      </c>
      <c r="C1" s="2" t="inlineStr">
        <is>
          <t>12 Months Ended</t>
        </is>
      </c>
    </row>
    <row r="2">
      <c r="B2" s="2" t="inlineStr">
        <is>
          <t>Jan. 31, 2022</t>
        </is>
      </c>
      <c r="C2" s="2" t="inlineStr">
        <is>
          <t>Apr. 30, 2021</t>
        </is>
      </c>
    </row>
    <row r="3">
      <c r="A3" s="3" t="inlineStr">
        <is>
          <t>Debt Disclosure [Abstract]</t>
        </is>
      </c>
    </row>
    <row r="4">
      <c r="A4" s="4" t="inlineStr">
        <is>
          <t>CONVERTIBLE NOTES PAYABLE</t>
        </is>
      </c>
      <c r="B4" s="4" t="inlineStr">
        <is>
          <t xml:space="preserve">NOTE
6: CONVERTIBLE NOTES PAYABLE On
August 6, 2021, the Company consummated the closing (the “Closing”) of a private placement offering (the “Offering”)
pursuant to the terms and conditions of that certain Securities Purchase Agreement, dated as of August 6, 2021 (the “Purchase Agreement”),
between the Company and certain accredited investors (the “Purchasers”). At the Closing, the Company sold to the Purchasers
(i) 8 11,000,000 7,333,334 11,000,000 The
Convertible Notes mature on August 6, 2022 8 3.00 The
Warrants are exercisable for five years August 6, 2021 3.00 The
Company evaluated the Warrants and the conversion options under the guidance in ASC 815 and determined they represent derivative liabilities
given the variability in the exercise and conversion prices upon the event of an up list to the NASDAQ. The Company also evaluated the
other embedded features in the agreement and determined the interest make-whole provision and the subsequent financing redemption represent
put features that are also accounted for as derivative liabilities. The derivative liabilities are marked to market at the end of each
reporting period with the non-cash gain or loss recorded in the period as a gain or loss on derivative (see Note 3). The
Warrants were valued at $ 12,026,668 five 1,862,450 As
part of the issuance of the Convertible Notes, the Company incurred and capitalized debt issuance costs of $ 800,251 14,689,369 3,689,369 2,750,000 5,377,778 On
December 31, 2021, the Company entered into an Omnibus Amendment Agreement (the “Omnibus Agreement”) with certain Purchasers
who are collectively holders of 67% or more of the Securities outstanding related to the August 6, 2021 Convertible Notes, amending each
of (i) the Purchase Agreement and (ii) the Registration Rights Agreement. Simultaneously with the execution of the Omnibus Agreement,
the Company issued to each Purchaser a Replacement Note (as defined below) in replacement of the Convertible Note held prior to December
31, 2021 by such Purchaser (each, an “Existing Note”) The
Purchase Agreement was amended to, among other things, (i) delete Exhibit A and replace it in its entirety with the 8% Senior Convertible
Note (the “Replacement Note”) filed as Exhibit 10.2 to the Company’s current report on Form 8-K dated January 5, 2021,
(ii) add a new definition of “Inventory Financing”, (iii) amend Section 4.18 to add at the end of Section 4.18 before the
final period “, it being agreed that the provisions of this Section 4.18 shall not apply to the Qualified Subsequent Financing
expected to occur after the date hereof”, (iv) delete Section 4.20 and replace it in its entirety with substantially the same text,
including the following after the period, replacing the period with a semicolon: “; provided that the provisions of this Section
4.20 shall not apply to (i) in respect of any Holder to the extent that such Holder is an investor or a purchaser of the securities offered
pursuant such Subsequent Financing, and (ii) with respect to an Inventory Financing.”, and (v) add a new Section 4.21. Most-Favored
Nation provision. The
Registration Rights Agreement was amended to, among other things, (i) delete the definition “Effectiveness Date” in Section
1 and replace it in its entirety with substantially the same text but revise the definition of “Effectiveness Date” causing
the Initial Registration Statement required to be filed by January 31, 2022, and (ii) delete Section 2(d) and replace it in its entirety
with substantially the same text but revised to delete the following “(2) no liquidated damages shall accrue or be payable hereunder
with respect to any day on which the high price of the Common Stock on the Trading Market on which the Common Stock is then listed or
traded is less than the then-applicable Conversion Price,” resulting in renumbering the text that follows as (2) instead of (3). As
consideration for entering into the Omnibus Agreement, the outstanding principal balance of the Existing Note held by each Purchaser
was increased by twenty percent ( 20 2,200,000 The
fair value of the derivative liability related to the Convertible Notes was $ 7,898,574 6,175,994 5,990,544 Total
outstanding borrowings related to the Convertible Notes as of January 31, 2022 were $ 13,200,000 5,622,222 7,577,778 234,799 445,021 </t>
        </is>
      </c>
      <c r="C4" s="4" t="inlineStr">
        <is>
          <t xml:space="preserve">NOTE
6: CONVERTIBLE NOTES PAYABLE On
June 1, 2019, the Company entered into a convertible note payable agreement with Mont-Saic Investments LLC (“Mont-Saic”)
which provided for borrowings of $ 1,700,000
bearing interest at a rate of 12.6 per annum. All
outstanding amounts were due on the maturity date 360 days after the loan issue date. The
Company may repay up to 50 of the outstanding balance on the loan prior
to the maturity date at their discretion. The outstanding principal and accrued interest are convertible into shares of the Company’s
common stock at any time at the option of the debtholder at a conversion price equal to 75 of the lowest closing price of the common stock
as defined in the agreement. The
convertible note payable agreement, as amended on September 11, 2019, also provided Mont-Saic with a warrant giving them the right to
acquire 33 of the outstanding shares of SBL on a fully-diluted
basis for no consideration up through one year after the maturity date. On September 16, 2019, Mont-Saic and Slinger Bag Inc. entered
into a warrant assignment and conveyance agreement which updated Mont-Saic’s right to acquire 33 of the outstanding common stock shares of SBL
to Slinger Bag Inc. The allocated value of the warrant of $ 1,492,188
was recorded as a discount to the outstanding
note balance. On May 6, 2020, the Company issued 1,216,560
shares of common stock as partial satisfaction
of the shares issuable. On
June 1, 2020, the Company and Mont-Saic entered into an amendment to the convertible note payable agreement to eliminate the conversion
right contained in the original agreement and extend the maturity date to June 1, 2021. The
Company evaluated the conversion option under the guidance in ASC 815-10, Derivatives and Hedging, and determined it to have characteristics
of a derivative liability. Under this guidance, this derivative liability is marked-to-market at each reporting period with the non-cash
gain or loss recorded in the period as a gain or loss on derivatives. The value of the conversion option derivative amounted to $ 566,667
as of the issuance date on September 11, 2019,
which was recorded as a discount to the outstanding note balance less $ 358,855
representing the amount of the conversion option
exceeding the face value of the note payable which was recorded immediately as interest expense, and a derivative liability. On June
1, 2020, in connection with the elimination of the conversion option, this derivative ceased to exist and the value of the derivate of
$ 566,667
was recognized as a loss on extinguishment of
debt on the consolidated statements of operations for the year ended April 30, 2021. The
combined discount relating to the warrant and conversion option were amortized over the term of the agreement. Amortization of debt discounts
during the year ended April 30, 2020 amounted to $ 1,493,939 ,
and were recorded as amortization of debt discount in the accompanying consolidated statements of operations. The remaining $ 206,061
was amortized during the year ended April 30,
2021. On
December 3, 2020, Mont-Saic entered into an Assignment and Conveyance Agreement with the Company’s exiting related party lender
wherein Mont-Saic sold its full right, title and interest in its outstanding notes payable amounting to $ 1,820,000 ,
which consisted of the $ 1,700,000
note payable and the $ 120,000
note payable (see Note 7), to the Company’s
related party lender, along with the 1,216,560
shares of common stock previously issued to Mont-Saic
in connection with the debt agreement and the rights to receive the remaining 6,921,299
shares issuable (see Note 5). On
November 20, 2019, the Company entered into a convertible note payable agreement for borrowings of $ 125,000
bearing interest at 12 per annum. All outstanding borrowings and accrued
interest were due on November
20, 2020 . The outstanding principal and accrued
interest are convertible into shares of the Company’s common stock at any time at the option of the debtholder at a conversion
price equal to 70 of the lowest closing price of the common stock
as defined in the agreement. On March 2, 2020, the holder elected to convert the outstanding principal of $ 125,000
and accrued interest of $ 4,274
into 369,354
shares of the Company’s common stock in
accordance with the terms in the agreement. The
Company evaluated the conversion option under the guidance in ASC 815-10, Derivatives and Hedging, and determined it to have characteristics
of a derivative liability. Under this guidance, this derivative liability is marked-to-market at each reporting period with the non-cash
gain or loss recorded in the period as a gain or loss on derivatives. The value of the conversion option derivative amounted to $ 53,571
as of the issuance date on November 20, 2019,
which was initially recorded as a discount to the outstanding note balance and a derivative liability. The discount of $ 53,571
was fully amortized during the year ended April
30, 2020 upon the conversion of the outstanding note payable balance. Upon conversion of the note payable balance, the derivative liability
amount of $ 53,571
was reclassified as additional paid-in capital
as part of shareholders’ equity. On
February 11, 2020, the Company entered into a convertible note payable agreement for borrowings of $ 125,000
bearing interest at 12 per annum. All outstanding borrowings and accrued
interest are due on February
11, 2021 . The outstanding principal and accrued
interest are convertible into shares of the Company’s common stock at any time at the option of the debtholder at a conversion
price equal to 70 of the lowest closing price of the common stock
as defined in the agreement. The
Company evaluated the conversion option under the guidance in ASC 815-10, Derivatives and Hedging, and determined it to have characteristics
of a derivative liability. Under this guidance, this derivative liability is marked-to-market at each reporting period with the non-cash
gain or loss recorded in the period as a gain or loss on derivatives. The value of the conversion option amounted to $ 53,571
as of the issuance date on February 11, 2020,
which was initially recorded as a discount to the outstanding note balance and a derivative liability. The discount was being amortized
over the term of the agreement. On
September 4, 2020, the Company and the convertible debt holder entered into an agreement to convert the outstanding convertible note
payable balance of $ 125,000
and accrued interest
of $ 8,466
into 300,000
shares of the Company’s
common stock. Under the guidance in ASC 470-20-40-16, the Company recognized an expense at the conversion date equal to the fair value
of the shares transferred after the change in terms, less the fair value of securities issuable under the original conversion terms.
The excess in value, which amounted to $ 51,412
was recorded as an induced
conversion loss in the consolidated statements of operations during the year ended April 30, 2021. At
the time of the conversion, the remaining debt discount was fully amortized and the derivative liability amount of $ 53,571
was reclassified as additional paid-in capital
as part of shareholders’ equity. Amortization of debt discounts during the year ended April 30, 2021 and 2020 was $ 42,872
and $ 10,699 ,
respectively, and was recorded as amortization of debt discount in the accompanying consolidated statements of operations. The unamortized
discount balance amounted to zero and $ 42,872
as of April 30, 2021 and 2020, respectively. Total
outstanding principal of convertible notes payable at April 30, 2021 and 2020 amounted to zero
and $ 1,825,000 ,
respectively. The outstanding balances are netted with debt discounts at April 30, 2021 and 2020 of zero
and $ 248,933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PAYABLE</t>
        </is>
      </c>
      <c r="B1" s="2" t="inlineStr">
        <is>
          <t>9 Months Ended</t>
        </is>
      </c>
      <c r="C1" s="2" t="inlineStr">
        <is>
          <t>12 Months Ended</t>
        </is>
      </c>
    </row>
    <row r="2">
      <c r="B2" s="2" t="inlineStr">
        <is>
          <t>Jan. 31, 2022</t>
        </is>
      </c>
      <c r="C2" s="2" t="inlineStr">
        <is>
          <t>Apr. 30, 2021</t>
        </is>
      </c>
    </row>
    <row r="3">
      <c r="A3" s="3" t="inlineStr">
        <is>
          <t>Debt Disclosure [Abstract]</t>
        </is>
      </c>
    </row>
    <row r="4">
      <c r="A4" s="4" t="inlineStr">
        <is>
          <t>NOTE PAYABLE</t>
        </is>
      </c>
      <c r="B4" s="4" t="inlineStr">
        <is>
          <t xml:space="preserve">NOTE
7: NOTE PAYABLE On
April 15, 2021 2,000,000 15 The
Note is collateralized by all business assets, including patents, trademarks and other intellectual property. It is also collateralized
by the ownership of Slinger Bag Americas, Slinger Bag Canada, SBL, and Slinger Bag UK. In
connection with the Note, the Company issued 2,200,000 0.25 The exercise price has customary anti-dilution
protection for stock splits, mergers, etc. Additionally, the warrants contain a stipulation that the Company will guarantee the value
of the shares sold will be no less, on average, than $1.50 per share through April 15, 2023. If the average value of the shares sold
is less than $1.50 per share, the Company will issue additional shares of common stock to compensate for the shortfall The
Company evaluated the warrants and the profit guarantee under the guidance in ASC 815 and determined they represent a derivative liability
given the profit guarantee represents a make-whole provision that is not separated from the host instrument. The derivative liability
is marked to market at the end of each reporting period with the non-cash gain or loss recorded in the period as a gain or loss on derivative
(see Note 3). On
August 6, 2021, the Company used the net proceeds from the issuance of the Convertible Notes (see Note 6) to pay 100% of the outstanding
principal and accrued interest of the Note. Amortization
of the debt discount related to the Note during the three and nine months ended January 31, 2022 was $ 0 11,228 1,978,295 loss on extinguishment
of debt during the three months ended October On
August 6, 2021, the Note payable holder exercised its right to convert its 2,200,000 At the conversion date the Note payable holder also agreed to cancel the guarantee that the value of the
shares sold will be no less, on average, than $1.50 per share through April 15, 2023 6,569,353 0 6,014,245 6,569,353 There
were no 0 106,667 </t>
        </is>
      </c>
      <c r="C4" s="4" t="inlineStr">
        <is>
          <t xml:space="preserve">NOTE
7: NOTE PAYABLE On
March 16, 2020, the Company entered into a promissory note payable whereby the Company borrowed $ 500,000
bearing interest at 12%
per annum. Interest on the note is payable
monthly and outstanding principal on the note is due in full on March
16, 2022 . In
connection with the promissory note payable on March 16, 2020, the Company issued warrants to purchase 500,000
shares of the Company’s common stock at
an exercise price equal to a 40 discount of the market price of the Company’s
stock, as defined in the agreement. The warrants expire on March 16, 2022 and are fully vested upon issuance. The note was discounted
by $ 112,990
based on an allocation of the value of the warrants
issued. The discount recorded on the note was amortized into amortization of debt discount through the maturity date, which amounted
to $ 35,542
and $ 6,965
for years ended April 30, 2021 and 2020, respectively. On
December 15, 2020, the debt holder agreed to convert the outstanding note payable of $ 500,000
into 500,000
shares of the Company’s common stock as
full settlement of the promissory note payable. Accrued interest on the note was paid in cash. As a result of this settlement, the Company
recognized the unamortized debt discount of $ 70,483
as a loss on extinguishment of debt on the consolidated
statements of operations during the year ended April 30, 2021. On
June 30, 2020, the Company entered into a loan agreement with Mont-Saic to borrow $ 120,000 .
This loan bears interest at an annual rate of 12.6 and is required to be repaid in full, together
with all accrued, but unpaid, interest by June 30, 2021. On December 3, 2020, Mont-Saic entered into an Assignment and Conveyance Agreement
with the Company’s exiting related party lender wherein Mont-Saic sold its full right, title and interest in this note to the Company’s
related party lender (see Note 5). On
December 24, 2020, the Company entered into a promissory note with a third-party to borrow $ 1,000,000 .
The promissory note bore interest at 2.25 and was due February 8, 2021. On February 2,
2021, the Company and the third-party entered into an amendment to extend the promissory note to April 30, 2021. On
April 11, 2021, the Company and the lender entered into an agreement whereby the lender converted the promissory note into 272,332 shares
of Company stock, which were issued to the lender at a 20% discount from the closing price of the stock on the day prior to the conversion.
In addition to the discount, the agreement contains a guarantee that the aggregate gross sales of the shares by the lender will be no
less than $1,500,000 over the next three years and if the aggregate gross sales are less than $1,500,000 the Company will issue additional
shares of common stock to the lender for the difference between the total gross proceeds and $1,500,000 ,
which could result in an infinite number of shares being required to be issued. The
Company evaluated the conversion option of the note payable to shares under the guidance in ASC 815-40, Derivatives and Hedging, and
determined the conversion option qualified for equity classification. The Company also evaluated the profit guarantee under ASC 815,
Derivatives and Hedging, and determined it to be a make-whole provision, which is an embedded derivative within the host instrument.
As the economic characteristics are dissimilar to the host instrument, the profit guarantee was bifurcated from the host instrument and
stated as a separate derivative liability, which is marked to market at the end of each reporting period with the non-cash gain or loss
recorded in the period as a gain or loss on derivative. On
the date of conversion, the Company recognized a $ 1,501,914
loss on extinguishment
of debt, which represented the difference between the promissory note and the fair value of the shares issued of $ 1,250,004 ,
which were recorded in shares issued in connection with
conversion of note payable within shareholders’ equity, as well as the derivative liability
of $ 1,251,910 ,
which was valued using a Black-Scholes option pricing
model . The
fair value of the derivative liability was $ 1,229,851
as of April 30, 2021, and the Company recognized
a gain on change in fair value of $ 22,059
for the year ended April 30, 2021. On
April 15, 2021, the Company entered into a $ 2,000,000
note payable (the “Note”). The Note
matures April
14, 2023 and bears interest at fifteen percent
( 15 )
per year. The Company pays interest at maturity, at which time all principal and unpaid interest is due. The
Note is collateralized by all business assets, including patents, trademarks and other intellectual property. It is also collateralized
by the ownership of Slinger Bag Americas, Inc., Slinger Bag Canada, Inc., Slinger Bag Limited, and Slinger Bag International (UK) Limited. In
connection with the Note, the Company issued 2,200,000
warrants with an exercise price of $ 0.25 .
The
exercise price has customary anti-dilution protection for stock splits, mergers, etc. Additionally, the warrant contains a stipulation
that the Company will guarantee the value of the shares sold will be no less, on average, than $1.50 per share through April 15, 2023.
If the value is less than $1.50, the Company will issue additional shares of common stock to compensate for the shortfall ,
which could result in an infinite number of shares being required to be issued. The
Company evaluated the warrants and the profit guarantee under the guidance in ASC 815-40, Derivatives and Hedging, and determined they
represent a derivative liability given the profit guarantee represents a make-whole provision that is not separated from the host instrument.
The derivative liability is marked to market at the end of each reporting period with the non-cash gain or loss recorded in the period
as a gain or loss on derivative. The
fair value of the derivative liability on the date of the execution of the Note was valued using
a at 14,501,178 2,000,0000 12,501,178 recorded as interest expense. Amortization
of debt discounts during the year ended April 30, 2021 was $ 10,477 ,
which was recorded as amortization of debt discount in the accompanying consolidated statements of operations. The unamortized discount
balance amounted to $ 1,989,523
as of April 30, 2021. The
fair value of the derivative liability was $ 12,583,598
as of April 30, 2021, and the Company recognized
a gain on change in fair value of $ 1,917,580
for the year ended April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Jan. 31, 2022</t>
        </is>
      </c>
      <c r="C2" s="2" t="inlineStr">
        <is>
          <t>Apr. 30, 2021</t>
        </is>
      </c>
    </row>
    <row r="3">
      <c r="A3" s="3" t="inlineStr">
        <is>
          <t>Related Party Transactions [Abstract]</t>
        </is>
      </c>
    </row>
    <row r="4">
      <c r="A4" s="4" t="inlineStr">
        <is>
          <t>RELATED PARTY TRANSACTIONS</t>
        </is>
      </c>
      <c r="B4" s="4" t="inlineStr">
        <is>
          <t xml:space="preserve">NOTE
9: RELATED PARTY TRANSACTIONS In
support of the Company’s efforts and cash requirements, it may rely on advances from related parties until such time that the Company
can support its operations or attain adequate financing through sales of its equity or traditional debt financing. There is no formal
written commitment for continued support by officers, directors, or shareholders. Amounts represent advances, amounts paid in satisfaction
of liabilities, or accrued compensation that has been deferred. The advances are considered temporary in nature and have not been formalized
by a promissory note. Amounts
due to related parties were $ 1,612,531 1,283,464 The
Company had outstanding notes payable of $ 2,000,000 6,220,000 850,092 747,636 The
Company recognized net sales of $ 424,394 476,121 194,862 86,956 </t>
        </is>
      </c>
      <c r="C4" s="4" t="inlineStr">
        <is>
          <t xml:space="preserve">NOTE
8: RELATED PARTY TRANSACTIONS In
support of the Company’s efforts and cash requirements, it may rely on advances from related parties until such time that the Company
can support its operations or attain adequate financing through sales of its equity or traditional debt financing. There is no formal
written commitment for continued support by officers, directors, or shareholders. Amounts represent advances, amounts paid in satisfaction
of liabilities, or accrued compensation that has been deferred. The advances are considered temporary in nature and have not been formalized
by a promissory note. As
of April 30, 2021 and 2020, amounts due to related parties were $ 1,283,464
and $ 377,106 ,
respectively, which represented unpaid salaries and bonuses and reimbursable expenses due to officers of the Company. The
Company has outstanding notes payable of $ 6,220,000
and $ 2,100,000
and accrued interest of $ 747,636
and $ 138,967
due to a related party as of April 30, 2021 and
2020, respectively (see Note 5). The
Company recognized net sales of $ 615,584
during the year ended April 30, 2021, to a related
party. As of April 30, 2021, the related party had accounts receivable due to the Company of $ 86,956 .
There were no sales to this related party during the year ended April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HAREHOLDERS’ EQUITY (DEFICIT)</t>
        </is>
      </c>
      <c r="B1" s="2" t="inlineStr">
        <is>
          <t>9 Months Ended</t>
        </is>
      </c>
      <c r="C1" s="2" t="inlineStr">
        <is>
          <t>12 Months Ended</t>
        </is>
      </c>
    </row>
    <row r="2">
      <c r="B2" s="2" t="inlineStr">
        <is>
          <t>Jan. 31, 2022</t>
        </is>
      </c>
      <c r="C2" s="2" t="inlineStr">
        <is>
          <t>Apr. 30, 2021</t>
        </is>
      </c>
    </row>
    <row r="3">
      <c r="A3" s="3" t="inlineStr">
        <is>
          <t>Equity [Abstract]</t>
        </is>
      </c>
    </row>
    <row r="4">
      <c r="A4" s="4" t="inlineStr">
        <is>
          <t>SHAREHOLDERS’ EQUITY (DEFICIT)</t>
        </is>
      </c>
      <c r="B4" s="4" t="inlineStr">
        <is>
          <t xml:space="preserve">NOTE
10: SHAREHOLDERS’ EQUITY SHAREHOLDERS’ EQUITY (DEFICIT) Common
Stock Transactions During the Nine Months Ended January 31, 2022 On
May 26, 2021, the Company issued 1,636,843 6,220,003 On
June 23, 2021, the Company issued 540,000 3,550,000 On
July 6, 2021, the Company issued 50,215 187,803 On
July 11, 2021, the Company issued 18,750 16,875 During
the three months ended July 31, 2021, the Company granted an aggregate total of 90,937 60,000 255,124 1,002,552 On
August 6, 2021, the Note payable holder (see Note 7) exercised its right to convert its 2,200,000 On
August 6, 2021, the Company’s related party lender exercised its right to convert its 2,750,000 6,921,299 9,671,299 On
October 11, 2021, the Company issued 18,750 16,875 On
January 11, 2022, the Company issued 18,750 16,874 Warrants
Issued During the Nine Months Ended January 31, 2022 On
October 28, 2020, the Company granted 400,000 0.75 10 0 214,552 On
October 29, 2020, the Company and the three members of its advisory board entered into agreements whereby each member will receive an
aggregate number of warrants each quarter equal to $ 7,500 0.001 10 19,293 22,342 68,340 On
August 6, 2021, in connection with the Convertible Notes issuance (see Note 6) the Company issued warrants to purchase up
to 7,333,334 On
August 6, 2021, in connection with the Convertible Notes issuance the Company also granted the lead placement agent for the Offering 266,667 3.30 376,000 On
September 3, 2021, the Company granted an aggregate total of 10,100,000 0.001 10,000,000 3.42 100,000 10 32,381,309 </t>
        </is>
      </c>
      <c r="C4" s="4" t="inlineStr">
        <is>
          <t xml:space="preserve">NOTE
9: SHAREHOLDERS’ DEFICIT SHAREHOLDERS’ EQUITY (DEFICIT) Common
Stock The
Company has 300,000,000 shares
of common stock authorized with a par value of $ 0.001
per share. As of April 30, 2021 and 2020, the
Company had 27,642,828 and
24,749,354 shares
of common stock issued and outstanding, respectively. Equity
Transactions During Year Ended April 30, 2020 On
March 2, 2020, the Company issued 369,354
shares of common stock for the conversion of
an outstanding convertible note payable of $ 125,000
and accrued interest of $ 4,274 .
Upon conversion of the note payable balance, the derivative liability of $ 53,571
related to the convertible note payable was reclassified
as additional paid-in capital as part of shareholders’ equity. The
purchase price of $ 332,239
under the Stock Purchase Agreement (see Note
1), which resulted in shares of Lazex being acquired by the shareholder of SBL, was paid by SBL on behalf of the shareholder. The amount
has been recorded as a distribution to shareholder and therefore is classified as a reduction of additional paid-in capital. In
connection with the Stock Purchase Agreement (see Note 1), net liabilities of $ 15,289
were forgiven by the previous majority shareholder
of the Company, which was recorded as an increase to additional paid-in capital. On
March 16, 2020, the Company issued warrants valued at $ 112,990
in connection with a note payable (see Note 7),
which increased additional paid-in capital. Equity
Transactions During Year Ended April 30, 2021 On
May 6, 2020, the Company issued 1,216,560
shares of its common stock to Mont-Saic as partial
satisfaction of the shares issuable under a convertible note payable agreement. On
May 15, 2020, the Company issued 243,800
shares of its common stock to a vendor as compensation
for business advisory services performed, which resulted in $ 65,826
of general and administrative expenses for the
year ended April 30, 2021. On
September 4, 2020, the Company issued 300,000
shares of its common stock for the conversion
of a convertible note payable (see Note 6). The fair value of the common stock was $ 238,449 . On
October 8, 2020, the Company issued 100,000
shares of its common stock to a vendor as compensation
for business advisory services performed, which resulted in $ 114,000
of operating expenses for the year ended April
30, 2021. On
October 28, 2020, the Company granted 400,000
warrants to a service provider for advertising
services over the next year. The warrants have an exercise price of $ 0.75
per share, a contractual life of 10
years from the date of issuance, and vest quarterly
over a year from the grant date. The warrants were valued using a Black-Scholes option pricing model and the expense related to the issuance
of the warrants is being recognized over the service agreement. The Company recognized $ 221,826
of operating expenses related to this agreement
during the year ended April 30, 2021. On
October 29, 2020, the Company and the three members of its advisory board entered into agreements whereby each member will receive an
aggregate number of warrants each quarter equal to $ 7,500
divided by the average closing price of the Company’s
stock for the five days prior to the Company’s most recently completed fiscal quarter. The warrants vest quarterly, have an exercise
price of $ 0.001
per share and a contractual life of 10
years from the date of issuance. 43,107
warrants were issued under these agreements during
the year ended April 30, 2021. The warrants were valued using a Black-Scholes option pricing model, which resulted in operating expenses
of $ 48,502
during the year ended April 30, 2021. On
November 24, 2020 and on January 11, 2021, the Company issued 46,087
and 100,000
shares of its common stock, respectively, to
two vendors as compensation for marketing and other advisory services. The Company also issued 55,945
shares of its common stock on November 24, 2020
to a third-party vendor as full settlement of payables of $ 30,000
related to consulting services, which resulted
in a $ 25,278
loss on extinguishment of debt. The total fair
value of the shares issued related to these transactions was $ 198,386 ,
of which $ 39,750
was recognized in prepaids and other assets and
will be recognized over the period that the related services are rendered. As of April 30, 2021, there was $ 26,500
in prepaids related to these transactions and
the remaining $ 146,608
was recognized as operating expenses for the
year ended April 30, 2021. On
November 10, 2020, the Company issued 35,000
shares of common stock as partial payment for
the purchase of the Slinger trademark. The common stock had a fair value of $ 35,351
on the date of issuance, which has been capitalized
as an intangible asset on the balance sheet. On
December 15, 2020, the Company issued 500,000
shares of common stock as full payment of its
$ 500,000
note payable to a third party (see Note 7). The
fair value of the shares issued was $ 500,000 . On
April 11, 2021, the Company issued 272,332
shares of its common stock for the conversion
of a note payable (see Note 7). The fair value of the shares issued was $ 1,250,004 . On
April 11, 2021 and on April 13, 2021, the Company issued 18,750
and 5,000
shares of its common stock to two vendors as
compensation for marketing and advisory services, which resulted in an operating expense of $ 43,294
for the year ended April 30, 2021. During
the three months ended April 30, 2021, the Company granted an aggregate total of 60,000
warrants and equity options for 12,000
shares (which have all expired unexercised) to
four of its brand ambassadors as compensation. The warrants have an exercise price of $ 0.001
per share, a contractual life of 10
years from the date of issuance and are vested
immediately upon grant and the shares had a 90 day exercise period at a 50 discount on the stock price. The warrants and
shares were valued using a Black-Scholes option pricing model and the expense related to the issuance of the warrants and equity options
is being recognized over the service agreements. The Company recognized $ 59,838
and $ 98,457
of operating expenses related to the warrant
and equity options, respectively, during the year ended April 30, 2021. Common
Stock Issuable As
discussed in Note 6, on September 16, 2019, the Company entered into a warrant assignment and conveyance agreement with Mont-Saic, pursuant
to which the Company allows Mont-Saic to acquire 33 of the outstanding common stock shares of the
Company on a fully-diluted basis for no consideration. The allocated value of the warrant amounted to $ 1,492,188
was reflected as additional paid-in capital during
the year ended April 30, 2020. There
were 8,137,859
shares of common stock that were issuable under
this agreement and as of April 30, 2020 none of the shares had been issued. As of April 30, 2021, 1,216,560
shares have been issued and the remaining 6,921,299
continue to be issuable to a related party. Warrants
Issued for Compensation On
April 30, 2020, the Company granted an aggregate total of 12,500,000
warrants to key employees and officers of the
Company as compensation. The warrants have an exercise price of $ 0.001
per share, a contractual life of 10
years from the date of issuance and are vested
immediately upon grant. The warrants granted as compensation during the year ended April 30, 2020 were valued using a Black-Scholes option
pricing model. The total share-based compensation expense related to the issuance of the warrants amounted to $ 3,741,746 . On
February 9, 2021, the Company issued 6,000,000
warrants to key employees and officers of the
Company as a performance bonus. The warrants have an exercise price of $ 0.001
per share for non-U.S. warrant holders ( 1,500,000
warrants) and an exercise price of $3.94, which
is equal to the closing price of the Company’s common stock on the grant date, for U.S. warrant holders. The warrants were valued
using a Monte Carlo simulation with the key inputs as of 4/30/20 being the executives’ three -year
agreement term, the Company’s $ 100
million market capitalization threshold being
achieved, a risk free rate of 0.76%, and a stock price volatility of 63% because the warrant grant was contingent on a market condition
being achieved. The Company recognized $ 70,997
of share-based compensation related to these
awards during the year ended April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Jan. 31, 2022</t>
        </is>
      </c>
      <c r="C2" s="2" t="inlineStr">
        <is>
          <t>Apr. 30, 2021</t>
        </is>
      </c>
    </row>
    <row r="3">
      <c r="A3" s="3" t="inlineStr">
        <is>
          <t>Commitments and Contingencies Disclosure [Abstract]</t>
        </is>
      </c>
    </row>
    <row r="4">
      <c r="A4" s="4" t="inlineStr">
        <is>
          <t>COMMITMENTS AND CONTINGENCIES</t>
        </is>
      </c>
      <c r="B4" s="4" t="inlineStr">
        <is>
          <t xml:space="preserve">NOTE
11: COMMITMENTS AND CONTINGENCIES Leases The
Company leases its office space under short-term leases with terms under a year. Total rent expense for the three months ended January
31, 2022 and 2021 amounted to $ 7,073 2,100 13,623 8,400 Contingencies From
time to time, the Company may become involved in legal proceedings arising in the ordinary course of business. The Company is not presently
a party to any legal proceedings that it currently believes would individually or taken together have a material adverse effect on the
Company’s business or financial statements. </t>
        </is>
      </c>
      <c r="C4" s="4" t="inlineStr">
        <is>
          <t xml:space="preserve">NOTE
10: COMMITMENTS AND CONTINGENCIES Leases The
Company leases office space under short-term leases with terms under a year. Total rent expense for the year ended April 30, 2021 and
2020 amounted to $ 8,400 and
$ 2,800 ,
respectively. Contingencies From
time to time, the Company may become involved in legal proceedings arising in the ordinary course of business. The Company is not presently
a party to any legal proceedings that it currently believes would individually or taken together have a material adverse effect on the
Company’s business or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1</t>
        </is>
      </c>
    </row>
    <row r="3">
      <c r="A3" s="3" t="inlineStr">
        <is>
          <t>Income Tax Disclosure [Abstract]</t>
        </is>
      </c>
    </row>
    <row r="4">
      <c r="A4" s="4" t="inlineStr">
        <is>
          <t>INCOME TAXES</t>
        </is>
      </c>
      <c r="B4" s="4" t="inlineStr">
        <is>
          <t xml:space="preserve">NOTE
11: INCOME TAXES The
Company does business in the US through its subsidiaries Slinger Bag Inc. and Slinger Bag Americas. It also does business in Israel through
SBL whose operations are reflected in the Company’s consolidated financial statements. The Company’s operations in Canada
and the UK were immaterial for the years ended April 30, 2021 and 2020. Net
deferred tax assets from operations in the US, using an effective tax rate of 21% ,
consisted of the following: SCHEDULE
OF NET DEFERRED TAX
April
30, April
30,
2021 2020
Deferred
tax assets:
Loss
carryforwards $ 788,400 $ 301,000
Accrued
payroll 333,700 -
Related
party accruals 194,400 79,000
Start-up
costs 109,600 61,000
Other 17,900 -
Valuation
allowance (1,444,000 ) (441,000 )
Net
deferred tax assets $ - $ - The
income tax provision differs from the amount of income tax determined by applying the applicable statutory income tax rate to pretax
loss due to the following for the years ended April 30, 2021 and 2020: SCHEDULE
OF INCOME TAX PROVISION
April
30, April
30,
2021 2020
Income
tax benefit based on book loss at US statutory rate $ (3,832,300 ) $ (1,273,000 )
Share-based
compensation and shares for services 188,100 786,000
Debt
discount amortization 79,100 15,000
Related
party accruals 127,800 79,000
Start-up
costs - 61,000
Interest
expense 2,630,000 41,000
Meals
and entertainment - 1,000
Loss
on extinguishment of debt 636,400 -
Accrued
payroll 215,400 -
Gain
on change in fair value of derivatives (407,300) -
Other 1,500 -
Valuation
allowance 361,300 290,000
Total
income tax provision $ - $ - The
Company had net operating loss carryforwards of $ 3,032,000
and $ 1,424,000
as of April 30, 2021 and 2020, respectively,
which can be used to offset future taxable income in the US for the years ended 2022 through 2041. Tax years that remain subject to examination
are 2017 and forward. Net
deferred tax assets from operations in Israel, using an effective tax rate of 23% ,
consisted of the following: SCHEDULE
OF NET DEFERRED TAX
April
30, April
30,
2021 2020
Deferred
tax assets:
Loss
carryforwards $ 178,000 $ 384,000
Accrued
expenses - 63,000
Start-up
costs 13,000 -
Research
and development costs 113,000 23,000
Valuation
allowance (304,000 ) (470,000 )
Net
deferred tax assets $ - $ - The
income tax provision differs from the amount of income tax determined by applying the applicable Israeli statutory income tax rate of
23 due to the following for the years ended April
30, 2021 and 2020: SCHEDULE
OF INCOME TAX PROVISION
April
30, April
30,
2021 2020
Income
tax provision (benefit) based on book income (loss) at Israeli statutory rate $ 80,000 $ (728,000 )
Debt
discount amortization - 430,000
Related
party accruals - 44,000
Travel
expenses - 38,000
Research
and development costs 113,000 23,000
Other
non-deductible items - 9,000
Start-up
costs 13,000 -
Valuation
allowance - 184,000
Loss
carryforward (206,000 ) -
Total
income tax provision $ - $ - The
Company had net operating loss carryforwards of approximately $ 774,000
and $ 1,671,000
as of April 30, 2021 and 2020, respectively,
which can be used to offset future taxable income in Israel. All of the Company’s tax years since inception are open for examination. The
Company’s policy is to record interest and penalties on uncertain tax positions as income tax expense. There were no
interest or penalties recognized in the accompanying
consolidated statements of operations for the year ended April 30, 2021 or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Jan. 31, 2022</t>
        </is>
      </c>
      <c r="C2" s="2" t="inlineStr">
        <is>
          <t>Apr. 30, 2021</t>
        </is>
      </c>
    </row>
    <row r="3">
      <c r="A3" s="3" t="inlineStr">
        <is>
          <t>Subsequent Events [Abstract]</t>
        </is>
      </c>
    </row>
    <row r="4">
      <c r="A4" s="4" t="inlineStr">
        <is>
          <t>SUBSEQUENT EVENTS</t>
        </is>
      </c>
      <c r="B4" s="4" t="inlineStr">
        <is>
          <t>NOTE
12: SUBSEQUENT EVENTS On
February 2, 2022, Slinger Bag Australia Pty Ltd., a wholly-owned subsidiary of Slinger Bag Americas Inc. (which, in turn, is a wholly-owned
subsidiary of Slinger Bag Inc.) completed the acquisition of 100 6,045,855 478,225 0.001 500,000 142,587 Out
of the Consideration Shares, the Company has retained 666,667 security for the obligations
of Mr. Shaik and Divyaa Jalal, as trustees for the Jalaluddin Shaik Family Trust, in respect of any claim which may be made by or on
behalf of the Company for breach of warranty or under an indemnity given under the terms of the Share Purchase Agreements by August 2,
2023. The retained shares will be issued promptly after August 2, 2023 to the extent that the Company has not made any such claims by
that date. On
October 6, 2021, the Company entered into a merger agreement (the “PlaySight Agreement”) with PlaySight Interactive Ltd.
(“PlaySight”) and Rohit Krishnan, in his capacity as the Shareholders’ Representative (as defined in the PlaySight
Agreement) (the “Shareholder Representative”), pursuant to which PlaySight will, subject to the satisfaction or waiver of
certain closing conditions, become a wholly owned subsidiary of the Company. On February 16, 2022, SB Merger Sub Ltd., a private company
formed under the laws of the State of Israel and a wholly owned subsidiary of the Company, PlaySight, and the Shareholders’ Representative,
entered into an Addendum to and Amendment to the PlaySight Agreement (the “Amendment”) to finalize the merger transaction. Under
the terms of the PlaySight Agreement, the Company agreed, among other things, to issue 28,333,333 25,379,683 1,524,899 Pursuant
to and in accordance with the terms of the Amendment, the Company agreed to purchase a certain number of shares of its common stock from
certain of PlaySight’s shareholders for a maximum aggregate liability of $ 1.44 1,428,571 1,428,571 In
connection with the closing of the merger, the Convertible Loan Agreement between the Company and PlaySight that was entered into on
July 21, 2021, was extinguished. On
February 15, 2022, for and in consideration of $ 4,000,000 13,000
a) On
or before March 15, 2022, the Company shall pay to Consignor $ 557,998 1,421
b) The
Company also agreed to purchase the remaining Consigned Goods in accordance with the following
terms and conditions:
i. Within
3 business days after a Registration Statement (as defined in the Purchase and Registration
Rights Agreements) filed under the Registration Rights Agreement for the Company’s
uplist to the Nasdaq is declared to be effective (the “Registration Effective Date”)
under the Securities Act (as defined in the Purchase and Registration Rights Agreements)
by the Commission (as defined in the Purchase and Registration Rights Agreements), the Company
shall pay Consignor $ 4,546,841 11,579
ii. If
the Registration Statement Effectiveness Date does not occur on or before April 14, 2022,
on April 15, 2022, the Company shall pay Consignor $ 1,244,010 3,168
iii. If
the Registration Effectiveness Date does not occur on or before April 30, 2022, on May 1,
2022, the Company shall pay Consignor $ 3,302,831 8,411 In
February 2022, the Russian Federation and Belarus commenced a military action with the country of Ukraine. We are closely monitoring
the unfolding events due to the Russia-Ukraine conflict and its regional and global ramifications. We have one distributor in Russia,
which is not material to our overall financial results. We do not have operations in Ukraine or Belarus. We are monitoring any broader
economic impact from the current crisis. The specific impact on the Company’s financial condition, results of operations, and cash flows
is also not determinable as of the date of these financial statements. However, to the extent that such military action spreads to other
countries, intensifies, or otherwise remains active, such action could have a material adverse effect on our financial condition, results
of operations, and cash flows.</t>
        </is>
      </c>
      <c r="C4" s="4" t="inlineStr">
        <is>
          <t>NOTE
12: SUBSEQUENT EVENTS On
May 26, 2021, the Company and the related party lender entered into a note conversion agreement whereby the related party lender agreed
to convert its total outstanding borrowings as of that date of $ 6,220,000
into 1,636,843
shares of the Company’s common stock. Per
the terms of the note conversion agreement the accrued interest related to the debt was not converted into shares and is still due to
the related party. The note conversion agreement contains a guarantee that the aggregate gross sales of the shares by the related party
will be no less than $ 6,220,000
over the next three years and if the aggregate
gross sales are less than $ 6,220,000
the Company will issue additional shares of common
stock to the related party for the difference between the total gross proceeds and $ 6,220,000 . On
June 21, 2021, the
Company entered into a membership interest purchase agreement (“MIPA”) with Charles Ruddy (the “Seller”) to acquire
a 100% ownership stake in Foundation Sports Systems, LLC (“Foundation Sports”) in exchange for 1,000,000 shares of common
stock of the Company to be issued to the Seller and two other Foundation Sports employees in three tranches (the “Purchase Price”):
(i) 600,000
shares
of common stock on the closing date, 200,000 200,000 10 The Shares are subject to a 12-month lock-up
from their date of delivery during which time they may not be offered or sold by the Seller or any other recipient thereof without the
express written consent of the Company. On June 23, 2021, the Company issued 540,000
shares of its common stock to the receipts under
the MIPA, which consisted of 600,000
shares less a hold-back of 10 (i.e., 60,000 shares). On
July 21, 2021, the Company entered into a Convertible Loan Agreement with PlaySight Interactive Ltd (the Borrower) wherein the Company
granted the Borrower a $ 2,000,000
line of credit with a six-month maturity date.
Any borrowings under the line of credit bear interest at a rate of 15 per annum. On July 26, 2021, the Company issued
$ 300,000
to the Borrower under the line of credit. On
July 23, 2021, the Company entered into a loan agreement with its related party lender for borrowings of $ 500,000 .
The loan is to be repaid within 30 days of receipt and shall bear interest at a rate of 12 per annum. On
August 2, 2021, the Company entered into a loan agreement with its related party lender for borrowings of $ 500,000 .
The loan is to be repaid within 30 days of receipt and shall bear interest at a rate of 12 per annum. During
the three months ended July 31, 2021, the Company issued 68,965
shares of its common stock to one vendor and
two employees as compensation for marketing and other services rendered. During
the three months ended July 31, 2021, the Company granted an aggregate total of 90,937
shares of its common stock to six brand ambassadors
as compensation for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Jan. 31, 2022</t>
        </is>
      </c>
    </row>
    <row r="3">
      <c r="A3" s="3" t="inlineStr">
        <is>
          <t>Business Combination and Asset Acquisition [Abstract]</t>
        </is>
      </c>
    </row>
    <row r="4">
      <c r="A4" s="4" t="inlineStr">
        <is>
          <t>ACQUISITIONS</t>
        </is>
      </c>
      <c r="B4" s="4" t="inlineStr">
        <is>
          <t xml:space="preserve">NOTE
4: ACQUISITIONS On
June 21, 2021, the Company completed one immaterial acquisition by entering into a membership interest purchase agreement (“MIPA”)
with Charles Ruddy (the “Seller”) to acquire a 100% ownership stake in Foundation Sports Systems, LLC (“Foundation
Sports”) in exchange for 1,000,000 shares of common stock of the Company to be issued to the Seller and two other Foundation Sports
employees in three tranches (the “Purchase Price”): (i) 600,000 shares of common stock on the closing date, (ii) 200,000
shares of common stock on the first anniversary of the closing date and (iii) 200,000 shares of common stock on the second anniversary
of the closing date (collectively, the “Shares”), provided that 10 540,000 10 60,000 The
Company allocated the aggregate purchase price for the acquisition based upon the tangible and intangible assets acquired, net of liabilities.
The allocation of the purchase price is detailed below: SCHEDULE
OF INTANGIBLE ASSETS ACQUIRED
Allocation
of
Trade
name $ 70,000
Internally
developed software 240,000
Customer
relationships 2,000,000
Goodwill 1,240,000
Total
purchase price $ 3,550,000 The
trade name, internally developed software, and customer relationships will be amortized over their expected lives of 6 4 7 218,400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an. 31, 2022</t>
        </is>
      </c>
      <c r="C1" s="2" t="inlineStr">
        <is>
          <t>Apr. 30, 2021</t>
        </is>
      </c>
      <c r="D1" s="2" t="inlineStr">
        <is>
          <t>Apr. 30, 2020</t>
        </is>
      </c>
    </row>
    <row r="2">
      <c r="A2" s="3" t="inlineStr">
        <is>
          <t>Current assets</t>
        </is>
      </c>
    </row>
    <row r="3">
      <c r="A3" s="4" t="inlineStr">
        <is>
          <t>Cash and cash equivalents</t>
        </is>
      </c>
      <c r="B3" s="5" t="n">
        <v>1082446</v>
      </c>
      <c r="C3" s="5" t="n">
        <v>928796</v>
      </c>
      <c r="D3" s="5" t="n">
        <v>79847</v>
      </c>
    </row>
    <row r="4">
      <c r="A4" s="4" t="inlineStr">
        <is>
          <t>Accounts receivable, net</t>
        </is>
      </c>
      <c r="B4" s="6" t="n">
        <v>1209253</v>
      </c>
      <c r="C4" s="6" t="n">
        <v>762487</v>
      </c>
      <c r="D4" s="4" t="inlineStr">
        <is>
          <t xml:space="preserve"> </t>
        </is>
      </c>
    </row>
    <row r="5">
      <c r="A5" s="4" t="inlineStr">
        <is>
          <t>Inventories, net</t>
        </is>
      </c>
      <c r="B5" s="6" t="n">
        <v>8669721</v>
      </c>
      <c r="C5" s="6" t="n">
        <v>3693216</v>
      </c>
      <c r="D5" s="6" t="n">
        <v>919644</v>
      </c>
    </row>
    <row r="6">
      <c r="A6" s="4" t="inlineStr">
        <is>
          <t>Prepaid inventory</t>
        </is>
      </c>
      <c r="B6" s="6" t="n">
        <v>1777905</v>
      </c>
      <c r="C6" s="6" t="n">
        <v>140047</v>
      </c>
    </row>
    <row r="7">
      <c r="A7" s="4" t="inlineStr">
        <is>
          <t>Loan and interest receivable</t>
        </is>
      </c>
      <c r="B7" s="6" t="n">
        <v>2355349</v>
      </c>
      <c r="C7" s="4" t="inlineStr">
        <is>
          <t xml:space="preserve"> </t>
        </is>
      </c>
    </row>
    <row r="8">
      <c r="A8" s="4" t="inlineStr">
        <is>
          <t>Prepaid expenses and other current assets</t>
        </is>
      </c>
      <c r="C8" s="6" t="n">
        <v>200160</v>
      </c>
      <c r="D8" s="6" t="n">
        <v>381510</v>
      </c>
    </row>
    <row r="9">
      <c r="A9" s="4" t="inlineStr">
        <is>
          <t>Prepaid expenses and other current assets</t>
        </is>
      </c>
      <c r="B9" s="6" t="n">
        <v>99785</v>
      </c>
      <c r="C9" s="6" t="n">
        <v>60113</v>
      </c>
    </row>
    <row r="10">
      <c r="A10" s="4" t="inlineStr">
        <is>
          <t>Total current assets</t>
        </is>
      </c>
      <c r="B10" s="6" t="n">
        <v>15194459</v>
      </c>
      <c r="C10" s="6" t="n">
        <v>5584659</v>
      </c>
      <c r="D10" s="6" t="n">
        <v>1381001</v>
      </c>
    </row>
    <row r="11">
      <c r="A11" s="4" t="inlineStr">
        <is>
          <t>Goodwill</t>
        </is>
      </c>
      <c r="B11" s="6" t="n">
        <v>1240000</v>
      </c>
      <c r="C11" s="4" t="inlineStr">
        <is>
          <t xml:space="preserve"> </t>
        </is>
      </c>
    </row>
    <row r="12">
      <c r="A12" s="4" t="inlineStr">
        <is>
          <t>Other intangible assets, net</t>
        </is>
      </c>
      <c r="B12" s="6" t="n">
        <v>2200105</v>
      </c>
      <c r="C12" s="6" t="n">
        <v>112853</v>
      </c>
      <c r="D12" s="4" t="inlineStr">
        <is>
          <t xml:space="preserve"> </t>
        </is>
      </c>
    </row>
    <row r="13">
      <c r="A13" s="4" t="inlineStr">
        <is>
          <t>Total assets</t>
        </is>
      </c>
      <c r="B13" s="6" t="n">
        <v>18634564</v>
      </c>
      <c r="C13" s="6" t="n">
        <v>5697512</v>
      </c>
      <c r="D13" s="6" t="n">
        <v>1381001</v>
      </c>
    </row>
    <row r="14">
      <c r="A14" s="3" t="inlineStr">
        <is>
          <t>Current liabilities</t>
        </is>
      </c>
    </row>
    <row r="15">
      <c r="A15" s="4" t="inlineStr">
        <is>
          <t>Accounts payable and accrued expenses</t>
        </is>
      </c>
      <c r="B15" s="6" t="n">
        <v>7942523</v>
      </c>
      <c r="C15" s="6" t="n">
        <v>2050476</v>
      </c>
      <c r="D15" s="6" t="n">
        <v>1108488</v>
      </c>
    </row>
    <row r="16">
      <c r="A16" s="4" t="inlineStr">
        <is>
          <t>Accrued payroll and bonuses</t>
        </is>
      </c>
      <c r="B16" s="6" t="n">
        <v>1612531</v>
      </c>
      <c r="C16" s="6" t="n">
        <v>1283464</v>
      </c>
      <c r="D16" s="6" t="n">
        <v>257730</v>
      </c>
    </row>
    <row r="17">
      <c r="A17" s="4" t="inlineStr">
        <is>
          <t>Deferred revenue</t>
        </is>
      </c>
      <c r="B17" s="6" t="n">
        <v>18508</v>
      </c>
      <c r="C17" s="6" t="n">
        <v>99531</v>
      </c>
      <c r="D17" s="6" t="n">
        <v>179366</v>
      </c>
    </row>
    <row r="18">
      <c r="A18" s="4" t="inlineStr">
        <is>
          <t>Accrued interest - related party</t>
        </is>
      </c>
      <c r="B18" s="6" t="n">
        <v>850092</v>
      </c>
      <c r="C18" s="6" t="n">
        <v>747636</v>
      </c>
      <c r="D18" s="6" t="n">
        <v>138967</v>
      </c>
    </row>
    <row r="19">
      <c r="A19" s="4" t="inlineStr">
        <is>
          <t>Notes payable - related party, net</t>
        </is>
      </c>
      <c r="B19" s="6" t="n">
        <v>2000000</v>
      </c>
      <c r="C19" s="6" t="n">
        <v>6143223</v>
      </c>
      <c r="D19" s="6" t="n">
        <v>2100000</v>
      </c>
    </row>
    <row r="20">
      <c r="A20" s="4" t="inlineStr">
        <is>
          <t>Convertible notes payable, net</t>
        </is>
      </c>
      <c r="B20" s="6" t="n">
        <v>7577778</v>
      </c>
      <c r="C20" s="4" t="inlineStr">
        <is>
          <t xml:space="preserve"> </t>
        </is>
      </c>
      <c r="D20" s="6" t="n">
        <v>82128</v>
      </c>
    </row>
    <row r="21">
      <c r="A21" s="4" t="inlineStr">
        <is>
          <t>Derivative liabilities</t>
        </is>
      </c>
      <c r="B21" s="6" t="n">
        <v>8926083</v>
      </c>
      <c r="C21" s="6" t="n">
        <v>13813449</v>
      </c>
      <c r="D21" s="6" t="n">
        <v>620238</v>
      </c>
    </row>
    <row r="22">
      <c r="A22" s="4" t="inlineStr">
        <is>
          <t>Total current liabilities</t>
        </is>
      </c>
      <c r="B22" s="6" t="n">
        <v>28927515</v>
      </c>
      <c r="C22" s="6" t="n">
        <v>24137779</v>
      </c>
      <c r="D22" s="6" t="n">
        <v>4486917</v>
      </c>
    </row>
    <row r="23">
      <c r="A23" s="3" t="inlineStr">
        <is>
          <t>Long-term liabilities</t>
        </is>
      </c>
    </row>
    <row r="24">
      <c r="A24" s="4" t="inlineStr">
        <is>
          <t>Long-term portion of convertible notes payable, net</t>
        </is>
      </c>
      <c r="C24" s="4" t="inlineStr">
        <is>
          <t xml:space="preserve"> </t>
        </is>
      </c>
      <c r="D24" s="6" t="n">
        <v>1493939</v>
      </c>
    </row>
    <row r="25">
      <c r="A25" s="4" t="inlineStr">
        <is>
          <t>Note payable, net</t>
        </is>
      </c>
      <c r="B25" s="4" t="inlineStr">
        <is>
          <t xml:space="preserve"> </t>
        </is>
      </c>
      <c r="C25" s="6" t="n">
        <v>10477</v>
      </c>
      <c r="D25" s="6" t="n">
        <v>393975</v>
      </c>
    </row>
    <row r="26">
      <c r="A26" s="4" t="inlineStr">
        <is>
          <t>Total liabilities</t>
        </is>
      </c>
      <c r="B26" s="6" t="n">
        <v>28927515</v>
      </c>
      <c r="C26" s="6" t="n">
        <v>24148256</v>
      </c>
      <c r="D26" s="6" t="n">
        <v>6374831</v>
      </c>
    </row>
    <row r="27">
      <c r="A27" s="4" t="inlineStr">
        <is>
          <t>Commitments and contingencies (Note 11)</t>
        </is>
      </c>
      <c r="B27" s="4" t="inlineStr">
        <is>
          <t xml:space="preserve"> </t>
        </is>
      </c>
      <c r="C27" s="4" t="inlineStr">
        <is>
          <t xml:space="preserve"> </t>
        </is>
      </c>
    </row>
    <row r="28">
      <c r="A28" s="3" t="inlineStr">
        <is>
          <t>Shareholders’ deficit</t>
        </is>
      </c>
    </row>
    <row r="29">
      <c r="A29" s="4" t="inlineStr">
        <is>
          <t>Common stock, $0.001 par value, 300,000,000 shares authorized, 41,888,372 and 27,642,828 shares issued and outstanding as of January 31, 2022 (unaudited) and April 30, 2021, respectively; 0 and 6,921,299 shares issuable as of January 31, 2022 (unaudited) and April 30, 2021, respectively</t>
        </is>
      </c>
      <c r="B29" s="6" t="n">
        <v>41888</v>
      </c>
      <c r="C29" s="6" t="n">
        <v>27643</v>
      </c>
      <c r="D29" s="6" t="n">
        <v>24749</v>
      </c>
    </row>
    <row r="30">
      <c r="A30" s="4" t="inlineStr">
        <is>
          <t>Additional paid-in capital</t>
        </is>
      </c>
      <c r="B30" s="6" t="n">
        <v>63166203</v>
      </c>
      <c r="C30" s="6" t="n">
        <v>10365056</v>
      </c>
      <c r="D30" s="6" t="n">
        <v>5214970</v>
      </c>
    </row>
    <row r="31">
      <c r="A31" s="4" t="inlineStr">
        <is>
          <t>Accumulated other comprehensive loss</t>
        </is>
      </c>
      <c r="B31" s="6" t="n">
        <v>-46976</v>
      </c>
      <c r="C31" s="6" t="n">
        <v>-20170</v>
      </c>
      <c r="D31" s="6" t="n">
        <v>-5036</v>
      </c>
    </row>
    <row r="32">
      <c r="A32" s="4" t="inlineStr">
        <is>
          <t>Accumulated deficit</t>
        </is>
      </c>
      <c r="B32" s="6" t="n">
        <v>-73454066</v>
      </c>
      <c r="C32" s="6" t="n">
        <v>-28823273</v>
      </c>
      <c r="D32" s="6" t="n">
        <v>-10228513</v>
      </c>
    </row>
    <row r="33">
      <c r="A33" s="4" t="inlineStr">
        <is>
          <t>Total shareholders’ deficit</t>
        </is>
      </c>
      <c r="B33" s="6" t="n">
        <v>-10292951</v>
      </c>
      <c r="C33" s="6" t="n">
        <v>-18450744</v>
      </c>
      <c r="D33" s="6" t="n">
        <v>-4993830</v>
      </c>
    </row>
    <row r="34">
      <c r="A34" s="4" t="inlineStr">
        <is>
          <t>Total liabilities and shareholders’ deficit</t>
        </is>
      </c>
      <c r="B34" s="5" t="n">
        <v>18634564</v>
      </c>
      <c r="C34" s="5" t="n">
        <v>5697512</v>
      </c>
      <c r="D34" s="5" t="n">
        <v>1381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Jan. 31, 2022</t>
        </is>
      </c>
    </row>
    <row r="3">
      <c r="A3" s="3" t="inlineStr">
        <is>
          <t>Receivables [Abstract]</t>
        </is>
      </c>
    </row>
    <row r="4">
      <c r="A4" s="4" t="inlineStr">
        <is>
          <t>NOTE RECEIVABLE</t>
        </is>
      </c>
      <c r="B4" s="4" t="inlineStr">
        <is>
          <t xml:space="preserve">NOTE
8: NOTE RECEIVABLE On
July 21, 2021, the Company entered into a Convertible Loan Agreement with PlaySight Interactive Ltd (the “Borrower”) wherein
the Company granted the Borrower a line of credit with a six-month maturity date. Any borrowings under the line of credit bear interest
at a rate of 15 On
July 26, 2021, the Company issued $ 300,000 700,000 400,000 300,000 300,000 250,000 As
of January 31, 2022, the total note receivable balance was $ 2,250,000 70,130 105,3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Jan. 31, 2022</t>
        </is>
      </c>
      <c r="C2" s="2" t="inlineStr">
        <is>
          <t>Apr. 30, 2021</t>
        </is>
      </c>
    </row>
    <row r="3">
      <c r="A3" s="3" t="inlineStr">
        <is>
          <t>Accounting Policies [Abstract]</t>
        </is>
      </c>
    </row>
    <row r="4">
      <c r="A4" s="4" t="inlineStr">
        <is>
          <t>Use of Estimates</t>
        </is>
      </c>
      <c r="B4" s="4" t="inlineStr">
        <is>
          <t xml:space="preserve">Use
of Estimates The
preparation of consolidated financial statements in conformity with GAAP requires management to make estimates and assumptions that affect
the amounts reported in the financial statements and accompanying notes. Accordingly, actual results could differ from those estimates. </t>
        </is>
      </c>
      <c r="C4" s="4" t="inlineStr">
        <is>
          <t xml:space="preserve">Use
of Estimates The
preparation of consolidated financial statements in conformity with GAAP requires management to make estimates and assumptions that affect
the amounts reported in the financial statements and accompanying notes. Accordingly, actual results could differ from those estimates. </t>
        </is>
      </c>
    </row>
    <row r="5">
      <c r="A5" s="4" t="inlineStr">
        <is>
          <t>Financial Statement Reclassification</t>
        </is>
      </c>
      <c r="B5" s="4" t="inlineStr">
        <is>
          <t xml:space="preserve">Financial
Statement Reclassification Certain
prior year amounts have been reclassified in these consolidated financial statements to conform to current year presentation. </t>
        </is>
      </c>
      <c r="C5" s="4" t="inlineStr">
        <is>
          <t xml:space="preserve">Financial
Statement Reclassification Certain
prior year amounts have been reclassified in these consolidated financial statements to conform to current year presentation.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The majority of payments due from banks for credit card transactions process within 24 to 48 hours and are accordingly classified as
cash and cash equivalents. </t>
        </is>
      </c>
      <c r="C6" s="4" t="inlineStr">
        <is>
          <t xml:space="preserve">Cash
and Cash Equivalents The
Company considers all highly liquid investments with an original maturity of three months or less when purchased to be cash equivalents.
The majority of payments due from banks for credit card transactions process within 24 to 48 hours and are accordingly classified as
cash and cash equivalents. </t>
        </is>
      </c>
    </row>
    <row r="7">
      <c r="A7" s="4" t="inlineStr">
        <is>
          <t>Accounts Receivable</t>
        </is>
      </c>
      <c r="B7" s="4" t="inlineStr">
        <is>
          <t xml:space="preserve">Accounts
Receivable The
Company’s accounts receivable are non-interest bearing trade receivables resulting from the sale of products and payable over terms
ranging from 15 to 60 days. The Company provides an allowance for doubtful accounts at the point when collection is considered doubtful.
Once all collection efforts have been exhausted, the Company charges-off the receivable with the allowance for doubtful accounts. The
Company had a $ 10,000 0 </t>
        </is>
      </c>
      <c r="C7" s="4" t="inlineStr">
        <is>
          <t xml:space="preserve">Accounts
Receivable The
Company’s accounts receivable are non-interest bearing trade receivables resulting from the sale of products and payable over terms
ranging from 15 to 60 days. The Company provides an allowance for doubtful accounts at the point when collection is considered doubtful.
Once all collection efforts have been exhausted, the Company charges-off the receivable with the allowance for doubtful accounts. The
Company had no allowance for doubtful accounts as of April 30, 2021 or 2020. </t>
        </is>
      </c>
    </row>
    <row r="8">
      <c r="A8" s="4" t="inlineStr">
        <is>
          <t>Inventory</t>
        </is>
      </c>
      <c r="B8" s="4" t="inlineStr">
        <is>
          <t xml:space="preserve">Inventory Inventory
is valued at the lower of the cost (determined principally on a first-in, first-out basis) or net realizable value. The Company’s
valuation of inventory includes inventory reserves for inventory that will be sold below cost and the impact of inventory shrink. Inventory
reserves are based on historical information and assumptions about future demand and inventory shrink trends. The Company’s inventory
as of January 31, 2022 consisted of $ 4,532,972 2,441,085 1,945,664 250,000 1,591,826 1,777,028 347,362 23,000 </t>
        </is>
      </c>
      <c r="C8" s="4" t="inlineStr">
        <is>
          <t xml:space="preserve">Inventory Inventory
is valued at the lower of the cost (determined principally on a first-in, first-out basis) or net realizable value. The Company’s
valuation of inventory includes inventory reserves for inventory that will be sold below cost and the impact of inventory shrink. Inventory
reserves are based on historical information and assumptions about future demand and inventory shrink trends. The Company’s inventory
as of April 30, 2021 consisted of $ 1,591,826 of
finished goods, $ 1,777,028 of
component and replacement parts, $ 347,362 of
capitalized duty and freight, and a $ 23,000 inventory
reserve. The Company’s inventory as of April 30, 2020 consisted of $ 663,750
of finished goods and $ 255,894
of component and replacement parts. </t>
        </is>
      </c>
    </row>
    <row r="9">
      <c r="A9" s="4" t="inlineStr">
        <is>
          <t>Concentration of Credit Risk</t>
        </is>
      </c>
      <c r="B9" s="4" t="inlineStr">
        <is>
          <t xml:space="preserve">Concentration
of Credit Risk The
Company maintains its cash in bank deposit accounts, the balances of which at times may exceed insured limits. The Company continually
monitors its banking relationships and consequently has not experienced any losses in such accounts. While we may be exposed to credit
risk, we consider the risk remote and do not expect that any such risk would result in a significant effect on our results of operations
or financial condition. </t>
        </is>
      </c>
      <c r="C9" s="4" t="inlineStr">
        <is>
          <t xml:space="preserve">Concentration
of Credit Risk The
Company maintains its cash in bank deposit accounts, the balances of which at times may exceed insured limits. The Company continually
monitors its banking relationships and consequently has not experienced any losses in such accounts. While we may be exposed to credit
risk, we consider the risk remote and do not expect that any such risk would result in a significant effect on our results of operations
or financial condition. </t>
        </is>
      </c>
    </row>
    <row r="10">
      <c r="A10" s="4" t="inlineStr">
        <is>
          <t>Revenue Recognition</t>
        </is>
      </c>
      <c r="B10" s="4" t="inlineStr">
        <is>
          <t xml:space="preserve">Revenue
Recognition The
Company recognizes revenue in accordance with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he Company recognizes
revenue for its performance obligation associated with its contracts with customers at a point in time once products are shipped. Amounts
collected from customers in advance of shipping products ordered are reflected as deferred revenue on the accompanying consolidated balance
sheets. The Company’s standard terms are non-cancelable and do not provide for the right-of-return, other than for defective merchandise
covered under the Company’s standard warranty. The Company has not historically experienced any significant returns or warranty
issues. </t>
        </is>
      </c>
      <c r="C10" s="4" t="inlineStr">
        <is>
          <t xml:space="preserve">Revenue
Recognition The
Company recognizes revenue in accordance with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he Company recognizes
revenue for its performance obligation associated with its contracts with customers at a point in time once products are shipped. Amounts
collected from customers in advance of shipping products ordered are reflected as deferred revenue on the accompanying consolidated balance
sheets. The Company’s standard terms are non-cancelable and do not provide for the right-of-return, other than for defective merchandise
covered under the Company’s standard warranty. The Company has not historically experienced any significant returns or warranty
issues. </t>
        </is>
      </c>
    </row>
    <row r="11">
      <c r="A11" s="4" t="inlineStr">
        <is>
          <t>Fair Value of Financial Instruments</t>
        </is>
      </c>
      <c r="B11" s="4" t="inlineStr">
        <is>
          <t xml:space="preserve">Fair
Value of Financial Instrument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 — Quoted prices in active markets for identical assets or liabilities Level
2 — Observable inputs other than quoted prices in active markets for identical assets and liabilities Level
3 — Un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categorization within the fair value hierarchy. The
Company’s financial instruments consist of cash and cash equivalents, accounts receivable, and accounts payable. The carrying amount
of these financial instruments approximates fair value due to their short-term maturity. The
Company’s derivative liabilities were calculated using Level 2 assumptions on the issuance and balance sheet dates via a Black-Scholes
option pricing model and consisted of the following ending balances and gain amounts as of and for the three and nine months ended January
31, 2022: SUMMARY
OF DERIVATIVE LIABILITIES
Note derivative is related to January 31, 2022 ending balance Gain (loss) for three months ended January 31, 2022 Gain (loss) for nine months ended January 31, 2022
4/11/21 conversion of 12/24/20 note payable $ 1,027,509 $ 232,027 $ (202,342 )
4/15/21 note payable - - (6,014,245 )
5/26/21 conversion of notes payable – related party - - (2,867,749 )
8/6/21 convertible notes 7,898,574 (6,175,994 ) (5,990,544 )
Total $ 8,926,083 $ (5,943,967 ) $ (15,074,880 ) The
Black-Scholes option pricing model assumptions for the derivative liabilities during the nine months ended January 31, 2022 and 2021
consisted of the following: SUMMARY
OF WARRANTS GRANTED VALUATION USING BLACK-SCHOLES PRICING METHOD
2022 2021
Expected life in years 1.7 5.0 N/A
Stock price volatility 50 155 % N/A
Risk free interest rate 0.16 1.56 % N/A
Expected dividends 0 % N/A </t>
        </is>
      </c>
      <c r="C11" s="4" t="inlineStr">
        <is>
          <t xml:space="preserve">Fair
Value of Financial Instrument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 - Level
2 - Level
3 -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categorization within the fair value hierarchy. The
Company’s financial instruments consist of cash and cash equivalents, accounts receivable, and accounts payable. The carrying amount
of these financial instruments approximates fair value due to their short-term maturity. The Company’s derivative liabilities were
calculated using Level 2 assumptions on the issuance date via a Black-Scholes option pricing model whose assumptions are in line with
the assumptions noted below in the warrant section. </t>
        </is>
      </c>
    </row>
    <row r="12">
      <c r="A12" s="4" t="inlineStr">
        <is>
          <t>Income Taxes</t>
        </is>
      </c>
      <c r="B12" s="4" t="inlineStr">
        <is>
          <t xml:space="preserve">Income
Taxes Income
taxes are accounted for in accordance with the provisions of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 </t>
        </is>
      </c>
      <c r="C12" s="4" t="inlineStr">
        <is>
          <t xml:space="preserve">Income
Taxes Income
taxes are accounted for in accordance with the provisions of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 </t>
        </is>
      </c>
    </row>
    <row r="13">
      <c r="A13" s="4" t="inlineStr">
        <is>
          <t>Intangible Assets</t>
        </is>
      </c>
      <c r="B13" s="4" t="inlineStr">
        <is>
          <t xml:space="preserve">Intangible
Assets Intangible
assets relate to the “Slinger” technology trademark, which the Company purchased on November 10, 2020, as well as the intangible
assets related to the purchase of Foundation Sports on June 21, 2021 (see Note 4). The Slinger trademark is amortized over its expected
life of 20 4,348 1,299 </t>
        </is>
      </c>
      <c r="C13" s="4" t="inlineStr">
        <is>
          <t xml:space="preserve">Intangible
Asset Intangible
asset relates to the “Slinger” technology trademark, which the Company purchased on November 10, 2020. The trademark is amortized
over its expected life of 20 years. Amortization expense for the year ended April 30, 2021
and 2020 was $ 2,730 and
zero ,
respectively. The amount of amortization expense for each of the next five years will be approximately $ 5,800
per year. </t>
        </is>
      </c>
    </row>
    <row r="14">
      <c r="A14" s="4" t="inlineStr">
        <is>
          <t>Long-Lived Assets</t>
        </is>
      </c>
      <c r="B14" s="4" t="inlineStr">
        <is>
          <t xml:space="preserve">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f those net undiscounted cash flows do not exceed the carrying amount, impairment, if any, is based on the excess of the carrying
amount over the fair value based on the market value or discounted expected cash flows of those assets and is recorded in the period
in which the determination is made. There was no </t>
        </is>
      </c>
      <c r="C14" s="4" t="inlineStr">
        <is>
          <t xml:space="preserve">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f those net undiscounted cash flows do not exceed the carrying amount, impairment, if any, is based on the excess of the carrying
amount over the fair value based on the market value or discounted expected cash flows of those assets and is recorded in the period
in which the determination is made. There was no
impairment of long-lived assets identified during
the year ended April 30, 2021 or 2020. </t>
        </is>
      </c>
    </row>
    <row r="15">
      <c r="A15" s="4" t="inlineStr">
        <is>
          <t>Share-Based Payments</t>
        </is>
      </c>
      <c r="B15" s="4" t="inlineStr">
        <is>
          <t xml:space="preserve">Share-Based
Payments The
Company accounts for share-based compensation in accordance with ASC Topic 718, Compensation-Stock Compensation (“ASC 718”).
Under the fair value recognition provisions of this topic, share-based compensation cost is measured at the grant date based on the fair
value of the award and is recognized as an expense on a straight-line basis over the requisite service period, which is the vesting period. </t>
        </is>
      </c>
      <c r="C15" s="4" t="inlineStr">
        <is>
          <t xml:space="preserve">Share-Based
Payment The
Company accounts for share-based compensation in accordance with ASC 718, Compensation-Stock Compensation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
        </is>
      </c>
    </row>
    <row r="16">
      <c r="A16" s="4" t="inlineStr">
        <is>
          <t>Warrants</t>
        </is>
      </c>
      <c r="B16" s="4" t="inlineStr">
        <is>
          <t xml:space="preserve">Warrants The
Company grants warrants to key employees and executives as compensation on a discretionary basis. The Company also grants warrants in
connection with certain note payable agreements and other key arrangements. The Company is required to estimate the fair value of share-based
awards on the measurement date and recognize as expense that value of the portion of the award that is ultimately expected to vest over
the requisite service period. Warrants granted in connection with ongoing arrangements are more fully described in Note 6: Convertible
Notes Payable, Note 7: Note Payable and Note 10: Shareholders’ Equity. The
warrants granted during the nine months ended January 31, 2022 and 2021 were valued using a Black-Scholes option pricing model on the
date of grant using the following assumptions: SUMMARY
OF WARRANTS GRANTED VALUATION USING BLACK-SCHOLES PRICING METHOD
2022 2021
Expected
life in years 5 10 5 10
Stock
price volatility 50.0 156.7 % 148.3 151.9 %
Risk
free interest rate 0.77 1.63 % 0.68 0.85 %
Expected
dividends 0 % 0 % </t>
        </is>
      </c>
      <c r="C16" s="4" t="inlineStr">
        <is>
          <t xml:space="preserve">Warrants The
Company grants warrants to key employees and executives as compensation on a discretionary basis. The Company also grants warrants in
connection with certain note payable agreements and other key arrangements. The Company is required to estimate the fair value of share-based
awards on the measurement date and recognize as expense that value of the portion of the award that is ultimately expected to vest over
the requisite service period. Warrants granted in connection with ongoing arrangements are more fully described in Note 7: Note Payable
and Note 9: Shareholders’ Deficit. The
warrants granted during the year ended April 30, 2021 and 2020 were valued using a Black-Scholes option pricing model on the date of
grant using the following assumptions: SUMMARY
OF WARRANTS GRANTED VALUATION USING BLACK-SCHOLES PRICING METHOD
2021 2020
Expected
life in years 2
-
10
years 2
- 10
years
Stock
price volatility 148 %
- 280 % 121 %
- 144 %
Risk
free interest rate 0.12 %
- 1.64 % 0.36 %
- 2.43 %
Expected
dividends 0 % 0 % </t>
        </is>
      </c>
    </row>
    <row r="17">
      <c r="A17" s="4" t="inlineStr">
        <is>
          <t>Foreign Currency Translation</t>
        </is>
      </c>
      <c r="B17" s="4" t="inlineStr">
        <is>
          <t xml:space="preserve">Foreign
Currency Translation A
portion of SBL’s operations are conducted in Israel and its functional currency is the Israeli Shekel, the Company’s operations
of Slinger Bag Canada are conducted in its functional currency of Canadian Dollars, and the Company’s Slinger Bag UK operations
are conducted in its functional currency of the British pound (“GBP”). The accounts of SBL, Slinger Bag Canada, and Slinger
Bag UK have been translated into U.S. dollars (“USD”). Assets and liabilities are translated into USD at the applicable exchange
rates at period-end. Shareholders’ equity is translated using historical exchange rates. Revenue and expenses are translated at
the average exchange rates for the period. Any translation adjustments are included as foreign currency translation adjustments on the
consolidated statements of operations and comprehensive loss. </t>
        </is>
      </c>
      <c r="C17" s="4" t="inlineStr">
        <is>
          <t xml:space="preserve">Foreign
Currency Translation A
portion of SBL’s operations are conducted in Israel and its functional currency is the Israeli Shekel, the Company’s operations
of Slinger Bag Canada are conducted in its functional currency of Canadian Dollars, and the Company’s Slinger Bag UK operations
are conducted in its functional currency of the British pound (GBP). The accounts of SBL, Slinger Bag Canada, and Slinger Bag UK have
been translated into U.S. dollars (“USD”). Assets and liabilities are translated into USD at the applicable exchange rates
at period-end. Shareholders’ equity is translated using historical exchange rates. Revenue and expenses are translated at the average
exchange rates for the period. Any translation adjustments are included as foreign currency translation adjustments on the consolidated
statements of operations and comprehensive loss. </t>
        </is>
      </c>
    </row>
    <row r="18">
      <c r="A18" s="4" t="inlineStr">
        <is>
          <t>Earnings Per Share</t>
        </is>
      </c>
      <c r="B18" s="4" t="inlineStr">
        <is>
          <t xml:space="preserve">Earnings
Per Share Basic
earnings per share are calculated by dividing income available to shareholders by the weighted-average number of common shares outstanding
during each period. Diluted earnings per share are computed using the weighted average number of common and dilutive common share equivalents
outstanding during the period. The
Company had 0 6,921,299 4,400,000 0 37,272,401 16,200,000 642,303 0 </t>
        </is>
      </c>
      <c r="C18" s="4" t="inlineStr">
        <is>
          <t xml:space="preserve">Earnings
Per Share Basic
earnings per share are calculated by dividing income available to shareholders by the weighted-average number of common shares outstanding
during each period. Diluted earnings per share are computed using the weighted average number of common and dilutive common share equivalents
outstanding during the period. The
Company had 6,921,299
and 8,137,859
common shares issuable as of April 30, 2021 and
2020, respectively, (see Note 5 and 6) which were not included in the calculation of diluted earnings per share as the effect is antidilutive.
The Company also had outstanding notes payable convertible into zero
and 7,465,811
shares of common stock as of April 30, 2021 and
2020, respectively, (see Note 6), outstanding warrants exercisable into 24,503,107
and 13,000,000
shares of common stock as of April 30, 2021 and
2020, respectively, and 21,786
and zero
shares related to make-whole provisions as of
April 30, 2021 and 2020, respectively, (see Note 7), which were excluded from the calculation of diluted earnings per share as the effect
is antidilutive. As a result, the basic and diluted earnings per share are the same for each of the periods presented. </t>
        </is>
      </c>
    </row>
    <row r="19">
      <c r="A19" s="4" t="inlineStr">
        <is>
          <t>Recent Accounting Pronouncements</t>
        </is>
      </c>
      <c r="B19" s="4" t="inlineStr">
        <is>
          <t>Recent
Accounting Pronouncements In
December 2019, the Financial Accounting Standards Board (“FASB”) issued Accounting Standards Update (“ASU”),
2019-12, Simplifying the Accounting for Income Taxes which amends ASC 740, Income Taxes (“ASC
740”). This update is intended to simplify accounting for income taxes by removing certain exceptions to the general principles
in ASC 740 and amending existing guidance to improve consistent application of ASC 740. This update is effective for fiscal years beginning
after December 15, 2021. The guidance in this update has various elements, some of which are applied on a prospective basis and others
on a retrospective basis with earlier application permitted. The Company is currently evaluating the effect of this ASU on the Company’s
financial statements and related disclosures. Other
recently issued accounting pronouncements did not, or are not believed by management to, have a material effect on the Company’s
present or future consolidated financial statements.</t>
        </is>
      </c>
      <c r="C19" s="4" t="inlineStr">
        <is>
          <t xml:space="preserve">Recent
Accounting Pronouncements In
December 2019, the FASB issued Accounting Standards Update (ASU), 2019-12, Simplifying the Accounting for Income Taxes Income Taxes Other
recently issued accounting pronouncements did not, or are not believed by management to, have a material effect on the Company’s
present or future consolidated financial statements. </t>
        </is>
      </c>
    </row>
    <row r="20">
      <c r="A20" s="4" t="inlineStr">
        <is>
          <t>Interim Financial Statements</t>
        </is>
      </c>
      <c r="B20" s="4" t="inlineStr">
        <is>
          <t xml:space="preserve">Interim
Financial Statements The
accompanying unaudited condensed consolidated financial statements have been prepared in accordance with accounting principles generally
accepted in the United States of America (“GAAP”) and based upon Securities and Exchange Commission rules that permit reduced
disclosure for interim periods. For a more complete discussion of significant accounting policies and certain other information, you
should refer to the financial statements included in Slinger Bag Inc.’s Annual Report on Form 10-K for the year ended April 30,
2021.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t>
        </is>
      </c>
    </row>
    <row r="21">
      <c r="A21" s="4" t="inlineStr">
        <is>
          <t>Goodwill</t>
        </is>
      </c>
      <c r="B21" s="4" t="inlineStr">
        <is>
          <t xml:space="preserve">Goodwill The
Company accounts for goodwill in accordance with ASC 350, Intangibles - Goodwill and Other (“ASC 350”). ASC 350 requires
that goodwill not be amortized, but reviewed for impairment if impairment indicators arise and, at a minimum, annually. The
goodwill impairment test is a two-step test. In the first step, the Company compares the fair value of each reporting unit with goodwill
to its carrying value. The Company determines the fair value of its reporting units with goodwill using a combination of a discounted
cash flow and a market value approach. If the fair value of the reporting unit exceeds the carrying value of the net assets assigned
to that reporting unit, goodwill is not impaired and the Company is not required to perform further testing. If the carrying value of
the net assets assigned to the reporting unit exceeds the fair value of the reporting unit, then the Company must perform the second
step of the goodwill impairment test in order to determine the implied fair value of the reporting unit’s goodwill and compare
it to the carrying value of the reporting unit’s goodwill. The activities in the second step include valuing the tangible and intangible
assets and liabilities. If the implied fair value of goodwill is less than the carrying value, an impairment loss is recognized for the
difference. There
was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Jan. 31, 2022</t>
        </is>
      </c>
      <c r="C2" s="2" t="inlineStr">
        <is>
          <t>Apr. 30, 2021</t>
        </is>
      </c>
    </row>
    <row r="3">
      <c r="A3" s="3" t="inlineStr">
        <is>
          <t>Debt Securities, Held-to-maturity, Allowance for Credit Loss [Line Items]</t>
        </is>
      </c>
    </row>
    <row r="4">
      <c r="A4" s="4" t="inlineStr">
        <is>
          <t>SUMMARY OF WARRANTS GRANTED VALUATION USING BLACK-SCHOLES PRICING METHOD</t>
        </is>
      </c>
      <c r="B4" s="4" t="inlineStr">
        <is>
          <t xml:space="preserve">The
Black-Scholes option pricing model assumptions for the derivative liabilities during the nine months ended January 31, 2022 and 2021
consisted of the following: SUMMARY
OF WARRANTS GRANTED VALUATION USING BLACK-SCHOLES PRICING METHOD
2022 2021
Expected life in years 1.7 5.0 N/A
Stock price volatility 50 155 % N/A
Risk free interest rate 0.16 1.56 % N/A
Expected dividends 0 % N/A </t>
        </is>
      </c>
      <c r="C4" s="4" t="inlineStr">
        <is>
          <t>The
warrants granted during the year ended April 30, 2021 and 2020 were valued using a Black-Scholes option pricing model on the date of
grant using the following assumptions: SUMMARY
OF WARRANTS GRANTED VALUATION USING BLACK-SCHOLES PRICING METHOD
2021 2020
Expected
life in years 2
-
10
years 2
- 10
years
Stock
price volatility 148 %
- 280 % 121 %
- 144 %
Risk
free interest rate 0.12 %
- 1.64 % 0.36 %
- 2.43 %
Expected
dividends 0 % 0 %</t>
        </is>
      </c>
    </row>
    <row r="5">
      <c r="A5" s="4" t="inlineStr">
        <is>
          <t>SUMMARY OF DERIVATIVE LIABILITIES</t>
        </is>
      </c>
      <c r="B5" s="4" t="inlineStr">
        <is>
          <t>The
Company’s derivative liabilities were calculated using Level 2 assumptions on the issuance and balance sheet dates via a Black-Scholes
option pricing model and consisted of the following ending balances and gain amounts as of and for the three and nine months ended January
31, 2022: SUMMARY
OF DERIVATIVE LIABILITIES
Note derivative is related to January 31, 2022 ending balance Gain (loss) for three months ended January 31, 2022 Gain (loss) for nine months ended January 31, 2022
4/11/21 conversion of 12/24/20 note payable $ 1,027,509 $ 232,027 $ (202,342 )
4/15/21 note payable - - (6,014,245 )
5/26/21 conversion of notes payable – related party - - (2,867,749 )
8/6/21 convertible notes 7,898,574 (6,175,994 ) (5,990,544 )
Total $ 8,926,083 $ (5,943,967 ) $ (15,074,880 )</t>
        </is>
      </c>
    </row>
    <row r="6">
      <c r="A6" s="4" t="inlineStr">
        <is>
          <t>Warrant [Member]</t>
        </is>
      </c>
    </row>
    <row r="7">
      <c r="A7" s="3" t="inlineStr">
        <is>
          <t>Debt Securities, Held-to-maturity, Allowance for Credit Loss [Line Items]</t>
        </is>
      </c>
    </row>
    <row r="8">
      <c r="A8" s="4" t="inlineStr">
        <is>
          <t>SUMMARY OF WARRANTS GRANTED VALUATION USING BLACK-SCHOLES PRICING METHOD</t>
        </is>
      </c>
      <c r="B8" s="4" t="inlineStr">
        <is>
          <t>The
warrants granted during the nine months ended January 31, 2022 and 2021 were valued using a Black-Scholes option pricing model on the
date of grant using the following assumptions: SUMMARY
OF WARRANTS GRANTED VALUATION USING BLACK-SCHOLES PRICING METHOD
2022 2021
Expected
life in years 5 10 5 10
Stock
price volatility 50.0 156.7 % 148.3 151.9 %
Risk
free interest rate 0.77 1.63 % 0.68 0.85 %
Expected
dividends 0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Apr. 30, 2021</t>
        </is>
      </c>
    </row>
    <row r="3">
      <c r="A3" s="4" t="inlineStr">
        <is>
          <t>SCHEDULE OF NET DEFERRED TAX</t>
        </is>
      </c>
      <c r="B3" s="4" t="inlineStr">
        <is>
          <t xml:space="preserve">Net
deferred tax assets from operations in the US, using an effective tax rate of 21% ,
consisted of the following: SCHEDULE
OF NET DEFERRED TAX
April
30, April
30,
2021 2020
Deferred
tax assets:
Loss
carryforwards $ 788,400 $ 301,000
Accrued
payroll 333,700 -
Related
party accruals 194,400 79,000
Start-up
costs 109,600 61,000
Other 17,900 -
Valuation
allowance (1,444,000 ) (441,000 )
Net
deferred tax assets $ - $ - </t>
        </is>
      </c>
    </row>
    <row r="4">
      <c r="A4" s="4" t="inlineStr">
        <is>
          <t>SCHEDULE OF INCOME TAX PROVISION</t>
        </is>
      </c>
      <c r="B4" s="4" t="inlineStr">
        <is>
          <t xml:space="preserve">The
income tax provision differs from the amount of income tax determined by applying the applicable statutory income tax rate to pretax
loss due to the following for the years ended April 30, 2021 and 2020: SCHEDULE
OF INCOME TAX PROVISION
April
30, April
30,
2021 2020
Income
tax benefit based on book loss at US statutory rate $ (3,832,300 ) $ (1,273,000 )
Share-based
compensation and shares for services 188,100 786,000
Debt
discount amortization 79,100 15,000
Related
party accruals 127,800 79,000
Start-up
costs - 61,000
Interest
expense 2,630,000 41,000
Meals
and entertainment - 1,000
Loss
on extinguishment of debt 636,400 -
Accrued
payroll 215,400 -
Gain
on change in fair value of derivatives (407,300) -
Other 1,500 -
Valuation
allowance 361,300 290,000
Total
income tax provision $ - $ - </t>
        </is>
      </c>
    </row>
    <row r="5">
      <c r="A5" s="4" t="inlineStr">
        <is>
          <t>ISRAEL</t>
        </is>
      </c>
    </row>
    <row r="6">
      <c r="A6" s="4" t="inlineStr">
        <is>
          <t>SCHEDULE OF NET DEFERRED TAX</t>
        </is>
      </c>
      <c r="B6" s="4" t="inlineStr">
        <is>
          <t xml:space="preserve">Net
deferred tax assets from operations in Israel, using an effective tax rate of 23% ,
consisted of the following: SCHEDULE
OF NET DEFERRED TAX
April
30, April
30,
2021 2020
Deferred
tax assets:
Loss
carryforwards $ 178,000 $ 384,000
Accrued
expenses - 63,000
Start-up
costs 13,000 -
Research
and development costs 113,000 23,000
Valuation
allowance (304,000 ) (470,000 )
Net
deferred tax assets $ - $ - </t>
        </is>
      </c>
    </row>
    <row r="7">
      <c r="A7" s="4" t="inlineStr">
        <is>
          <t>SCHEDULE OF INCOME TAX PROVISION</t>
        </is>
      </c>
      <c r="B7" s="4" t="inlineStr">
        <is>
          <t xml:space="preserve">The
income tax provision differs from the amount of income tax determined by applying the applicable Israeli statutory income tax rate of
23 due to the following for the years ended April
30, 2021 and 2020: SCHEDULE
OF INCOME TAX PROVISION
April
30, April
30,
2021 2020
Income
tax provision (benefit) based on book income (loss) at Israeli statutory rate $ 80,000 $ (728,000 )
Debt
discount amortization - 430,000
Related
party accruals - 44,000
Travel
expenses - 38,000
Research
and development costs 113,000 23,000
Other
non-deductible items - 9,000
Start-up
costs 13,000 -
Valuation
allowance - 184,000
Loss
carryforward (206,000 ) -
Total
income tax provision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Jan. 31, 2022</t>
        </is>
      </c>
    </row>
    <row r="3">
      <c r="A3" s="3" t="inlineStr">
        <is>
          <t>Business Combination and Asset Acquisition [Abstract]</t>
        </is>
      </c>
    </row>
    <row r="4">
      <c r="A4" s="4" t="inlineStr">
        <is>
          <t>SCHEDULE OF INTANGIBLE ASSETS ACQUIRED</t>
        </is>
      </c>
      <c r="B4" s="4" t="inlineStr">
        <is>
          <t xml:space="preserve">The
Company allocated the aggregate purchase price for the acquisition based upon the tangible and intangible assets acquired, net of liabilities.
The allocation of the purchase price is detailed below: SCHEDULE
OF INTANGIBLE ASSETS ACQUIRED
Allocation
of
Trade
name $ 70,000
Internally
developed software 240,000
Customer
relationships 2,000,000
Goodwill 1,240,000
Total
purchase price $ 3,550,000 </t>
        </is>
      </c>
    </row>
    <row r="5">
      <c r="A5" s="4" t="inlineStr">
        <is>
          <t>SUMMARY OF NOTES PAYABLE</t>
        </is>
      </c>
      <c r="B5" s="4" t="inlineStr">
        <is>
          <t xml:space="preserve"> SUMMARY OF NOTES PAYABLE
Note
date Maturity
date Interest
rate April
30, 2021
6/1/2019 6/1/2021 9.5 % $ 1,700,000
6/30/2020 6/30/2021 9.5 % 120,000
8
notes from 10/2019 – 8/2020 9/1/2021 9.5 % 3,850,000
9/15/2020 9/15/2021 9.5 % 250,000
11/24/2020 11/24/2021 9.5 % 300,000
Total
notes payable $ 6,22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68"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AND BASIS OF PRESENTATION (Details Narrative) - USD ($)</t>
        </is>
      </c>
      <c r="B1" s="2" t="inlineStr">
        <is>
          <t>Sep. 16, 2019</t>
        </is>
      </c>
      <c r="C1" s="2" t="inlineStr">
        <is>
          <t>Aug. 23, 2019</t>
        </is>
      </c>
      <c r="D1" s="2" t="inlineStr">
        <is>
          <t>Apr. 30, 2021</t>
        </is>
      </c>
      <c r="E1" s="2" t="inlineStr">
        <is>
          <t>Jan. 31, 2022</t>
        </is>
      </c>
      <c r="F1" s="2" t="inlineStr">
        <is>
          <t>Jun. 21, 2021</t>
        </is>
      </c>
      <c r="G1" s="2" t="inlineStr">
        <is>
          <t>Apr. 30, 2020</t>
        </is>
      </c>
      <c r="H1" s="2" t="inlineStr">
        <is>
          <t>Feb. 24, 2020</t>
        </is>
      </c>
      <c r="I1" s="2" t="inlineStr">
        <is>
          <t>Feb. 11, 2020</t>
        </is>
      </c>
      <c r="J1" s="2" t="inlineStr">
        <is>
          <t>Feb. 10, 2020</t>
        </is>
      </c>
    </row>
    <row r="2">
      <c r="A2" s="3" t="inlineStr">
        <is>
          <t>Collaborative Arrangement and Arrangement Other than Collaborative [Line Items]</t>
        </is>
      </c>
    </row>
    <row r="3">
      <c r="A3" s="4" t="inlineStr">
        <is>
          <t>Common Stock, Shares Authorized</t>
        </is>
      </c>
      <c r="D3" s="6" t="n">
        <v>300000000</v>
      </c>
      <c r="E3" s="6" t="n">
        <v>300000000</v>
      </c>
      <c r="G3" s="6" t="n">
        <v>300000000</v>
      </c>
      <c r="H3" s="6" t="n">
        <v>75000000</v>
      </c>
    </row>
    <row r="4">
      <c r="A4" s="4" t="inlineStr">
        <is>
          <t>Stockholders' Equity Note, Stock Split</t>
        </is>
      </c>
      <c r="D4" s="4" t="inlineStr">
        <is>
          <t>four-to-one
forward split of its outstanding shares of common stock</t>
        </is>
      </c>
    </row>
    <row r="5">
      <c r="A5" s="4" t="inlineStr">
        <is>
          <t>Slinger Bag Americas Inc [Member]</t>
        </is>
      </c>
    </row>
    <row r="6">
      <c r="A6" s="3" t="inlineStr">
        <is>
          <t>Collaborative Arrangement and Arrangement Other than Collaborative [Line Items]</t>
        </is>
      </c>
    </row>
    <row r="7">
      <c r="A7" s="4" t="inlineStr">
        <is>
          <t>Number of shares exchanged</t>
        </is>
      </c>
      <c r="B7" s="6" t="n">
        <v>20000000</v>
      </c>
    </row>
    <row r="8">
      <c r="A8" s="4" t="inlineStr">
        <is>
          <t>Percentage of ownership</t>
        </is>
      </c>
      <c r="B8" s="4" t="inlineStr">
        <is>
          <t>100.00%</t>
        </is>
      </c>
    </row>
    <row r="9">
      <c r="A9" s="4" t="inlineStr">
        <is>
          <t>Slinger Bag Ltd [Member]</t>
        </is>
      </c>
    </row>
    <row r="10">
      <c r="A10" s="3" t="inlineStr">
        <is>
          <t>Collaborative Arrangement and Arrangement Other than Collaborative [Line Items]</t>
        </is>
      </c>
    </row>
    <row r="11">
      <c r="A11" s="4" t="inlineStr">
        <is>
          <t>Percentage of ownership</t>
        </is>
      </c>
      <c r="J11" s="4" t="inlineStr">
        <is>
          <t>100.00%</t>
        </is>
      </c>
    </row>
    <row r="12">
      <c r="A12" s="4" t="inlineStr">
        <is>
          <t>Sole Shareholder of SBL [Member]</t>
        </is>
      </c>
    </row>
    <row r="13">
      <c r="A13" s="3" t="inlineStr">
        <is>
          <t>Collaborative Arrangement and Arrangement Other than Collaborative [Line Items]</t>
        </is>
      </c>
    </row>
    <row r="14">
      <c r="A14" s="4" t="inlineStr">
        <is>
          <t>Percentage of ownership</t>
        </is>
      </c>
      <c r="B14" s="4" t="inlineStr">
        <is>
          <t>82.00%</t>
        </is>
      </c>
    </row>
    <row r="15">
      <c r="A15" s="4" t="inlineStr">
        <is>
          <t>Number of shares owned</t>
        </is>
      </c>
      <c r="B15" s="6" t="n">
        <v>20000000</v>
      </c>
    </row>
    <row r="16">
      <c r="A16" s="4" t="inlineStr">
        <is>
          <t>Charles Ruddy [Member] | Foundation Sports Systems LLC [Member]</t>
        </is>
      </c>
    </row>
    <row r="17">
      <c r="A17" s="3" t="inlineStr">
        <is>
          <t>Collaborative Arrangement and Arrangement Other than Collaborative [Line Items]</t>
        </is>
      </c>
    </row>
    <row r="18">
      <c r="A18" s="4" t="inlineStr">
        <is>
          <t>Percentage of ownership</t>
        </is>
      </c>
      <c r="F18" s="4" t="inlineStr">
        <is>
          <t>100.00%</t>
        </is>
      </c>
    </row>
    <row r="19">
      <c r="A19" s="4" t="inlineStr">
        <is>
          <t>Slinger Bag Americas Inc [Member]</t>
        </is>
      </c>
    </row>
    <row r="20">
      <c r="A20" s="3" t="inlineStr">
        <is>
          <t>Collaborative Arrangement and Arrangement Other than Collaborative [Line Items]</t>
        </is>
      </c>
    </row>
    <row r="21">
      <c r="A21" s="4" t="inlineStr">
        <is>
          <t>Number of shares exchanged</t>
        </is>
      </c>
      <c r="B21" s="6" t="n">
        <v>20000000</v>
      </c>
    </row>
    <row r="22">
      <c r="A22" s="4" t="inlineStr">
        <is>
          <t>Percentage of ownership</t>
        </is>
      </c>
      <c r="B22" s="4" t="inlineStr">
        <is>
          <t>100.00%</t>
        </is>
      </c>
    </row>
    <row r="23">
      <c r="A23" s="4" t="inlineStr">
        <is>
          <t>Slinger Bag Ltd [Member]</t>
        </is>
      </c>
    </row>
    <row r="24">
      <c r="A24" s="3" t="inlineStr">
        <is>
          <t>Collaborative Arrangement and Arrangement Other than Collaborative [Line Items]</t>
        </is>
      </c>
    </row>
    <row r="25">
      <c r="A25" s="4" t="inlineStr">
        <is>
          <t>Percentage of ownership</t>
        </is>
      </c>
      <c r="I25" s="4" t="inlineStr">
        <is>
          <t>100.00%</t>
        </is>
      </c>
    </row>
    <row r="26">
      <c r="A26" s="4" t="inlineStr">
        <is>
          <t>Stock Purchase Agreement [Member] | Slinger Bag Americas Inc [Member]</t>
        </is>
      </c>
    </row>
    <row r="27">
      <c r="A27" s="3" t="inlineStr">
        <is>
          <t>Collaborative Arrangement and Arrangement Other than Collaborative [Line Items]</t>
        </is>
      </c>
    </row>
    <row r="28">
      <c r="A28" s="4" t="inlineStr">
        <is>
          <t>Number of shares issued for acquisition</t>
        </is>
      </c>
      <c r="C28" s="6" t="n">
        <v>20000000</v>
      </c>
    </row>
    <row r="29">
      <c r="A29" s="4" t="inlineStr">
        <is>
          <t>Number of value issued for acquisition</t>
        </is>
      </c>
      <c r="C29" s="5" t="n">
        <v>332239</v>
      </c>
    </row>
    <row r="30">
      <c r="A30" s="4" t="inlineStr">
        <is>
          <t>Percentage of ownership</t>
        </is>
      </c>
      <c r="C30" s="4" t="inlineStr">
        <is>
          <t>10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Details Narrative) - USD ($)</t>
        </is>
      </c>
      <c r="B1" s="2" t="inlineStr">
        <is>
          <t>Jan. 31, 2022</t>
        </is>
      </c>
      <c r="C1" s="2" t="inlineStr">
        <is>
          <t>Apr. 30, 2021</t>
        </is>
      </c>
      <c r="D1" s="2" t="inlineStr">
        <is>
          <t>Apr. 30, 2020</t>
        </is>
      </c>
    </row>
    <row r="2">
      <c r="A2" s="3" t="inlineStr">
        <is>
          <t>Organization, Consolidation and Presentation of Financial Statements [Abstract]</t>
        </is>
      </c>
    </row>
    <row r="3">
      <c r="A3" s="4" t="inlineStr">
        <is>
          <t>Accumulated deficit</t>
        </is>
      </c>
      <c r="B3" s="5" t="n">
        <v>73454066</v>
      </c>
      <c r="C3" s="5" t="n">
        <v>28823273</v>
      </c>
      <c r="D3" s="5" t="n">
        <v>1022851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 width="21" customWidth="1" min="5" max="5"/>
  </cols>
  <sheetData>
    <row r="1">
      <c r="A1" s="1" t="inlineStr">
        <is>
          <t>SUMMARY OF WARRANTS GRANTED VALUATION USING BLACK-SCHOLES PRICING METHOD (Details)</t>
        </is>
      </c>
      <c r="B1" s="2" t="inlineStr">
        <is>
          <t>9 Months Ended</t>
        </is>
      </c>
      <c r="C1" s="2" t="inlineStr">
        <is>
          <t>12 Months Ended</t>
        </is>
      </c>
    </row>
    <row r="2">
      <c r="B2" s="2" t="inlineStr">
        <is>
          <t>Jan. 31, 2022Integer</t>
        </is>
      </c>
      <c r="C2" s="2" t="inlineStr">
        <is>
          <t>Apr. 30, 2021</t>
        </is>
      </c>
      <c r="D2" s="2" t="inlineStr">
        <is>
          <t>Apr. 30, 2020</t>
        </is>
      </c>
      <c r="E2" s="2" t="inlineStr">
        <is>
          <t>Jan. 31, 2021Integer</t>
        </is>
      </c>
    </row>
    <row r="3">
      <c r="A3" s="3" t="inlineStr">
        <is>
          <t>Property, Plant and Equipment [Line Items]</t>
        </is>
      </c>
    </row>
    <row r="4">
      <c r="A4" s="4" t="inlineStr">
        <is>
          <t>Warrants measurement input, term</t>
        </is>
      </c>
      <c r="B4" s="4" t="inlineStr">
        <is>
          <t>5 years</t>
        </is>
      </c>
    </row>
    <row r="5">
      <c r="A5" s="4" t="inlineStr">
        <is>
          <t>Valuation Technique, Option Pricing Model [Member] | Measurement Input, Expected Term [Member] | Minimum [Member]</t>
        </is>
      </c>
    </row>
    <row r="6">
      <c r="A6" s="3" t="inlineStr">
        <is>
          <t>Property, Plant and Equipment [Line Items]</t>
        </is>
      </c>
    </row>
    <row r="7">
      <c r="A7" s="4" t="inlineStr">
        <is>
          <t>Derivative liabilities Measurement input, term</t>
        </is>
      </c>
      <c r="B7" s="4" t="inlineStr">
        <is>
          <t>1 year 8 months 12 days</t>
        </is>
      </c>
    </row>
    <row r="8">
      <c r="A8" s="4" t="inlineStr">
        <is>
          <t>Valuation Technique, Option Pricing Model [Member] | Measurement Input, Expected Term [Member] | Maximum [Member]</t>
        </is>
      </c>
    </row>
    <row r="9">
      <c r="A9" s="3" t="inlineStr">
        <is>
          <t>Property, Plant and Equipment [Line Items]</t>
        </is>
      </c>
    </row>
    <row r="10">
      <c r="A10" s="4" t="inlineStr">
        <is>
          <t>Derivative liabilities Measurement input, term</t>
        </is>
      </c>
      <c r="B10" s="4" t="inlineStr">
        <is>
          <t>5 years</t>
        </is>
      </c>
    </row>
    <row r="11">
      <c r="A11" s="4" t="inlineStr">
        <is>
          <t>Valuation Technique, Option Pricing Model [Member] | Measurement Input, Price Volatility [Member] | Minimum [Member]</t>
        </is>
      </c>
    </row>
    <row r="12">
      <c r="A12" s="3" t="inlineStr">
        <is>
          <t>Property, Plant and Equipment [Line Items]</t>
        </is>
      </c>
    </row>
    <row r="13">
      <c r="A13" s="4" t="inlineStr">
        <is>
          <t>Derivative liability measurement input</t>
        </is>
      </c>
      <c r="B13" s="6" t="n">
        <v>50</v>
      </c>
    </row>
    <row r="14">
      <c r="A14" s="4" t="inlineStr">
        <is>
          <t>Valuation Technique, Option Pricing Model [Member] | Measurement Input, Price Volatility [Member] | Maximum [Member]</t>
        </is>
      </c>
    </row>
    <row r="15">
      <c r="A15" s="3" t="inlineStr">
        <is>
          <t>Property, Plant and Equipment [Line Items]</t>
        </is>
      </c>
    </row>
    <row r="16">
      <c r="A16" s="4" t="inlineStr">
        <is>
          <t>Derivative liability measurement input</t>
        </is>
      </c>
      <c r="B16" s="6" t="n">
        <v>155</v>
      </c>
    </row>
    <row r="17">
      <c r="A17" s="4" t="inlineStr">
        <is>
          <t>Valuation Technique, Option Pricing Model [Member] | Measurement Input, Risk Free Interest Rate [Member] | Minimum [Member]</t>
        </is>
      </c>
    </row>
    <row r="18">
      <c r="A18" s="3" t="inlineStr">
        <is>
          <t>Property, Plant and Equipment [Line Items]</t>
        </is>
      </c>
    </row>
    <row r="19">
      <c r="A19" s="4" t="inlineStr">
        <is>
          <t>Derivative liability measurement input</t>
        </is>
      </c>
      <c r="B19" s="9" t="n">
        <v>0.16</v>
      </c>
    </row>
    <row r="20">
      <c r="A20" s="4" t="inlineStr">
        <is>
          <t>Valuation Technique, Option Pricing Model [Member] | Measurement Input, Risk Free Interest Rate [Member] | Maximum [Member]</t>
        </is>
      </c>
    </row>
    <row r="21">
      <c r="A21" s="3" t="inlineStr">
        <is>
          <t>Property, Plant and Equipment [Line Items]</t>
        </is>
      </c>
    </row>
    <row r="22">
      <c r="A22" s="4" t="inlineStr">
        <is>
          <t>Derivative liability measurement input</t>
        </is>
      </c>
      <c r="B22" s="9" t="n">
        <v>1.56</v>
      </c>
    </row>
    <row r="23">
      <c r="A23" s="4" t="inlineStr">
        <is>
          <t>Valuation Technique, Option Pricing Model [Member] | Measurement Input, Expected Dividend Rate [Member]</t>
        </is>
      </c>
    </row>
    <row r="24">
      <c r="A24" s="3" t="inlineStr">
        <is>
          <t>Property, Plant and Equipment [Line Items]</t>
        </is>
      </c>
    </row>
    <row r="25">
      <c r="A25" s="4" t="inlineStr">
        <is>
          <t>Derivative liability measurement input</t>
        </is>
      </c>
      <c r="B25" s="6" t="n">
        <v>0</v>
      </c>
    </row>
    <row r="26">
      <c r="A26" s="4" t="inlineStr">
        <is>
          <t>Warrant [Member] | Valuation Technique, Option Pricing Model [Member] | Measurement Input, Expected Term [Member] | Minimum [Member]</t>
        </is>
      </c>
    </row>
    <row r="27">
      <c r="A27" s="3" t="inlineStr">
        <is>
          <t>Property, Plant and Equipment [Line Items]</t>
        </is>
      </c>
    </row>
    <row r="28">
      <c r="A28" s="4" t="inlineStr">
        <is>
          <t>Measurement input, term</t>
        </is>
      </c>
      <c r="C28" s="4" t="inlineStr">
        <is>
          <t>2 years</t>
        </is>
      </c>
      <c r="D28" s="4" t="inlineStr">
        <is>
          <t>2 years</t>
        </is>
      </c>
    </row>
    <row r="29">
      <c r="A29" s="4" t="inlineStr">
        <is>
          <t>Warrants measurement input, term</t>
        </is>
      </c>
      <c r="B29" s="4" t="inlineStr">
        <is>
          <t>5 years</t>
        </is>
      </c>
      <c r="E29" s="4" t="inlineStr">
        <is>
          <t>5 years</t>
        </is>
      </c>
    </row>
    <row r="30">
      <c r="A30" s="4" t="inlineStr">
        <is>
          <t>Warrant [Member] | Valuation Technique, Option Pricing Model [Member] | Measurement Input, Expected Term [Member] | Maximum [Member]</t>
        </is>
      </c>
    </row>
    <row r="31">
      <c r="A31" s="3" t="inlineStr">
        <is>
          <t>Property, Plant and Equipment [Line Items]</t>
        </is>
      </c>
    </row>
    <row r="32">
      <c r="A32" s="4" t="inlineStr">
        <is>
          <t>Measurement input, term</t>
        </is>
      </c>
      <c r="C32" s="4" t="inlineStr">
        <is>
          <t>10 years</t>
        </is>
      </c>
      <c r="D32" s="4" t="inlineStr">
        <is>
          <t>10 years</t>
        </is>
      </c>
    </row>
    <row r="33">
      <c r="A33" s="4" t="inlineStr">
        <is>
          <t>Warrants measurement input, term</t>
        </is>
      </c>
      <c r="B33" s="4" t="inlineStr">
        <is>
          <t>10 years</t>
        </is>
      </c>
      <c r="E33" s="4" t="inlineStr">
        <is>
          <t>10 years</t>
        </is>
      </c>
    </row>
    <row r="34">
      <c r="A34" s="4" t="inlineStr">
        <is>
          <t>Warrant [Member] | Valuation Technique, Option Pricing Model [Member] | Measurement Input, Price Volatility [Member] | Minimum [Member]</t>
        </is>
      </c>
    </row>
    <row r="35">
      <c r="A35" s="3" t="inlineStr">
        <is>
          <t>Property, Plant and Equipment [Line Items]</t>
        </is>
      </c>
    </row>
    <row r="36">
      <c r="A36" s="4" t="inlineStr">
        <is>
          <t>Measurement input, rate</t>
        </is>
      </c>
      <c r="C36" s="9" t="n">
        <v>1.48</v>
      </c>
      <c r="D36" s="9" t="n">
        <v>1.21</v>
      </c>
    </row>
    <row r="37">
      <c r="A37" s="4" t="inlineStr">
        <is>
          <t>Warrants measurement input, rate</t>
        </is>
      </c>
      <c r="B37" s="6" t="n">
        <v>50</v>
      </c>
      <c r="E37" s="10" t="n">
        <v>148.3</v>
      </c>
    </row>
    <row r="38">
      <c r="A38" s="4" t="inlineStr">
        <is>
          <t>Warrant [Member] | Valuation Technique, Option Pricing Model [Member] | Measurement Input, Price Volatility [Member] | Maximum [Member]</t>
        </is>
      </c>
    </row>
    <row r="39">
      <c r="A39" s="3" t="inlineStr">
        <is>
          <t>Property, Plant and Equipment [Line Items]</t>
        </is>
      </c>
    </row>
    <row r="40">
      <c r="A40" s="4" t="inlineStr">
        <is>
          <t>Measurement input, rate</t>
        </is>
      </c>
      <c r="C40" s="9" t="n">
        <v>2.8</v>
      </c>
      <c r="D40" s="9" t="n">
        <v>1.44</v>
      </c>
    </row>
    <row r="41">
      <c r="A41" s="4" t="inlineStr">
        <is>
          <t>Warrants measurement input, rate</t>
        </is>
      </c>
      <c r="B41" s="10" t="n">
        <v>156.7</v>
      </c>
      <c r="E41" s="10" t="n">
        <v>151.9</v>
      </c>
    </row>
    <row r="42">
      <c r="A42" s="4" t="inlineStr">
        <is>
          <t>Warrant [Member] | Valuation Technique, Option Pricing Model [Member] | Measurement Input, Risk Free Interest Rate [Member] | Minimum [Member]</t>
        </is>
      </c>
    </row>
    <row r="43">
      <c r="A43" s="3" t="inlineStr">
        <is>
          <t>Property, Plant and Equipment [Line Items]</t>
        </is>
      </c>
    </row>
    <row r="44">
      <c r="A44" s="4" t="inlineStr">
        <is>
          <t>Measurement input, rate</t>
        </is>
      </c>
      <c r="C44" s="11" t="n">
        <v>0.0012</v>
      </c>
      <c r="D44" s="11" t="n">
        <v>0.0036</v>
      </c>
    </row>
    <row r="45">
      <c r="A45" s="4" t="inlineStr">
        <is>
          <t>Warrants measurement input, rate</t>
        </is>
      </c>
      <c r="B45" s="9" t="n">
        <v>0.77</v>
      </c>
      <c r="E45" s="9" t="n">
        <v>0.68</v>
      </c>
    </row>
    <row r="46">
      <c r="A46" s="4" t="inlineStr">
        <is>
          <t>Warrant [Member] | Valuation Technique, Option Pricing Model [Member] | Measurement Input, Risk Free Interest Rate [Member] | Maximum [Member]</t>
        </is>
      </c>
    </row>
    <row r="47">
      <c r="A47" s="3" t="inlineStr">
        <is>
          <t>Property, Plant and Equipment [Line Items]</t>
        </is>
      </c>
    </row>
    <row r="48">
      <c r="A48" s="4" t="inlineStr">
        <is>
          <t>Measurement input, rate</t>
        </is>
      </c>
      <c r="C48" s="11" t="n">
        <v>0.0164</v>
      </c>
      <c r="D48" s="11" t="n">
        <v>0.0243</v>
      </c>
    </row>
    <row r="49">
      <c r="A49" s="4" t="inlineStr">
        <is>
          <t>Warrants measurement input, rate</t>
        </is>
      </c>
      <c r="B49" s="9" t="n">
        <v>1.63</v>
      </c>
      <c r="E49" s="9" t="n">
        <v>0.85</v>
      </c>
    </row>
    <row r="50">
      <c r="A50" s="4" t="inlineStr">
        <is>
          <t>Warrant [Member] | Valuation Technique, Option Pricing Model [Member] | Measurement Input, Expected Dividend Rate [Member]</t>
        </is>
      </c>
    </row>
    <row r="51">
      <c r="A51" s="3" t="inlineStr">
        <is>
          <t>Property, Plant and Equipment [Line Items]</t>
        </is>
      </c>
    </row>
    <row r="52">
      <c r="A52" s="4" t="inlineStr">
        <is>
          <t>Measurement input, rate</t>
        </is>
      </c>
      <c r="C52" s="6" t="n">
        <v>0</v>
      </c>
      <c r="D52" s="6" t="n">
        <v>0</v>
      </c>
    </row>
    <row r="53">
      <c r="A53" s="4" t="inlineStr">
        <is>
          <t>Warrants measurement input, rate</t>
        </is>
      </c>
      <c r="B53" s="6" t="n">
        <v>0</v>
      </c>
      <c r="E53" s="6" t="n">
        <v>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9 Months Ended</t>
        </is>
      </c>
      <c r="D1" s="2" t="inlineStr">
        <is>
          <t>12 Months Ended</t>
        </is>
      </c>
    </row>
    <row r="2">
      <c r="B2" s="2" t="inlineStr">
        <is>
          <t>Jan. 31, 2022</t>
        </is>
      </c>
      <c r="C2" s="2" t="inlineStr">
        <is>
          <t>Jan. 31, 2021</t>
        </is>
      </c>
      <c r="D2" s="2" t="inlineStr">
        <is>
          <t>Apr. 30, 2021</t>
        </is>
      </c>
      <c r="E2" s="2" t="inlineStr">
        <is>
          <t>Apr. 30, 2020</t>
        </is>
      </c>
    </row>
    <row r="3">
      <c r="A3" s="3" t="inlineStr">
        <is>
          <t>Short-term Debt [Line Items]</t>
        </is>
      </c>
    </row>
    <row r="4">
      <c r="A4" s="4" t="inlineStr">
        <is>
          <t>Allowance for doubtful accounts</t>
        </is>
      </c>
      <c r="B4" s="5" t="n">
        <v>10000</v>
      </c>
      <c r="D4" s="5" t="n">
        <v>0</v>
      </c>
      <c r="E4" s="5" t="n">
        <v>0</v>
      </c>
    </row>
    <row r="5">
      <c r="A5" s="4" t="inlineStr">
        <is>
          <t>Inventory finished goods</t>
        </is>
      </c>
      <c r="B5" s="6" t="n">
        <v>4532972</v>
      </c>
      <c r="D5" s="6" t="n">
        <v>1591826</v>
      </c>
      <c r="E5" s="6" t="n">
        <v>663750</v>
      </c>
    </row>
    <row r="6">
      <c r="A6" s="4" t="inlineStr">
        <is>
          <t>Inventory component and replacement parts</t>
        </is>
      </c>
      <c r="B6" s="6" t="n">
        <v>2441085</v>
      </c>
      <c r="D6" s="6" t="n">
        <v>1777028</v>
      </c>
      <c r="E6" s="6" t="n">
        <v>255894</v>
      </c>
    </row>
    <row r="7">
      <c r="A7" s="4" t="inlineStr">
        <is>
          <t>Inventory capitalized duty and freight</t>
        </is>
      </c>
      <c r="B7" s="6" t="n">
        <v>1945664</v>
      </c>
      <c r="D7" s="6" t="n">
        <v>347362</v>
      </c>
    </row>
    <row r="8">
      <c r="A8" s="4" t="inlineStr">
        <is>
          <t>Inventory reserve</t>
        </is>
      </c>
      <c r="B8" s="5" t="n">
        <v>250000</v>
      </c>
      <c r="D8" s="5" t="n">
        <v>23000</v>
      </c>
    </row>
    <row r="9">
      <c r="A9" s="4" t="inlineStr">
        <is>
          <t>Finite-lived intangible asset, useful life</t>
        </is>
      </c>
      <c r="B9" s="4" t="inlineStr">
        <is>
          <t>20 years</t>
        </is>
      </c>
      <c r="D9" s="4" t="inlineStr">
        <is>
          <t>20 years</t>
        </is>
      </c>
    </row>
    <row r="10">
      <c r="A10" s="4" t="inlineStr">
        <is>
          <t>Amortization expense</t>
        </is>
      </c>
      <c r="B10" s="5" t="n">
        <v>4348</v>
      </c>
      <c r="C10" s="5" t="n">
        <v>1299</v>
      </c>
      <c r="D10" s="5" t="n">
        <v>2730</v>
      </c>
      <c r="E10" s="6" t="n">
        <v>0</v>
      </c>
    </row>
    <row r="11">
      <c r="A11" s="4" t="inlineStr">
        <is>
          <t>Finite-Lived Intangible Asset, Expected Amortization, Year Five</t>
        </is>
      </c>
      <c r="D11" s="5" t="n">
        <v>5800</v>
      </c>
    </row>
    <row r="12">
      <c r="A12" s="4" t="inlineStr">
        <is>
          <t>Impairment of long-lived assets</t>
        </is>
      </c>
      <c r="B12" s="5" t="n">
        <v>0</v>
      </c>
      <c r="C12" s="5" t="n">
        <v>0</v>
      </c>
      <c r="E12" s="5" t="n">
        <v>0</v>
      </c>
    </row>
    <row r="13">
      <c r="A13" s="4" t="inlineStr">
        <is>
          <t>Antidilutive securities earnings per share</t>
        </is>
      </c>
      <c r="B13" s="6" t="n">
        <v>0</v>
      </c>
      <c r="C13" s="6" t="n">
        <v>6921299</v>
      </c>
      <c r="D13" s="6" t="n">
        <v>6921299</v>
      </c>
      <c r="E13" s="6" t="n">
        <v>8137859</v>
      </c>
    </row>
    <row r="14">
      <c r="A14" s="4" t="inlineStr">
        <is>
          <t>Inventory reserve</t>
        </is>
      </c>
      <c r="D14" s="5" t="n">
        <v>23000</v>
      </c>
    </row>
    <row r="15">
      <c r="A15" s="4" t="inlineStr">
        <is>
          <t>Goodwill impairment charges</t>
        </is>
      </c>
      <c r="B15" s="5" t="n">
        <v>0</v>
      </c>
      <c r="C15" s="5" t="n">
        <v>0</v>
      </c>
    </row>
    <row r="16">
      <c r="A16" s="4" t="inlineStr">
        <is>
          <t>Warrants [Member]</t>
        </is>
      </c>
    </row>
    <row r="17">
      <c r="A17" s="3" t="inlineStr">
        <is>
          <t>Short-term Debt [Line Items]</t>
        </is>
      </c>
    </row>
    <row r="18">
      <c r="A18" s="4" t="inlineStr">
        <is>
          <t>Antidilutive securities earnings per share</t>
        </is>
      </c>
      <c r="B18" s="6" t="n">
        <v>37272401</v>
      </c>
      <c r="C18" s="6" t="n">
        <v>16200000</v>
      </c>
      <c r="D18" s="6" t="n">
        <v>24503107</v>
      </c>
      <c r="E18" s="6" t="n">
        <v>13000000</v>
      </c>
    </row>
    <row r="19">
      <c r="A19" s="4" t="inlineStr">
        <is>
          <t>Make-Whole Provisions [Member]</t>
        </is>
      </c>
    </row>
    <row r="20">
      <c r="A20" s="3" t="inlineStr">
        <is>
          <t>Short-term Debt [Line Items]</t>
        </is>
      </c>
    </row>
    <row r="21">
      <c r="A21" s="4" t="inlineStr">
        <is>
          <t>Antidilutive securities earnings per share</t>
        </is>
      </c>
      <c r="B21" s="6" t="n">
        <v>642303</v>
      </c>
      <c r="C21" s="6" t="n">
        <v>0</v>
      </c>
      <c r="D21" s="6" t="n">
        <v>21786</v>
      </c>
      <c r="E21" s="6" t="n">
        <v>0</v>
      </c>
    </row>
    <row r="22">
      <c r="A22" s="4" t="inlineStr">
        <is>
          <t>Note Payable [Member]</t>
        </is>
      </c>
    </row>
    <row r="23">
      <c r="A23" s="3" t="inlineStr">
        <is>
          <t>Short-term Debt [Line Items]</t>
        </is>
      </c>
    </row>
    <row r="24">
      <c r="A24" s="4" t="inlineStr">
        <is>
          <t>Antidilutive securities earnings per share</t>
        </is>
      </c>
      <c r="B24" s="6" t="n">
        <v>4400000</v>
      </c>
      <c r="C24" s="6" t="n">
        <v>0</v>
      </c>
      <c r="D24" s="6" t="n">
        <v>0</v>
      </c>
      <c r="E24" s="6" t="n">
        <v>746581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ANGIBLE ASSET (Details Narrative) - USD ($)</t>
        </is>
      </c>
      <c r="B1" s="2" t="inlineStr">
        <is>
          <t>Nov. 10, 2020</t>
        </is>
      </c>
      <c r="C1" s="2" t="inlineStr">
        <is>
          <t>Jan. 31, 2021</t>
        </is>
      </c>
      <c r="D1" s="2" t="inlineStr">
        <is>
          <t>Jan. 31, 2022</t>
        </is>
      </c>
      <c r="E1" s="2" t="inlineStr">
        <is>
          <t>Jan. 31, 2021</t>
        </is>
      </c>
      <c r="F1" s="2" t="inlineStr">
        <is>
          <t>Apr. 30, 2021</t>
        </is>
      </c>
      <c r="G1" s="2" t="inlineStr">
        <is>
          <t>Apr. 30, 2020</t>
        </is>
      </c>
    </row>
    <row r="2">
      <c r="A2" s="3" t="inlineStr">
        <is>
          <t>Collaborative Arrangement and Arrangement Other than Collaborative [Line Items]</t>
        </is>
      </c>
    </row>
    <row r="3">
      <c r="A3" s="4" t="inlineStr">
        <is>
          <t>Trademark for cash</t>
        </is>
      </c>
      <c r="D3" s="4" t="inlineStr">
        <is>
          <t xml:space="preserve"> </t>
        </is>
      </c>
      <c r="E3" s="5" t="n">
        <v>30000</v>
      </c>
      <c r="F3" s="5" t="n">
        <v>30000</v>
      </c>
      <c r="G3" s="4" t="inlineStr">
        <is>
          <t xml:space="preserve"> </t>
        </is>
      </c>
    </row>
    <row r="4">
      <c r="A4" s="4" t="inlineStr">
        <is>
          <t>Warrants term</t>
        </is>
      </c>
      <c r="D4" s="4" t="inlineStr">
        <is>
          <t>5 years</t>
        </is>
      </c>
    </row>
    <row r="5">
      <c r="A5" s="4" t="inlineStr">
        <is>
          <t>Shares issued in connection with purchase of trademark</t>
        </is>
      </c>
      <c r="C5" s="5" t="n">
        <v>35351</v>
      </c>
      <c r="F5" s="6" t="n">
        <v>35351</v>
      </c>
    </row>
    <row r="6">
      <c r="A6" s="4" t="inlineStr">
        <is>
          <t>Warrants issued in connection with purchase of trademark</t>
        </is>
      </c>
      <c r="C6" s="5" t="n">
        <v>50232</v>
      </c>
      <c r="F6" s="5" t="n">
        <v>50232</v>
      </c>
    </row>
    <row r="7">
      <c r="A7" s="4" t="inlineStr">
        <is>
          <t>Trademark Assignment Agreement [Member]</t>
        </is>
      </c>
    </row>
    <row r="8">
      <c r="A8" s="3" t="inlineStr">
        <is>
          <t>Collaborative Arrangement and Arrangement Other than Collaborative [Line Items]</t>
        </is>
      </c>
    </row>
    <row r="9">
      <c r="A9" s="4" t="inlineStr">
        <is>
          <t>Trademark for cash</t>
        </is>
      </c>
      <c r="B9" s="5" t="n">
        <v>30000</v>
      </c>
    </row>
    <row r="10">
      <c r="A10" s="4" t="inlineStr">
        <is>
          <t>Purchase of assets, shares</t>
        </is>
      </c>
      <c r="B10" s="6" t="n">
        <v>35000</v>
      </c>
    </row>
    <row r="11">
      <c r="A11" s="4" t="inlineStr">
        <is>
          <t>Warrants purchase</t>
        </is>
      </c>
      <c r="B11" s="6" t="n">
        <v>50000</v>
      </c>
    </row>
    <row r="12">
      <c r="A12" s="4" t="inlineStr">
        <is>
          <t>Excercise price of warrants</t>
        </is>
      </c>
      <c r="B12" s="8" t="n">
        <v>0.5</v>
      </c>
    </row>
    <row r="13">
      <c r="A13" s="4" t="inlineStr">
        <is>
          <t>Warrants term</t>
        </is>
      </c>
      <c r="B13" s="4" t="inlineStr">
        <is>
          <t>10 years</t>
        </is>
      </c>
    </row>
    <row r="14">
      <c r="A14" s="4" t="inlineStr">
        <is>
          <t>Shares issued in connection with purchase of trademark</t>
        </is>
      </c>
      <c r="B14" s="5" t="n">
        <v>35351</v>
      </c>
    </row>
    <row r="15">
      <c r="A15" s="4" t="inlineStr">
        <is>
          <t>Warrants issued in connection with purchase of trademark</t>
        </is>
      </c>
      <c r="B15" s="6" t="n">
        <v>50232</v>
      </c>
    </row>
    <row r="16">
      <c r="A16" s="4" t="inlineStr">
        <is>
          <t>Trademark purchase price</t>
        </is>
      </c>
      <c r="B16" s="5" t="n">
        <v>1155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Jan. 31, 2022</t>
        </is>
      </c>
      <c r="C1" s="2" t="inlineStr">
        <is>
          <t>Apr. 30, 2021</t>
        </is>
      </c>
      <c r="D1" s="2" t="inlineStr">
        <is>
          <t>Apr. 30, 2020</t>
        </is>
      </c>
      <c r="E1" s="2" t="inlineStr">
        <is>
          <t>Feb. 24, 2020</t>
        </is>
      </c>
    </row>
    <row r="2">
      <c r="A2" s="3" t="inlineStr">
        <is>
          <t>Statement of Financial Position [Abstract]</t>
        </is>
      </c>
    </row>
    <row r="3">
      <c r="A3" s="4" t="inlineStr">
        <is>
          <t>Common stock, par value</t>
        </is>
      </c>
      <c r="B3" s="7" t="n">
        <v>0.001</v>
      </c>
      <c r="C3" s="7" t="n">
        <v>0.001</v>
      </c>
      <c r="D3" s="7" t="n">
        <v>0.001</v>
      </c>
    </row>
    <row r="4">
      <c r="A4" s="4" t="inlineStr">
        <is>
          <t>Common stock, shares authorized</t>
        </is>
      </c>
      <c r="B4" s="6" t="n">
        <v>300000000</v>
      </c>
      <c r="C4" s="6" t="n">
        <v>300000000</v>
      </c>
      <c r="D4" s="6" t="n">
        <v>300000000</v>
      </c>
      <c r="E4" s="6" t="n">
        <v>75000000</v>
      </c>
    </row>
    <row r="5">
      <c r="A5" s="4" t="inlineStr">
        <is>
          <t>Common stock, shares issued</t>
        </is>
      </c>
      <c r="B5" s="6" t="n">
        <v>41888372</v>
      </c>
      <c r="C5" s="6" t="n">
        <v>27642828</v>
      </c>
      <c r="D5" s="6" t="n">
        <v>24749354</v>
      </c>
    </row>
    <row r="6">
      <c r="A6" s="4" t="inlineStr">
        <is>
          <t>Common stock, shares outstanding</t>
        </is>
      </c>
      <c r="B6" s="6" t="n">
        <v>41888372</v>
      </c>
      <c r="C6" s="6" t="n">
        <v>27642828</v>
      </c>
      <c r="D6" s="6" t="n">
        <v>24749354</v>
      </c>
    </row>
    <row r="7">
      <c r="A7" s="4" t="inlineStr">
        <is>
          <t>Shares issuable</t>
        </is>
      </c>
      <c r="B7" s="6" t="n">
        <v>0</v>
      </c>
      <c r="C7" s="6" t="n">
        <v>6921299</v>
      </c>
      <c r="D7" s="6" t="n">
        <v>81378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R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6" customWidth="1" min="7" max="7"/>
    <col width="15" customWidth="1" min="8" max="8"/>
    <col width="14" customWidth="1" min="9" max="9"/>
    <col width="16" customWidth="1" min="10" max="10"/>
    <col width="16" customWidth="1" min="11" max="11"/>
    <col width="15" customWidth="1" min="12" max="12"/>
    <col width="16" customWidth="1" min="13" max="13"/>
    <col width="16" customWidth="1" min="14" max="14"/>
    <col width="16" customWidth="1" min="15" max="15"/>
    <col width="16" customWidth="1" min="16" max="16"/>
    <col width="16" customWidth="1" min="17" max="17"/>
    <col width="16" customWidth="1" min="18" max="18"/>
    <col width="15"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NOTES PAYABLE – RELATED PARTY (Details Narrative) - USD ($)</t>
        </is>
      </c>
      <c r="B1" s="2" t="inlineStr">
        <is>
          <t>Jan. 14, 2022</t>
        </is>
      </c>
      <c r="C1" s="2" t="inlineStr">
        <is>
          <t>Aug. 31, 2021</t>
        </is>
      </c>
      <c r="D1" s="2" t="inlineStr">
        <is>
          <t>Aug. 11, 2021</t>
        </is>
      </c>
      <c r="E1" s="2" t="inlineStr">
        <is>
          <t>May 26, 2021</t>
        </is>
      </c>
      <c r="F1" s="2" t="inlineStr">
        <is>
          <t>Apr. 11, 2021</t>
        </is>
      </c>
      <c r="G1" s="2" t="inlineStr">
        <is>
          <t>Mar. 25, 2021</t>
        </is>
      </c>
      <c r="H1" s="2" t="inlineStr">
        <is>
          <t>Jan. 08, 2021</t>
        </is>
      </c>
      <c r="I1" s="2" t="inlineStr">
        <is>
          <t>Dec. 03, 2020</t>
        </is>
      </c>
      <c r="J1" s="2" t="inlineStr">
        <is>
          <t>Sep. 15, 2020</t>
        </is>
      </c>
      <c r="K1" s="2" t="inlineStr">
        <is>
          <t>Aug. 10, 2020</t>
        </is>
      </c>
      <c r="L1" s="2" t="inlineStr">
        <is>
          <t>Jul. 08, 2020</t>
        </is>
      </c>
      <c r="M1" s="2" t="inlineStr">
        <is>
          <t>May 12, 2020</t>
        </is>
      </c>
      <c r="N1" s="2" t="inlineStr">
        <is>
          <t>Feb. 28, 2020</t>
        </is>
      </c>
      <c r="O1" s="2" t="inlineStr">
        <is>
          <t>Feb. 11, 2020</t>
        </is>
      </c>
      <c r="P1" s="2" t="inlineStr">
        <is>
          <t>Dec. 13, 2019</t>
        </is>
      </c>
      <c r="Q1" s="2" t="inlineStr">
        <is>
          <t>Dec. 11, 2019</t>
        </is>
      </c>
      <c r="R1" s="2" t="inlineStr">
        <is>
          <t>Nov. 20, 2019</t>
        </is>
      </c>
      <c r="S1" s="2" t="inlineStr">
        <is>
          <t>Jan. 06, 2019</t>
        </is>
      </c>
      <c r="T1" s="2" t="inlineStr">
        <is>
          <t>Jan. 31, 2022</t>
        </is>
      </c>
      <c r="U1" s="2" t="inlineStr">
        <is>
          <t>Jan. 31, 2021</t>
        </is>
      </c>
      <c r="V1" s="2" t="inlineStr">
        <is>
          <t>Jan. 31, 2022</t>
        </is>
      </c>
      <c r="W1" s="2" t="inlineStr">
        <is>
          <t>Jan. 31, 2021</t>
        </is>
      </c>
      <c r="X1" s="2" t="inlineStr">
        <is>
          <t>Apr. 30, 2021</t>
        </is>
      </c>
      <c r="Y1" s="2" t="inlineStr">
        <is>
          <t>Apr. 30, 2021</t>
        </is>
      </c>
      <c r="Z1" s="2" t="inlineStr">
        <is>
          <t>Apr. 30, 2020</t>
        </is>
      </c>
      <c r="AA1" s="2" t="inlineStr">
        <is>
          <t>Apr. 30, 2020</t>
        </is>
      </c>
      <c r="AB1" s="2" t="inlineStr">
        <is>
          <t>Aug. 04, 2021</t>
        </is>
      </c>
      <c r="AC1" s="2" t="inlineStr">
        <is>
          <t>Aug. 02, 2021</t>
        </is>
      </c>
      <c r="AD1" s="2" t="inlineStr">
        <is>
          <t>Jul. 31, 2021</t>
        </is>
      </c>
      <c r="AE1" s="2" t="inlineStr">
        <is>
          <t>Jul. 23, 2021</t>
        </is>
      </c>
      <c r="AF1" s="2" t="inlineStr">
        <is>
          <t>Jul. 21, 2021</t>
        </is>
      </c>
      <c r="AG1" s="2" t="inlineStr">
        <is>
          <t>Apr. 15, 2021</t>
        </is>
      </c>
      <c r="AH1" s="2" t="inlineStr">
        <is>
          <t>Nov. 24, 2020</t>
        </is>
      </c>
      <c r="AI1" s="2" t="inlineStr">
        <is>
          <t>Sep. 07, 2020</t>
        </is>
      </c>
      <c r="AJ1" s="2" t="inlineStr">
        <is>
          <t>Jul. 03, 2020</t>
        </is>
      </c>
      <c r="AK1" s="2" t="inlineStr">
        <is>
          <t>Jun. 30, 2020</t>
        </is>
      </c>
      <c r="AL1" s="2" t="inlineStr">
        <is>
          <t>Jun. 08, 2020</t>
        </is>
      </c>
      <c r="AM1" s="2" t="inlineStr">
        <is>
          <t>Jun. 02, 2020</t>
        </is>
      </c>
      <c r="AN1" s="2" t="inlineStr">
        <is>
          <t>Mar. 02, 2020</t>
        </is>
      </c>
      <c r="AO1" s="2" t="inlineStr">
        <is>
          <t>Jan. 06, 2020</t>
        </is>
      </c>
      <c r="AP1" s="2" t="inlineStr">
        <is>
          <t>Dec. 03, 2019</t>
        </is>
      </c>
      <c r="AQ1" s="2" t="inlineStr">
        <is>
          <t>Oct. 01, 2019</t>
        </is>
      </c>
      <c r="AR1" s="2" t="inlineStr">
        <is>
          <t>Jun. 02, 2019</t>
        </is>
      </c>
    </row>
    <row r="2">
      <c r="A2" s="3" t="inlineStr">
        <is>
          <t>Debt Instrument [Line Items]</t>
        </is>
      </c>
    </row>
    <row r="3">
      <c r="A3" s="4" t="inlineStr">
        <is>
          <t>Borrowings</t>
        </is>
      </c>
      <c r="T3" s="5" t="n">
        <v>2000000</v>
      </c>
      <c r="V3" s="5" t="n">
        <v>2000000</v>
      </c>
      <c r="X3" s="5" t="n">
        <v>6143223</v>
      </c>
      <c r="Y3" s="5" t="n">
        <v>6143223</v>
      </c>
      <c r="Z3" s="5" t="n">
        <v>2100000</v>
      </c>
      <c r="AA3" s="5" t="n">
        <v>2100000</v>
      </c>
    </row>
    <row r="4">
      <c r="A4" s="4" t="inlineStr">
        <is>
          <t>Interest rate</t>
        </is>
      </c>
      <c r="T4" s="4" t="inlineStr">
        <is>
          <t>9.50%</t>
        </is>
      </c>
      <c r="V4" s="4" t="inlineStr">
        <is>
          <t>9.50%</t>
        </is>
      </c>
    </row>
    <row r="5">
      <c r="A5" s="4" t="inlineStr">
        <is>
          <t>Debt due from related party</t>
        </is>
      </c>
      <c r="AL5" s="5" t="n">
        <v>3600000</v>
      </c>
    </row>
    <row r="6">
      <c r="A6" s="4" t="inlineStr">
        <is>
          <t>Warrants and Rights Outstanding, Term</t>
        </is>
      </c>
      <c r="T6" s="4" t="inlineStr">
        <is>
          <t>5 years</t>
        </is>
      </c>
      <c r="V6" s="4" t="inlineStr">
        <is>
          <t>5 years</t>
        </is>
      </c>
    </row>
    <row r="7">
      <c r="A7" s="4" t="inlineStr">
        <is>
          <t>Gain (Loss) on Extinguishment of Debt</t>
        </is>
      </c>
      <c r="F7" s="5" t="n">
        <v>1501914</v>
      </c>
      <c r="T7" s="4" t="inlineStr">
        <is>
          <t xml:space="preserve"> </t>
        </is>
      </c>
      <c r="U7" s="5" t="n">
        <v>-95760</v>
      </c>
      <c r="V7" s="5" t="n">
        <v>-7096730</v>
      </c>
      <c r="W7" s="5" t="n">
        <v>-1528580</v>
      </c>
      <c r="Y7" s="6" t="n">
        <v>-3030495</v>
      </c>
      <c r="AA7" s="4" t="inlineStr">
        <is>
          <t xml:space="preserve"> </t>
        </is>
      </c>
    </row>
    <row r="8">
      <c r="A8" s="4" t="inlineStr">
        <is>
          <t>Interest expense - related party</t>
        </is>
      </c>
      <c r="T8" s="6" t="n">
        <v>28167</v>
      </c>
      <c r="U8" s="6" t="n">
        <v>137480</v>
      </c>
      <c r="V8" s="6" t="n">
        <v>106895</v>
      </c>
      <c r="W8" s="6" t="n">
        <v>454029</v>
      </c>
      <c r="Y8" s="6" t="n">
        <v>608668</v>
      </c>
      <c r="AA8" s="6" t="n">
        <v>171918</v>
      </c>
    </row>
    <row r="9">
      <c r="A9" s="4" t="inlineStr">
        <is>
          <t>Unamortized debt discount</t>
        </is>
      </c>
      <c r="T9" s="6" t="n">
        <v>65498</v>
      </c>
      <c r="V9" s="6" t="n">
        <v>65498</v>
      </c>
    </row>
    <row r="10">
      <c r="A10" s="4" t="inlineStr">
        <is>
          <t>Convertible Notes Payable, Current</t>
        </is>
      </c>
      <c r="T10" s="6" t="n">
        <v>7577778</v>
      </c>
      <c r="V10" s="6" t="n">
        <v>7577778</v>
      </c>
      <c r="X10" s="4" t="inlineStr">
        <is>
          <t xml:space="preserve"> </t>
        </is>
      </c>
      <c r="Y10" s="4" t="inlineStr">
        <is>
          <t xml:space="preserve"> </t>
        </is>
      </c>
      <c r="Z10" s="5" t="n">
        <v>82128</v>
      </c>
      <c r="AA10" s="5" t="n">
        <v>82128</v>
      </c>
    </row>
    <row r="11">
      <c r="A11" s="4" t="inlineStr">
        <is>
          <t>Notes Payable, Current</t>
        </is>
      </c>
      <c r="T11" s="5" t="n">
        <v>0</v>
      </c>
      <c r="V11" s="5" t="n">
        <v>0</v>
      </c>
    </row>
    <row r="12">
      <c r="A12" s="4" t="inlineStr">
        <is>
          <t>Shares issuable</t>
        </is>
      </c>
      <c r="T12" s="6" t="n">
        <v>0</v>
      </c>
      <c r="V12" s="6" t="n">
        <v>0</v>
      </c>
      <c r="X12" s="6" t="n">
        <v>6921299</v>
      </c>
      <c r="Y12" s="6" t="n">
        <v>6921299</v>
      </c>
      <c r="Z12" s="6" t="n">
        <v>8137859</v>
      </c>
      <c r="AA12" s="6" t="n">
        <v>8137859</v>
      </c>
    </row>
    <row r="13">
      <c r="A13" s="4" t="inlineStr">
        <is>
          <t>Short-term Non-bank Loans and Notes Payable</t>
        </is>
      </c>
      <c r="X13" s="5" t="n">
        <v>6220000</v>
      </c>
      <c r="Y13" s="5" t="n">
        <v>6220000</v>
      </c>
      <c r="Z13" s="5" t="n">
        <v>2100000</v>
      </c>
      <c r="AA13" s="5" t="n">
        <v>2100000</v>
      </c>
    </row>
    <row r="14">
      <c r="A14" s="4" t="inlineStr">
        <is>
          <t>Outstanding amount is net of total discounts</t>
        </is>
      </c>
      <c r="T14" s="5" t="n">
        <v>5622222</v>
      </c>
      <c r="V14" s="5" t="n">
        <v>5622222</v>
      </c>
      <c r="X14" s="6" t="n">
        <v>76777</v>
      </c>
      <c r="Y14" s="6" t="n">
        <v>76777</v>
      </c>
    </row>
    <row r="15">
      <c r="A15" s="4" t="inlineStr">
        <is>
          <t>Debt Instrument, Face Amount</t>
        </is>
      </c>
      <c r="T15" s="6" t="n">
        <v>13200000</v>
      </c>
      <c r="V15" s="6" t="n">
        <v>13200000</v>
      </c>
      <c r="X15" s="6" t="n">
        <v>6143223</v>
      </c>
      <c r="Y15" s="6" t="n">
        <v>6143223</v>
      </c>
    </row>
    <row r="16">
      <c r="A16" s="4" t="inlineStr">
        <is>
          <t>Interest Payable, Current</t>
        </is>
      </c>
      <c r="X16" s="6" t="n">
        <v>747636</v>
      </c>
      <c r="Y16" s="6" t="n">
        <v>747636</v>
      </c>
      <c r="Z16" s="6" t="n">
        <v>138967</v>
      </c>
      <c r="AA16" s="6" t="n">
        <v>138967</v>
      </c>
    </row>
    <row r="17">
      <c r="A17" s="4" t="inlineStr">
        <is>
          <t>[custom:ConvertibleNotePayableCurrent-0]</t>
        </is>
      </c>
      <c r="X17" s="6" t="n">
        <v>0</v>
      </c>
      <c r="Y17" s="6" t="n">
        <v>0</v>
      </c>
    </row>
    <row r="18">
      <c r="A18" s="4" t="inlineStr">
        <is>
          <t>Extinguishment of debt amount</t>
        </is>
      </c>
      <c r="V18" s="6" t="n">
        <v>5118435</v>
      </c>
    </row>
    <row r="19">
      <c r="A19" s="4" t="inlineStr">
        <is>
          <t>Debt fair value</t>
        </is>
      </c>
      <c r="Z19" s="6" t="n">
        <v>6220003</v>
      </c>
      <c r="AA19" s="6" t="n">
        <v>6220003</v>
      </c>
    </row>
    <row r="20">
      <c r="A20" s="4" t="inlineStr">
        <is>
          <t>Derivative liabilities</t>
        </is>
      </c>
      <c r="T20" s="6" t="n">
        <v>5052934</v>
      </c>
      <c r="V20" s="6" t="n">
        <v>5052934</v>
      </c>
      <c r="AN20" s="5" t="n">
        <v>53571</v>
      </c>
    </row>
    <row r="21">
      <c r="A21" s="4" t="inlineStr">
        <is>
          <t>Conversion notes</t>
        </is>
      </c>
      <c r="AD21" s="5" t="n">
        <v>11279</v>
      </c>
    </row>
    <row r="22">
      <c r="A22" s="4" t="inlineStr">
        <is>
          <t>Repayments of related party debt</t>
        </is>
      </c>
      <c r="V22" s="6" t="n">
        <v>1000000</v>
      </c>
      <c r="W22" s="4" t="inlineStr">
        <is>
          <t xml:space="preserve"> </t>
        </is>
      </c>
      <c r="Y22" s="6" t="n">
        <v>1000000</v>
      </c>
      <c r="AA22" s="4" t="inlineStr">
        <is>
          <t xml:space="preserve"> </t>
        </is>
      </c>
    </row>
    <row r="23">
      <c r="A23" s="4" t="inlineStr">
        <is>
          <t>Derivative, Fair Value, Net</t>
        </is>
      </c>
      <c r="AG23" s="5" t="n">
        <v>14501178</v>
      </c>
    </row>
    <row r="24">
      <c r="A24" s="4" t="inlineStr">
        <is>
          <t>Gain on change in fair value of derivatives</t>
        </is>
      </c>
      <c r="T24" s="6" t="n">
        <v>-5943967</v>
      </c>
      <c r="U24" s="4" t="inlineStr">
        <is>
          <t xml:space="preserve"> </t>
        </is>
      </c>
      <c r="V24" s="6" t="n">
        <v>-15074880</v>
      </c>
      <c r="W24" s="4" t="inlineStr">
        <is>
          <t xml:space="preserve"> </t>
        </is>
      </c>
      <c r="Y24" s="6" t="n">
        <v>-1939639</v>
      </c>
      <c r="AA24" s="4" t="inlineStr">
        <is>
          <t xml:space="preserve"> </t>
        </is>
      </c>
    </row>
    <row r="25">
      <c r="A25" s="4" t="inlineStr">
        <is>
          <t>Proceeds from related party debt</t>
        </is>
      </c>
      <c r="V25" s="6" t="n">
        <v>3000000</v>
      </c>
      <c r="W25" s="5" t="n">
        <v>2300000</v>
      </c>
      <c r="Y25" s="6" t="n">
        <v>3300000</v>
      </c>
      <c r="AA25" s="6" t="n">
        <v>2100000</v>
      </c>
    </row>
    <row r="26">
      <c r="A26" s="4" t="inlineStr">
        <is>
          <t>Outstanding borrowings</t>
        </is>
      </c>
      <c r="X26" s="6" t="n">
        <v>6220000</v>
      </c>
      <c r="Y26" s="6" t="n">
        <v>6220000</v>
      </c>
    </row>
    <row r="27">
      <c r="A27" s="4" t="inlineStr">
        <is>
          <t>Accrued interest</t>
        </is>
      </c>
      <c r="T27" s="6" t="n">
        <v>850092</v>
      </c>
      <c r="V27" s="6" t="n">
        <v>850092</v>
      </c>
      <c r="X27" s="6" t="n">
        <v>747636</v>
      </c>
      <c r="Y27" s="6" t="n">
        <v>747636</v>
      </c>
    </row>
    <row r="28">
      <c r="A28" s="4" t="inlineStr">
        <is>
          <t>Ontario Inc. [Member]</t>
        </is>
      </c>
    </row>
    <row r="29">
      <c r="A29" s="3" t="inlineStr">
        <is>
          <t>Debt Instrument [Line Items]</t>
        </is>
      </c>
    </row>
    <row r="30">
      <c r="A30" s="4" t="inlineStr">
        <is>
          <t>Borrowings</t>
        </is>
      </c>
      <c r="I30" s="5" t="n">
        <v>1820000</v>
      </c>
    </row>
    <row r="31">
      <c r="A31" s="4" t="inlineStr">
        <is>
          <t>Interest rate</t>
        </is>
      </c>
      <c r="I31" s="4" t="inlineStr">
        <is>
          <t>9.50%</t>
        </is>
      </c>
    </row>
    <row r="32">
      <c r="A32" s="4" t="inlineStr">
        <is>
          <t>Convertible Notes Payable, Current</t>
        </is>
      </c>
      <c r="I32" s="5" t="n">
        <v>1700000</v>
      </c>
    </row>
    <row r="33">
      <c r="A33" s="4" t="inlineStr">
        <is>
          <t>Notes Payable, Current</t>
        </is>
      </c>
      <c r="I33" s="5" t="n">
        <v>120000</v>
      </c>
    </row>
    <row r="34">
      <c r="A34" s="4" t="inlineStr">
        <is>
          <t>Number of stock issued</t>
        </is>
      </c>
      <c r="I34" s="6" t="n">
        <v>1216560</v>
      </c>
    </row>
    <row r="35">
      <c r="A35" s="4" t="inlineStr">
        <is>
          <t>Related Party [Member]</t>
        </is>
      </c>
    </row>
    <row r="36">
      <c r="A36" s="3" t="inlineStr">
        <is>
          <t>Debt Instrument [Line Items]</t>
        </is>
      </c>
    </row>
    <row r="37">
      <c r="A37" s="4" t="inlineStr">
        <is>
          <t>Interest rate</t>
        </is>
      </c>
      <c r="AC37" s="4" t="inlineStr">
        <is>
          <t>12.00%</t>
        </is>
      </c>
      <c r="AE37" s="4" t="inlineStr">
        <is>
          <t>12.00%</t>
        </is>
      </c>
    </row>
    <row r="38">
      <c r="A38" s="4" t="inlineStr">
        <is>
          <t>Repayments of related party debt</t>
        </is>
      </c>
      <c r="D38" s="5" t="n">
        <v>500000</v>
      </c>
    </row>
    <row r="39">
      <c r="A39" s="4" t="inlineStr">
        <is>
          <t>Conversion of Stock, Amount Converted</t>
        </is>
      </c>
      <c r="C39" s="5" t="n">
        <v>6220000</v>
      </c>
    </row>
    <row r="40">
      <c r="A40" s="4" t="inlineStr">
        <is>
          <t>Derivative, Fair Value, Net</t>
        </is>
      </c>
      <c r="C40" s="5" t="n">
        <v>2185185</v>
      </c>
    </row>
    <row r="41">
      <c r="A41" s="4" t="inlineStr">
        <is>
          <t>Gain on change in fair value of derivatives</t>
        </is>
      </c>
      <c r="V41" s="6" t="n">
        <v>2867749</v>
      </c>
    </row>
    <row r="42">
      <c r="A42" s="4" t="inlineStr">
        <is>
          <t>Outstanding borrowings</t>
        </is>
      </c>
      <c r="T42" s="5" t="n">
        <v>2000000</v>
      </c>
      <c r="V42" s="5" t="n">
        <v>2000000</v>
      </c>
      <c r="X42" s="6" t="n">
        <v>615584</v>
      </c>
      <c r="Y42" s="6" t="n">
        <v>615584</v>
      </c>
    </row>
    <row r="43">
      <c r="A43" s="4" t="inlineStr">
        <is>
          <t>Related Party One [Member]</t>
        </is>
      </c>
    </row>
    <row r="44">
      <c r="A44" s="3" t="inlineStr">
        <is>
          <t>Debt Instrument [Line Items]</t>
        </is>
      </c>
    </row>
    <row r="45">
      <c r="A45" s="4" t="inlineStr">
        <is>
          <t>Repayments of related party debt</t>
        </is>
      </c>
      <c r="D45" s="5" t="n">
        <v>500000</v>
      </c>
    </row>
    <row r="46">
      <c r="A46" s="4" t="inlineStr">
        <is>
          <t>Lender [Member]</t>
        </is>
      </c>
    </row>
    <row r="47">
      <c r="A47" s="3" t="inlineStr">
        <is>
          <t>Debt Instrument [Line Items]</t>
        </is>
      </c>
    </row>
    <row r="48">
      <c r="A48" s="4" t="inlineStr">
        <is>
          <t>Borrowings</t>
        </is>
      </c>
      <c r="J48" s="5" t="n">
        <v>250000</v>
      </c>
      <c r="K48" s="5" t="n">
        <v>250000</v>
      </c>
    </row>
    <row r="49">
      <c r="A49" s="4" t="inlineStr">
        <is>
          <t>Interest rate</t>
        </is>
      </c>
      <c r="J49" s="4" t="inlineStr">
        <is>
          <t>9.50%</t>
        </is>
      </c>
      <c r="K49" s="4" t="inlineStr">
        <is>
          <t>24.00%</t>
        </is>
      </c>
    </row>
    <row r="50">
      <c r="A50" s="4" t="inlineStr">
        <is>
          <t>Debt instrument maturity date</t>
        </is>
      </c>
      <c r="J50" s="4" t="inlineStr">
        <is>
          <t>Sep. 15,
		2021</t>
        </is>
      </c>
      <c r="K50" s="4" t="inlineStr">
        <is>
          <t>Aug. 10,
		2021</t>
        </is>
      </c>
    </row>
    <row r="51">
      <c r="A51" s="4" t="inlineStr">
        <is>
          <t>Debt instrument extended maturity date</t>
        </is>
      </c>
      <c r="K51" s="4" t="inlineStr">
        <is>
          <t>Sep. 1,
		2021</t>
        </is>
      </c>
    </row>
    <row r="52">
      <c r="A52" s="4" t="inlineStr">
        <is>
          <t>Class of Warrant or Right, Number of Securities Called by Each Warrant or Right</t>
        </is>
      </c>
      <c r="J52" s="6" t="n">
        <v>125000</v>
      </c>
      <c r="AI52" s="6" t="n">
        <v>2500000</v>
      </c>
    </row>
    <row r="53">
      <c r="A53" s="4" t="inlineStr">
        <is>
          <t>Class of Warrant or Right, Exercise Price of Warrants or Rights</t>
        </is>
      </c>
      <c r="J53" s="7" t="n">
        <v>0.001</v>
      </c>
      <c r="AI53" s="7" t="n">
        <v>0.001</v>
      </c>
    </row>
    <row r="54">
      <c r="A54" s="4" t="inlineStr">
        <is>
          <t>Warrants and Rights Outstanding, Term</t>
        </is>
      </c>
      <c r="J54" s="4" t="inlineStr">
        <is>
          <t>10 years</t>
        </is>
      </c>
      <c r="AI54" s="4" t="inlineStr">
        <is>
          <t>10 years</t>
        </is>
      </c>
    </row>
    <row r="55">
      <c r="A55" s="4" t="inlineStr">
        <is>
          <t>Gain (Loss) on Extinguishment of Debt</t>
        </is>
      </c>
      <c r="X55" s="6" t="n">
        <v>1999487</v>
      </c>
    </row>
    <row r="56">
      <c r="A56" s="4" t="inlineStr">
        <is>
          <t>Valuation of the warrants issued discounted</t>
        </is>
      </c>
      <c r="J56" s="5" t="n">
        <v>70130</v>
      </c>
    </row>
    <row r="57">
      <c r="A57" s="4" t="inlineStr">
        <is>
          <t>Interest expense - related party</t>
        </is>
      </c>
      <c r="X57" s="6" t="n">
        <v>43615</v>
      </c>
      <c r="Z57" s="5" t="n">
        <v>0</v>
      </c>
    </row>
    <row r="58">
      <c r="A58" s="4" t="inlineStr">
        <is>
          <t>Debt Instrument, Unamortized Discount, Noncurrent</t>
        </is>
      </c>
      <c r="X58" s="6" t="n">
        <v>26515</v>
      </c>
      <c r="Y58" s="6" t="n">
        <v>26515</v>
      </c>
    </row>
    <row r="59">
      <c r="A59" s="4" t="inlineStr">
        <is>
          <t>Unamortized debt discount</t>
        </is>
      </c>
      <c r="X59" s="6" t="n">
        <v>76777</v>
      </c>
      <c r="Y59" s="6" t="n">
        <v>76777</v>
      </c>
    </row>
    <row r="60">
      <c r="A60" s="4" t="inlineStr">
        <is>
          <t>Lender [Member] | Interest Rate Reduction [Member]</t>
        </is>
      </c>
    </row>
    <row r="61">
      <c r="A61" s="3" t="inlineStr">
        <is>
          <t>Debt Instrument [Line Items]</t>
        </is>
      </c>
    </row>
    <row r="62">
      <c r="A62" s="4" t="inlineStr">
        <is>
          <t>Interest rate</t>
        </is>
      </c>
      <c r="AI62" s="4" t="inlineStr">
        <is>
          <t>9.50%</t>
        </is>
      </c>
    </row>
    <row r="63">
      <c r="A63" s="4" t="inlineStr">
        <is>
          <t>Related Party Debt Holder [Member]</t>
        </is>
      </c>
    </row>
    <row r="64">
      <c r="A64" s="3" t="inlineStr">
        <is>
          <t>Debt Instrument [Line Items]</t>
        </is>
      </c>
    </row>
    <row r="65">
      <c r="A65" s="4" t="inlineStr">
        <is>
          <t>Borrowings</t>
        </is>
      </c>
      <c r="AH65" s="5" t="n">
        <v>300000</v>
      </c>
    </row>
    <row r="66">
      <c r="A66" s="4" t="inlineStr">
        <is>
          <t>Interest rate</t>
        </is>
      </c>
      <c r="AH66" s="4" t="inlineStr">
        <is>
          <t>9.50%</t>
        </is>
      </c>
    </row>
    <row r="67">
      <c r="A67" s="4" t="inlineStr">
        <is>
          <t>Class of Warrant or Right, Number of Securities Called by Each Warrant or Right</t>
        </is>
      </c>
      <c r="AH67" s="6" t="n">
        <v>125000</v>
      </c>
    </row>
    <row r="68">
      <c r="A68" s="4" t="inlineStr">
        <is>
          <t>Class of Warrant or Right, Exercise Price of Warrants or Rights</t>
        </is>
      </c>
      <c r="AH68" s="7" t="n">
        <v>0.001</v>
      </c>
    </row>
    <row r="69">
      <c r="A69" s="4" t="inlineStr">
        <is>
          <t>Warrants and Rights Outstanding, Term</t>
        </is>
      </c>
      <c r="AH69" s="4" t="inlineStr">
        <is>
          <t>10 years</t>
        </is>
      </c>
    </row>
    <row r="70">
      <c r="A70" s="4" t="inlineStr">
        <is>
          <t>Valuation of the warrants issued discounted</t>
        </is>
      </c>
      <c r="Y70" s="6" t="n">
        <v>37939</v>
      </c>
      <c r="AA70" s="5" t="n">
        <v>0</v>
      </c>
    </row>
    <row r="71">
      <c r="A71" s="4" t="inlineStr">
        <is>
          <t>Unamortized debt discount</t>
        </is>
      </c>
      <c r="X71" s="6" t="n">
        <v>50262</v>
      </c>
      <c r="Y71" s="6" t="n">
        <v>50262</v>
      </c>
      <c r="AH71" s="5" t="n">
        <v>88201</v>
      </c>
    </row>
    <row r="72">
      <c r="A72" s="4" t="inlineStr">
        <is>
          <t>Loan Agreement [Member]</t>
        </is>
      </c>
    </row>
    <row r="73">
      <c r="A73" s="3" t="inlineStr">
        <is>
          <t>Debt Instrument [Line Items]</t>
        </is>
      </c>
    </row>
    <row r="74">
      <c r="A74" s="4" t="inlineStr">
        <is>
          <t>Interest rate</t>
        </is>
      </c>
      <c r="AF74" s="4" t="inlineStr">
        <is>
          <t>15.00%</t>
        </is>
      </c>
    </row>
    <row r="75">
      <c r="A75" s="4" t="inlineStr">
        <is>
          <t>Loan Agreement [Member] | Mont-Saic Investments [Member]</t>
        </is>
      </c>
    </row>
    <row r="76">
      <c r="A76" s="3" t="inlineStr">
        <is>
          <t>Debt Instrument [Line Items]</t>
        </is>
      </c>
    </row>
    <row r="77">
      <c r="A77" s="4" t="inlineStr">
        <is>
          <t>Interest rate</t>
        </is>
      </c>
      <c r="AK77" s="4" t="inlineStr">
        <is>
          <t>12.60%</t>
        </is>
      </c>
    </row>
    <row r="78">
      <c r="A78" s="4" t="inlineStr">
        <is>
          <t>Outstanding borrowings</t>
        </is>
      </c>
      <c r="AK78" s="5" t="n">
        <v>120000</v>
      </c>
    </row>
    <row r="79">
      <c r="A79" s="4" t="inlineStr">
        <is>
          <t>Loan Agreement [Member] | Related Party [Member]</t>
        </is>
      </c>
    </row>
    <row r="80">
      <c r="A80" s="3" t="inlineStr">
        <is>
          <t>Debt Instrument [Line Items]</t>
        </is>
      </c>
    </row>
    <row r="81">
      <c r="A81" s="4" t="inlineStr">
        <is>
          <t>Borrowings</t>
        </is>
      </c>
      <c r="AB81" s="5" t="n">
        <v>500000</v>
      </c>
      <c r="AE81" s="5" t="n">
        <v>500000</v>
      </c>
    </row>
    <row r="82">
      <c r="A82" s="4" t="inlineStr">
        <is>
          <t>Interest rate</t>
        </is>
      </c>
      <c r="AB82" s="4" t="inlineStr">
        <is>
          <t>12.00%</t>
        </is>
      </c>
      <c r="AE82" s="4" t="inlineStr">
        <is>
          <t>12.00%</t>
        </is>
      </c>
    </row>
    <row r="83">
      <c r="A83" s="4" t="inlineStr">
        <is>
          <t>Loan Agreement [Member] | Former Shareholder [Member]</t>
        </is>
      </c>
    </row>
    <row r="84">
      <c r="A84" s="3" t="inlineStr">
        <is>
          <t>Debt Instrument [Line Items]</t>
        </is>
      </c>
    </row>
    <row r="85">
      <c r="A85" s="4" t="inlineStr">
        <is>
          <t>Borrowings</t>
        </is>
      </c>
      <c r="M85" s="5" t="n">
        <v>1000000</v>
      </c>
      <c r="N85" s="5" t="n">
        <v>200000</v>
      </c>
      <c r="Q85" s="5" t="n">
        <v>700000</v>
      </c>
      <c r="AJ85" s="5" t="n">
        <v>500000</v>
      </c>
      <c r="AO85" s="5" t="n">
        <v>200000</v>
      </c>
      <c r="AP85" s="5" t="n">
        <v>500000</v>
      </c>
      <c r="AQ85" s="5" t="n">
        <v>500000</v>
      </c>
    </row>
    <row r="86">
      <c r="A86" s="4" t="inlineStr">
        <is>
          <t>Interest rate</t>
        </is>
      </c>
      <c r="N86" s="4" t="inlineStr">
        <is>
          <t>24.00%</t>
        </is>
      </c>
      <c r="Q86" s="4" t="inlineStr">
        <is>
          <t>24.00%</t>
        </is>
      </c>
      <c r="AJ86" s="4" t="inlineStr">
        <is>
          <t>24.00%</t>
        </is>
      </c>
      <c r="AO86" s="4" t="inlineStr">
        <is>
          <t>24.00%</t>
        </is>
      </c>
      <c r="AP86" s="4" t="inlineStr">
        <is>
          <t>12.00%</t>
        </is>
      </c>
      <c r="AQ86" s="4" t="inlineStr">
        <is>
          <t>12.00%</t>
        </is>
      </c>
    </row>
    <row r="87">
      <c r="A87" s="4" t="inlineStr">
        <is>
          <t>Debt instrument maturity date</t>
        </is>
      </c>
      <c r="N87" s="4" t="inlineStr">
        <is>
          <t>Feb. 28,
		2021</t>
        </is>
      </c>
      <c r="Q87" s="4" t="inlineStr">
        <is>
          <t>Jul. 15,
		2020</t>
        </is>
      </c>
      <c r="S87" s="4" t="inlineStr">
        <is>
          <t>Jan. 8,
		2021</t>
        </is>
      </c>
    </row>
    <row r="88">
      <c r="A88" s="4" t="inlineStr">
        <is>
          <t>Debt instrument extended maturity date</t>
        </is>
      </c>
      <c r="H88" s="4" t="inlineStr">
        <is>
          <t>Sep. 1,
		2021</t>
        </is>
      </c>
      <c r="L88" s="4" t="inlineStr">
        <is>
          <t>Jan. 8,
		2021</t>
        </is>
      </c>
      <c r="M88" s="4" t="inlineStr">
        <is>
          <t>Sep. 1,
		2021</t>
        </is>
      </c>
      <c r="N88" s="4" t="inlineStr">
        <is>
          <t>Sep. 1,
		2021</t>
        </is>
      </c>
      <c r="S88" s="4" t="inlineStr">
        <is>
          <t>Sep. 1,
		2021</t>
        </is>
      </c>
    </row>
    <row r="89">
      <c r="A89" s="4" t="inlineStr">
        <is>
          <t>Loan Agreement [Member] | Former Shareholder [Member] | Related Party [Member]</t>
        </is>
      </c>
    </row>
    <row r="90">
      <c r="A90" s="3" t="inlineStr">
        <is>
          <t>Debt Instrument [Line Items]</t>
        </is>
      </c>
    </row>
    <row r="91">
      <c r="A91" s="4" t="inlineStr">
        <is>
          <t>Borrowings</t>
        </is>
      </c>
      <c r="X91" s="5" t="n">
        <v>6220000</v>
      </c>
      <c r="Y91" s="5" t="n">
        <v>6220000</v>
      </c>
    </row>
    <row r="92">
      <c r="A92" s="4" t="inlineStr">
        <is>
          <t>Loan Agreement [Member] | Former Shareholder [Member] | Debt Principal [Member]</t>
        </is>
      </c>
    </row>
    <row r="93">
      <c r="A93" s="3" t="inlineStr">
        <is>
          <t>Debt Instrument [Line Items]</t>
        </is>
      </c>
    </row>
    <row r="94">
      <c r="A94" s="4" t="inlineStr">
        <is>
          <t>Debt instrument maturity date</t>
        </is>
      </c>
      <c r="M94" s="4" t="inlineStr">
        <is>
          <t>Aug. 31,
		2020</t>
        </is>
      </c>
    </row>
    <row r="95">
      <c r="A95" s="4" t="inlineStr">
        <is>
          <t>Loan Agreement [Member] | Former Shareholder [Member] | Accrued Interest [Member]</t>
        </is>
      </c>
    </row>
    <row r="96">
      <c r="A96" s="3" t="inlineStr">
        <is>
          <t>Debt Instrument [Line Items]</t>
        </is>
      </c>
    </row>
    <row r="97">
      <c r="A97" s="4" t="inlineStr">
        <is>
          <t>Debt instrument maturity date</t>
        </is>
      </c>
      <c r="M97" s="4" t="inlineStr">
        <is>
          <t>Jul. 3,
		2021</t>
        </is>
      </c>
    </row>
    <row r="98">
      <c r="A98" s="4" t="inlineStr">
        <is>
          <t>Loan Agreement [Member] | Related Party [Member]</t>
        </is>
      </c>
    </row>
    <row r="99">
      <c r="A99" s="3" t="inlineStr">
        <is>
          <t>Debt Instrument [Line Items]</t>
        </is>
      </c>
    </row>
    <row r="100">
      <c r="A100" s="4" t="inlineStr">
        <is>
          <t>Borrowings</t>
        </is>
      </c>
      <c r="G100" s="5" t="n">
        <v>1000000</v>
      </c>
    </row>
    <row r="101">
      <c r="A101" s="4" t="inlineStr">
        <is>
          <t>Interest rate</t>
        </is>
      </c>
      <c r="G101" s="4" t="inlineStr">
        <is>
          <t>1.00%</t>
        </is>
      </c>
    </row>
    <row r="102">
      <c r="A102" s="4" t="inlineStr">
        <is>
          <t>Debt instrument maturity date</t>
        </is>
      </c>
      <c r="G102" s="4" t="inlineStr">
        <is>
          <t>Apr. 25,
		2021</t>
        </is>
      </c>
    </row>
    <row r="103">
      <c r="A103" s="4" t="inlineStr">
        <is>
          <t>Amended and Restated Loan Agreement [Member]</t>
        </is>
      </c>
    </row>
    <row r="104">
      <c r="A104" s="3" t="inlineStr">
        <is>
          <t>Debt Instrument [Line Items]</t>
        </is>
      </c>
    </row>
    <row r="105">
      <c r="A105" s="4" t="inlineStr">
        <is>
          <t>Debt instrument maturity date</t>
        </is>
      </c>
      <c r="P105" s="4" t="inlineStr">
        <is>
          <t>Jul. 15,
		2020</t>
        </is>
      </c>
    </row>
    <row r="106">
      <c r="A106" s="4" t="inlineStr">
        <is>
          <t>Debt instrument extended maturity date</t>
        </is>
      </c>
      <c r="P106" s="4" t="inlineStr">
        <is>
          <t>Sep. 1,
		2021</t>
        </is>
      </c>
    </row>
    <row r="107">
      <c r="A107" s="4" t="inlineStr">
        <is>
          <t>Amended and Restated Loan Agreement [Member] | Minimum [Member]</t>
        </is>
      </c>
    </row>
    <row r="108">
      <c r="A108" s="3" t="inlineStr">
        <is>
          <t>Debt Instrument [Line Items]</t>
        </is>
      </c>
    </row>
    <row r="109">
      <c r="A109" s="4" t="inlineStr">
        <is>
          <t>Interest rate</t>
        </is>
      </c>
      <c r="P109" s="4" t="inlineStr">
        <is>
          <t>12.00%</t>
        </is>
      </c>
    </row>
    <row r="110">
      <c r="A110" s="4" t="inlineStr">
        <is>
          <t>Amended and Restated Loan Agreement [Member] | Maximum [Member]</t>
        </is>
      </c>
    </row>
    <row r="111">
      <c r="A111" s="3" t="inlineStr">
        <is>
          <t>Debt Instrument [Line Items]</t>
        </is>
      </c>
    </row>
    <row r="112">
      <c r="A112" s="4" t="inlineStr">
        <is>
          <t>Interest rate</t>
        </is>
      </c>
      <c r="P112" s="4" t="inlineStr">
        <is>
          <t>24.00%</t>
        </is>
      </c>
    </row>
    <row r="113">
      <c r="A113" s="4" t="inlineStr">
        <is>
          <t>Purchase Order Financing Agreement [Member]</t>
        </is>
      </c>
    </row>
    <row r="114">
      <c r="A114" s="3" t="inlineStr">
        <is>
          <t>Debt Instrument [Line Items]</t>
        </is>
      </c>
    </row>
    <row r="115">
      <c r="A115" s="4" t="inlineStr">
        <is>
          <t>Borrowings</t>
        </is>
      </c>
      <c r="L115" s="5" t="n">
        <v>1900000</v>
      </c>
    </row>
    <row r="116">
      <c r="A116" s="4" t="inlineStr">
        <is>
          <t>Interest rate</t>
        </is>
      </c>
      <c r="L116" s="4" t="inlineStr">
        <is>
          <t>2.00%</t>
        </is>
      </c>
    </row>
    <row r="117">
      <c r="A117" s="4" t="inlineStr">
        <is>
          <t>Convertible Note Payable Agreement [Member]</t>
        </is>
      </c>
    </row>
    <row r="118">
      <c r="A118" s="3" t="inlineStr">
        <is>
          <t>Debt Instrument [Line Items]</t>
        </is>
      </c>
    </row>
    <row r="119">
      <c r="A119" s="4" t="inlineStr">
        <is>
          <t>Interest rate</t>
        </is>
      </c>
      <c r="O119" s="4" t="inlineStr">
        <is>
          <t>12.00%</t>
        </is>
      </c>
      <c r="R119" s="4" t="inlineStr">
        <is>
          <t>12.00%</t>
        </is>
      </c>
    </row>
    <row r="120">
      <c r="A120" s="4" t="inlineStr">
        <is>
          <t>Debt instrument maturity date</t>
        </is>
      </c>
      <c r="O120" s="4" t="inlineStr">
        <is>
          <t>Feb. 11,
		2021</t>
        </is>
      </c>
      <c r="R120" s="4" t="inlineStr">
        <is>
          <t>Nov. 20,
		2020</t>
        </is>
      </c>
    </row>
    <row r="121">
      <c r="A121" s="4" t="inlineStr">
        <is>
          <t>Derivative, Fair Value, Net</t>
        </is>
      </c>
      <c r="AM121" s="5" t="n">
        <v>566667</v>
      </c>
    </row>
    <row r="122">
      <c r="A122" s="4" t="inlineStr">
        <is>
          <t>Convertible Note Payable Agreement [Member] | Mont-Saic Investments [Member]</t>
        </is>
      </c>
    </row>
    <row r="123">
      <c r="A123" s="3" t="inlineStr">
        <is>
          <t>Debt Instrument [Line Items]</t>
        </is>
      </c>
    </row>
    <row r="124">
      <c r="A124" s="4" t="inlineStr">
        <is>
          <t>Interest rate</t>
        </is>
      </c>
      <c r="AR124" s="4" t="inlineStr">
        <is>
          <t>12.60%</t>
        </is>
      </c>
    </row>
    <row r="125">
      <c r="A125" s="4" t="inlineStr">
        <is>
          <t>Notes Payable, Current</t>
        </is>
      </c>
      <c r="I125" s="5" t="n">
        <v>1820000</v>
      </c>
    </row>
    <row r="126">
      <c r="A126" s="4" t="inlineStr">
        <is>
          <t>Shares issuable</t>
        </is>
      </c>
      <c r="I126" s="6" t="n">
        <v>6921299</v>
      </c>
    </row>
    <row r="127">
      <c r="A127" s="4" t="inlineStr">
        <is>
          <t>Note Conversion Agreement [Member] | Related Party Lender [Member]</t>
        </is>
      </c>
    </row>
    <row r="128">
      <c r="A128" s="3" t="inlineStr">
        <is>
          <t>Debt Instrument [Line Items]</t>
        </is>
      </c>
    </row>
    <row r="129">
      <c r="A129" s="4" t="inlineStr">
        <is>
          <t>Borrowings</t>
        </is>
      </c>
      <c r="E129" s="5" t="n">
        <v>6220000</v>
      </c>
    </row>
    <row r="130">
      <c r="A130" s="4" t="inlineStr">
        <is>
          <t>Number of stock issued</t>
        </is>
      </c>
      <c r="E130" s="6" t="n">
        <v>1636843</v>
      </c>
    </row>
    <row r="131">
      <c r="A131" s="4" t="inlineStr">
        <is>
          <t>Two Loan Agreements [Member]</t>
        </is>
      </c>
    </row>
    <row r="132">
      <c r="A132" s="3" t="inlineStr">
        <is>
          <t>Debt Instrument [Line Items]</t>
        </is>
      </c>
    </row>
    <row r="133">
      <c r="A133" s="4" t="inlineStr">
        <is>
          <t>Interest rate</t>
        </is>
      </c>
      <c r="B133" s="4" t="inlineStr">
        <is>
          <t>8.00%</t>
        </is>
      </c>
    </row>
    <row r="134">
      <c r="A134" s="4" t="inlineStr">
        <is>
          <t>Proceeds from related party debt</t>
        </is>
      </c>
      <c r="B134" s="5" t="n">
        <v>2000000</v>
      </c>
    </row>
    <row r="135">
      <c r="A135" s="4" t="inlineStr">
        <is>
          <t>Two Loan Agreements [Member] | Yonah Kalfa [Member]</t>
        </is>
      </c>
    </row>
    <row r="136">
      <c r="A136" s="3" t="inlineStr">
        <is>
          <t>Debt Instrument [Line Items]</t>
        </is>
      </c>
    </row>
    <row r="137">
      <c r="A137" s="4" t="inlineStr">
        <is>
          <t>Loans payable</t>
        </is>
      </c>
      <c r="B137" s="6" t="n">
        <v>1000000</v>
      </c>
    </row>
    <row r="138">
      <c r="A138" s="4" t="inlineStr">
        <is>
          <t>Two Loan Agreements [Member] | Naftali Kalfa [Member]</t>
        </is>
      </c>
    </row>
    <row r="139">
      <c r="A139" s="3" t="inlineStr">
        <is>
          <t>Debt Instrument [Line Items]</t>
        </is>
      </c>
    </row>
    <row r="140">
      <c r="A140" s="4" t="inlineStr">
        <is>
          <t>Loans payable</t>
        </is>
      </c>
      <c r="B140" s="5" t="n">
        <v>1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W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6" customWidth="1" min="8" max="8"/>
    <col width="14" customWidth="1" min="9" max="9"/>
    <col width="80"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s>
  <sheetData>
    <row r="1">
      <c r="A1" s="1" t="inlineStr">
        <is>
          <t>CONVERTIBLE NOTES PAYABLE (Details Narrative) - USD ($)</t>
        </is>
      </c>
      <c r="B1" s="2" t="inlineStr">
        <is>
          <t>Aug. 06, 2021</t>
        </is>
      </c>
      <c r="C1" s="2" t="inlineStr">
        <is>
          <t>Apr. 11, 2021</t>
        </is>
      </c>
      <c r="D1" s="2" t="inlineStr">
        <is>
          <t>Dec. 03, 2020</t>
        </is>
      </c>
      <c r="E1" s="2" t="inlineStr">
        <is>
          <t>Sep. 04, 2020</t>
        </is>
      </c>
      <c r="F1" s="2" t="inlineStr">
        <is>
          <t>Mar. 02, 2020</t>
        </is>
      </c>
      <c r="G1" s="2" t="inlineStr">
        <is>
          <t>Feb. 11, 2020</t>
        </is>
      </c>
      <c r="H1" s="2" t="inlineStr">
        <is>
          <t>Nov. 20, 2019</t>
        </is>
      </c>
      <c r="I1" s="2" t="inlineStr">
        <is>
          <t>Sep. 11, 2019</t>
        </is>
      </c>
      <c r="J1" s="2" t="inlineStr">
        <is>
          <t>Jun. 02, 2019</t>
        </is>
      </c>
      <c r="K1" s="2" t="inlineStr">
        <is>
          <t>Jan. 31, 2022</t>
        </is>
      </c>
      <c r="L1" s="2" t="inlineStr">
        <is>
          <t>Oct. 31, 2021</t>
        </is>
      </c>
      <c r="M1" s="2" t="inlineStr">
        <is>
          <t>Jan. 31, 2021</t>
        </is>
      </c>
      <c r="N1" s="2" t="inlineStr">
        <is>
          <t>Oct. 31, 2020</t>
        </is>
      </c>
      <c r="O1" s="2" t="inlineStr">
        <is>
          <t>Jan. 31, 2022</t>
        </is>
      </c>
      <c r="P1" s="2" t="inlineStr">
        <is>
          <t>Jan. 31, 2021</t>
        </is>
      </c>
      <c r="Q1" s="2" t="inlineStr">
        <is>
          <t>Apr. 30, 2021</t>
        </is>
      </c>
      <c r="R1" s="2" t="inlineStr">
        <is>
          <t>Apr. 30, 2020</t>
        </is>
      </c>
      <c r="S1" s="2" t="inlineStr">
        <is>
          <t>Jul. 31, 2021</t>
        </is>
      </c>
      <c r="T1" s="2" t="inlineStr">
        <is>
          <t>Apr. 15, 2021</t>
        </is>
      </c>
      <c r="U1" s="2" t="inlineStr">
        <is>
          <t>Jun. 02, 2020</t>
        </is>
      </c>
      <c r="V1" s="2" t="inlineStr">
        <is>
          <t>May 06, 2020</t>
        </is>
      </c>
      <c r="W1" s="2" t="inlineStr">
        <is>
          <t>Sep. 16, 2019</t>
        </is>
      </c>
    </row>
    <row r="2">
      <c r="A2" s="3" t="inlineStr">
        <is>
          <t>Short-term Debt [Line Items]</t>
        </is>
      </c>
    </row>
    <row r="3">
      <c r="A3" s="4" t="inlineStr">
        <is>
          <t>Debt interest rate</t>
        </is>
      </c>
      <c r="K3" s="4" t="inlineStr">
        <is>
          <t>9.50%</t>
        </is>
      </c>
      <c r="O3" s="4" t="inlineStr">
        <is>
          <t>9.50%</t>
        </is>
      </c>
    </row>
    <row r="4">
      <c r="A4" s="4" t="inlineStr">
        <is>
          <t>Derivative, Fair Value, Net</t>
        </is>
      </c>
      <c r="T4" s="5" t="n">
        <v>14501178</v>
      </c>
    </row>
    <row r="5">
      <c r="A5" s="4" t="inlineStr">
        <is>
          <t>Common Stock, Shares, Issued</t>
        </is>
      </c>
      <c r="K5" s="6" t="n">
        <v>41888372</v>
      </c>
      <c r="O5" s="6" t="n">
        <v>41888372</v>
      </c>
      <c r="Q5" s="6" t="n">
        <v>27642828</v>
      </c>
      <c r="R5" s="6" t="n">
        <v>24749354</v>
      </c>
    </row>
    <row r="6">
      <c r="A6" s="4" t="inlineStr">
        <is>
          <t>Debt Conversion, Converted Instrument, Amount</t>
        </is>
      </c>
      <c r="C6" s="5" t="n">
        <v>1250004</v>
      </c>
      <c r="N6" s="5" t="n">
        <v>238449</v>
      </c>
      <c r="Q6" s="5" t="n">
        <v>1937041</v>
      </c>
      <c r="R6" s="4" t="inlineStr">
        <is>
          <t xml:space="preserve"> </t>
        </is>
      </c>
    </row>
    <row r="7">
      <c r="A7" s="4" t="inlineStr">
        <is>
          <t>Amortization of Debt Discount (Premium)</t>
        </is>
      </c>
      <c r="K7" s="5" t="n">
        <v>2750000</v>
      </c>
      <c r="M7" s="5" t="n">
        <v>39175</v>
      </c>
      <c r="O7" s="5" t="n">
        <v>5400285</v>
      </c>
      <c r="P7" s="5" t="n">
        <v>325426</v>
      </c>
      <c r="Q7" s="5" t="n">
        <v>376506</v>
      </c>
      <c r="R7" s="5" t="n">
        <v>1565174</v>
      </c>
    </row>
    <row r="8">
      <c r="A8" s="4" t="inlineStr">
        <is>
          <t>Notes Payable, Current</t>
        </is>
      </c>
      <c r="K8" s="5" t="n">
        <v>0</v>
      </c>
      <c r="O8" s="5" t="n">
        <v>0</v>
      </c>
    </row>
    <row r="9">
      <c r="A9" s="4" t="inlineStr">
        <is>
          <t>Shares issuable</t>
        </is>
      </c>
      <c r="K9" s="6" t="n">
        <v>0</v>
      </c>
      <c r="O9" s="6" t="n">
        <v>0</v>
      </c>
      <c r="Q9" s="6" t="n">
        <v>6921299</v>
      </c>
      <c r="R9" s="6" t="n">
        <v>8137859</v>
      </c>
    </row>
    <row r="10">
      <c r="A10" s="4" t="inlineStr">
        <is>
          <t>Induced Conversion of Convertible Debt Expense</t>
        </is>
      </c>
      <c r="K10" s="4" t="inlineStr">
        <is>
          <t xml:space="preserve"> </t>
        </is>
      </c>
      <c r="M10" s="4" t="inlineStr">
        <is>
          <t xml:space="preserve"> </t>
        </is>
      </c>
      <c r="O10" s="4" t="inlineStr">
        <is>
          <t xml:space="preserve"> </t>
        </is>
      </c>
      <c r="P10" s="6" t="n">
        <v>51412</v>
      </c>
      <c r="Q10" s="5" t="n">
        <v>51412</v>
      </c>
      <c r="R10" s="4" t="inlineStr">
        <is>
          <t xml:space="preserve"> </t>
        </is>
      </c>
    </row>
    <row r="11">
      <c r="A11" s="4" t="inlineStr">
        <is>
          <t>Debt Instrument, Unamortized Discount, Current</t>
        </is>
      </c>
      <c r="S11" s="5" t="n">
        <v>11279</v>
      </c>
    </row>
    <row r="12">
      <c r="A12" s="4" t="inlineStr">
        <is>
          <t>Debt Instrument, Unamortized Discount</t>
        </is>
      </c>
      <c r="K12" s="5" t="n">
        <v>65498</v>
      </c>
      <c r="O12" s="6" t="n">
        <v>65498</v>
      </c>
    </row>
    <row r="13">
      <c r="A13" s="4" t="inlineStr">
        <is>
          <t>Gross proceeds from issuance of senior convertible notes</t>
        </is>
      </c>
      <c r="O13" s="5" t="n">
        <v>11000000</v>
      </c>
      <c r="P13" s="4" t="inlineStr">
        <is>
          <t xml:space="preserve"> </t>
        </is>
      </c>
      <c r="Q13" s="4" t="inlineStr">
        <is>
          <t xml:space="preserve"> </t>
        </is>
      </c>
      <c r="R13" s="6" t="n">
        <v>1950000</v>
      </c>
    </row>
    <row r="14">
      <c r="A14" s="4" t="inlineStr">
        <is>
          <t>Warrants term</t>
        </is>
      </c>
      <c r="K14" s="4" t="inlineStr">
        <is>
          <t>5 years</t>
        </is>
      </c>
      <c r="O14" s="4" t="inlineStr">
        <is>
          <t>5 years</t>
        </is>
      </c>
    </row>
    <row r="15">
      <c r="A15" s="4" t="inlineStr">
        <is>
          <t>Warrants exercise price</t>
        </is>
      </c>
      <c r="B15" s="5" t="n">
        <v>3</v>
      </c>
    </row>
    <row r="16">
      <c r="A16" s="4" t="inlineStr">
        <is>
          <t>Warrants</t>
        </is>
      </c>
      <c r="K16" s="5" t="n">
        <v>12026668</v>
      </c>
      <c r="O16" s="5" t="n">
        <v>12026668</v>
      </c>
    </row>
    <row r="17">
      <c r="A17" s="4" t="inlineStr">
        <is>
          <t>Derivative liabilities</t>
        </is>
      </c>
      <c r="K17" s="6" t="n">
        <v>1862450</v>
      </c>
      <c r="O17" s="6" t="n">
        <v>1862450</v>
      </c>
    </row>
    <row r="18">
      <c r="A18" s="4" t="inlineStr">
        <is>
          <t>Debt issuance cost</t>
        </is>
      </c>
      <c r="O18" s="6" t="n">
        <v>800251</v>
      </c>
      <c r="P18" s="4" t="inlineStr">
        <is>
          <t xml:space="preserve"> </t>
        </is>
      </c>
    </row>
    <row r="19">
      <c r="A19" s="4" t="inlineStr">
        <is>
          <t>Convertible debt discount</t>
        </is>
      </c>
      <c r="K19" s="6" t="n">
        <v>14689369</v>
      </c>
      <c r="O19" s="6" t="n">
        <v>14689369</v>
      </c>
    </row>
    <row r="20">
      <c r="A20" s="4" t="inlineStr">
        <is>
          <t>Loss on issuance of convertible notes</t>
        </is>
      </c>
      <c r="K20" s="6" t="n">
        <v>-2200000</v>
      </c>
      <c r="L20" s="5" t="n">
        <v>3689369</v>
      </c>
      <c r="M20" s="4" t="inlineStr">
        <is>
          <t xml:space="preserve"> </t>
        </is>
      </c>
      <c r="O20" s="6" t="n">
        <v>-5889369</v>
      </c>
      <c r="P20" s="4" t="inlineStr">
        <is>
          <t xml:space="preserve"> </t>
        </is>
      </c>
    </row>
    <row r="21">
      <c r="A21" s="4" t="inlineStr">
        <is>
          <t>Amortization debt</t>
        </is>
      </c>
      <c r="K21" s="6" t="n">
        <v>2750000</v>
      </c>
      <c r="O21" s="5" t="n">
        <v>5377778</v>
      </c>
    </row>
    <row r="22">
      <c r="A22" s="4" t="inlineStr">
        <is>
          <t>Convertible notes descripition</t>
        </is>
      </c>
      <c r="O22" s="4" t="inlineStr">
        <is>
          <t>On
December 31, 2021, the Company entered into an Omnibus Amendment Agreement (the “Omnibus Agreement”) with certain Purchasers
who are collectively holders of 67% or more of the Securities outstanding related to the August 6, 2021 Convertible Notes, amending each
of (i) the Purchase Agreement and (ii) the Registration Rights Agreement. Simultaneously with the execution of the Omnibus Agreement,
the Company issued to each Purchaser a Replacement Note (as defined below) in replacement of the Convertible Note held prior to December
31, 2021 by such Purchaser (each, an “Existing Note”)</t>
        </is>
      </c>
    </row>
    <row r="23">
      <c r="A23" s="4" t="inlineStr">
        <is>
          <t>Fair value of derivative liability</t>
        </is>
      </c>
      <c r="K23" s="6" t="n">
        <v>7898574</v>
      </c>
      <c r="O23" s="5" t="n">
        <v>7898574</v>
      </c>
    </row>
    <row r="24">
      <c r="A24" s="4" t="inlineStr">
        <is>
          <t>Change in derivative</t>
        </is>
      </c>
      <c r="K24" s="6" t="n">
        <v>6175994</v>
      </c>
      <c r="O24" s="6" t="n">
        <v>5990544</v>
      </c>
    </row>
    <row r="25">
      <c r="A25" s="4" t="inlineStr">
        <is>
          <t>Convertiable notes</t>
        </is>
      </c>
      <c r="K25" s="6" t="n">
        <v>13200000</v>
      </c>
      <c r="O25" s="6" t="n">
        <v>13200000</v>
      </c>
      <c r="Q25" s="6" t="n">
        <v>6143223</v>
      </c>
    </row>
    <row r="26">
      <c r="A26" s="4" t="inlineStr">
        <is>
          <t>Outstanding amount</t>
        </is>
      </c>
      <c r="K26" s="6" t="n">
        <v>5622222</v>
      </c>
      <c r="O26" s="6" t="n">
        <v>5622222</v>
      </c>
      <c r="Q26" s="6" t="n">
        <v>76777</v>
      </c>
    </row>
    <row r="27">
      <c r="A27" s="4" t="inlineStr">
        <is>
          <t>Note payable related party</t>
        </is>
      </c>
      <c r="K27" s="6" t="n">
        <v>2000000</v>
      </c>
      <c r="O27" s="6" t="n">
        <v>2000000</v>
      </c>
      <c r="Q27" s="6" t="n">
        <v>6143223</v>
      </c>
      <c r="R27" s="6" t="n">
        <v>2100000</v>
      </c>
    </row>
    <row r="28">
      <c r="A28" s="4" t="inlineStr">
        <is>
          <t>Interest expense</t>
        </is>
      </c>
      <c r="K28" s="6" t="n">
        <v>234799</v>
      </c>
      <c r="O28" s="6" t="n">
        <v>445021</v>
      </c>
    </row>
    <row r="29">
      <c r="A29" s="4" t="inlineStr">
        <is>
          <t>Convertible Notes Payable [Member]</t>
        </is>
      </c>
    </row>
    <row r="30">
      <c r="A30" s="3" t="inlineStr">
        <is>
          <t>Short-term Debt [Line Items]</t>
        </is>
      </c>
    </row>
    <row r="31">
      <c r="A31" s="4" t="inlineStr">
        <is>
          <t>Note payable related party</t>
        </is>
      </c>
      <c r="K31" s="6" t="n">
        <v>7577778</v>
      </c>
      <c r="O31" s="6" t="n">
        <v>7577778</v>
      </c>
    </row>
    <row r="32">
      <c r="A32" s="4" t="inlineStr">
        <is>
          <t>Interest expense</t>
        </is>
      </c>
      <c r="K32" s="5" t="n">
        <v>0</v>
      </c>
      <c r="O32" s="5" t="n">
        <v>106667</v>
      </c>
    </row>
    <row r="33">
      <c r="A33" s="4" t="inlineStr">
        <is>
          <t>Convertible Debt Holder [Member]</t>
        </is>
      </c>
    </row>
    <row r="34">
      <c r="A34" s="3" t="inlineStr">
        <is>
          <t>Short-term Debt [Line Items]</t>
        </is>
      </c>
    </row>
    <row r="35">
      <c r="A35" s="4" t="inlineStr">
        <is>
          <t>Debt Instrument, Unamortized Discount, Current</t>
        </is>
      </c>
      <c r="Q35" s="6" t="n">
        <v>42872</v>
      </c>
      <c r="R35" s="6" t="n">
        <v>10699</v>
      </c>
    </row>
    <row r="36">
      <c r="A36" s="4" t="inlineStr">
        <is>
          <t>Debt Instrument, Unamortized Discount</t>
        </is>
      </c>
      <c r="Q36" s="6" t="n">
        <v>0</v>
      </c>
      <c r="R36" s="6" t="n">
        <v>42872</v>
      </c>
    </row>
    <row r="37">
      <c r="A37" s="4" t="inlineStr">
        <is>
          <t>Convertible Note Payable Agreement [Member]</t>
        </is>
      </c>
    </row>
    <row r="38">
      <c r="A38" s="3" t="inlineStr">
        <is>
          <t>Short-term Debt [Line Items]</t>
        </is>
      </c>
    </row>
    <row r="39">
      <c r="A39" s="4" t="inlineStr">
        <is>
          <t>Senior convertible notes</t>
        </is>
      </c>
      <c r="F39" s="5" t="n">
        <v>125000</v>
      </c>
      <c r="G39" s="5" t="n">
        <v>125000</v>
      </c>
      <c r="H39" s="5" t="n">
        <v>125000</v>
      </c>
    </row>
    <row r="40">
      <c r="A40" s="4" t="inlineStr">
        <is>
          <t>Debt interest rate</t>
        </is>
      </c>
      <c r="G40" s="4" t="inlineStr">
        <is>
          <t>12.00%</t>
        </is>
      </c>
      <c r="H40" s="4" t="inlineStr">
        <is>
          <t>12.00%</t>
        </is>
      </c>
    </row>
    <row r="41">
      <c r="A41" s="4" t="inlineStr">
        <is>
          <t>Derivative, Fair Value, Net</t>
        </is>
      </c>
      <c r="U41" s="5" t="n">
        <v>566667</v>
      </c>
    </row>
    <row r="42">
      <c r="A42" s="4" t="inlineStr">
        <is>
          <t>Debt Conversion, Converted Instrument, Amount</t>
        </is>
      </c>
      <c r="G42" s="5" t="n">
        <v>53571</v>
      </c>
      <c r="I42" s="5" t="n">
        <v>566667</v>
      </c>
    </row>
    <row r="43">
      <c r="A43" s="4" t="inlineStr">
        <is>
          <t>Debt Conversion, Original Debt, Amount</t>
        </is>
      </c>
      <c r="I43" s="5" t="n">
        <v>358855</v>
      </c>
    </row>
    <row r="44">
      <c r="A44" s="4" t="inlineStr">
        <is>
          <t>Amortization of Debt Discount (Premium)</t>
        </is>
      </c>
      <c r="Q44" s="6" t="n">
        <v>206061</v>
      </c>
      <c r="R44" s="6" t="n">
        <v>1493939</v>
      </c>
    </row>
    <row r="45">
      <c r="A45" s="4" t="inlineStr">
        <is>
          <t>Convertible notes maturity date</t>
        </is>
      </c>
      <c r="G45" s="4" t="inlineStr">
        <is>
          <t>Feb. 11,
		2021</t>
        </is>
      </c>
      <c r="H45" s="4" t="inlineStr">
        <is>
          <t>Nov. 20,
		2020</t>
        </is>
      </c>
    </row>
    <row r="46">
      <c r="A46" s="4" t="inlineStr">
        <is>
          <t>Interest Payable</t>
        </is>
      </c>
      <c r="F46" s="5" t="n">
        <v>4274</v>
      </c>
    </row>
    <row r="47">
      <c r="A47" s="4" t="inlineStr">
        <is>
          <t>Debt Conversion, Converted Instrument, Shares Issued</t>
        </is>
      </c>
      <c r="F47" s="6" t="n">
        <v>369354</v>
      </c>
    </row>
    <row r="48">
      <c r="A48" s="4" t="inlineStr">
        <is>
          <t>Convertible Note Payable Agreement [Member] | Derivative [Member]</t>
        </is>
      </c>
    </row>
    <row r="49">
      <c r="A49" s="3" t="inlineStr">
        <is>
          <t>Short-term Debt [Line Items]</t>
        </is>
      </c>
    </row>
    <row r="50">
      <c r="A50" s="4" t="inlineStr">
        <is>
          <t>Debt Conversion, Converted Instrument, Amount</t>
        </is>
      </c>
      <c r="H50" s="5" t="n">
        <v>53571</v>
      </c>
    </row>
    <row r="51">
      <c r="A51" s="4" t="inlineStr">
        <is>
          <t>Amortization of Debt Discount (Premium)</t>
        </is>
      </c>
      <c r="Q51" s="6" t="n">
        <v>53571</v>
      </c>
      <c r="R51" s="6" t="n">
        <v>53571</v>
      </c>
    </row>
    <row r="52">
      <c r="A52" s="4" t="inlineStr">
        <is>
          <t>Reclassification of derivative liability to additional paid-in capital</t>
        </is>
      </c>
      <c r="Q52" s="5" t="n">
        <v>53571</v>
      </c>
    </row>
    <row r="53">
      <c r="A53" s="4" t="inlineStr">
        <is>
          <t>Convertible Note Payable Agreement [Member] | Debtholder [Member]</t>
        </is>
      </c>
    </row>
    <row r="54">
      <c r="A54" s="3" t="inlineStr">
        <is>
          <t>Short-term Debt [Line Items]</t>
        </is>
      </c>
    </row>
    <row r="55">
      <c r="A55" s="4" t="inlineStr">
        <is>
          <t>Debt Instrument, Convertible, Threshold Percentage of Stock Price Trigger</t>
        </is>
      </c>
      <c r="G55" s="4" t="inlineStr">
        <is>
          <t>70.00%</t>
        </is>
      </c>
      <c r="H55" s="4" t="inlineStr">
        <is>
          <t>70.00%</t>
        </is>
      </c>
    </row>
    <row r="56">
      <c r="A56" s="4" t="inlineStr">
        <is>
          <t>Convertible Note Payable Agreement [Member] | Mont-Saic Investments [Member]</t>
        </is>
      </c>
    </row>
    <row r="57">
      <c r="A57" s="3" t="inlineStr">
        <is>
          <t>Short-term Debt [Line Items]</t>
        </is>
      </c>
    </row>
    <row r="58">
      <c r="A58" s="4" t="inlineStr">
        <is>
          <t>Senior convertible notes</t>
        </is>
      </c>
      <c r="D58" s="5" t="n">
        <v>1700000</v>
      </c>
      <c r="J58" s="5" t="n">
        <v>1700000</v>
      </c>
    </row>
    <row r="59">
      <c r="A59" s="4" t="inlineStr">
        <is>
          <t>Debt interest rate</t>
        </is>
      </c>
      <c r="J59" s="4" t="inlineStr">
        <is>
          <t>12.60%</t>
        </is>
      </c>
    </row>
    <row r="60">
      <c r="A60" s="4" t="inlineStr">
        <is>
          <t>Debt Instrument, Maturity Date, Description</t>
        </is>
      </c>
      <c r="J60" s="4" t="inlineStr">
        <is>
          <t>All
outstanding amounts were due on the maturity date 360 days after the loan issue date.</t>
        </is>
      </c>
    </row>
    <row r="61">
      <c r="A61" s="4" t="inlineStr">
        <is>
          <t>Maximum percentage of payment on oustanding debt</t>
        </is>
      </c>
      <c r="J61" s="4" t="inlineStr">
        <is>
          <t>50.00%</t>
        </is>
      </c>
    </row>
    <row r="62">
      <c r="A62" s="4" t="inlineStr">
        <is>
          <t>Equity Method Investment, Ownership Percentage</t>
        </is>
      </c>
      <c r="I62" s="4" t="inlineStr">
        <is>
          <t>33.00%</t>
        </is>
      </c>
    </row>
    <row r="63">
      <c r="A63" s="4" t="inlineStr">
        <is>
          <t>Common Stock, Shares, Issued</t>
        </is>
      </c>
      <c r="D63" s="6" t="n">
        <v>1216560</v>
      </c>
    </row>
    <row r="64">
      <c r="A64" s="4" t="inlineStr">
        <is>
          <t>Debt Conversion, Converted Instrument, Amount</t>
        </is>
      </c>
      <c r="D64" s="5" t="n">
        <v>120000</v>
      </c>
    </row>
    <row r="65">
      <c r="A65" s="4" t="inlineStr">
        <is>
          <t>Notes Payable, Current</t>
        </is>
      </c>
      <c r="D65" s="5" t="n">
        <v>1820000</v>
      </c>
    </row>
    <row r="66">
      <c r="A66" s="4" t="inlineStr">
        <is>
          <t>Shares issuable</t>
        </is>
      </c>
      <c r="D66" s="6" t="n">
        <v>6921299</v>
      </c>
    </row>
    <row r="67">
      <c r="A67" s="4" t="inlineStr">
        <is>
          <t>Convertible Note Payable Agreement [Member] | Mont-Saic Investments [Member] | Debtholder [Member]</t>
        </is>
      </c>
    </row>
    <row r="68">
      <c r="A68" s="3" t="inlineStr">
        <is>
          <t>Short-term Debt [Line Items]</t>
        </is>
      </c>
    </row>
    <row r="69">
      <c r="A69" s="4" t="inlineStr">
        <is>
          <t>Debt Instrument, Convertible, Threshold Percentage of Stock Price Trigger</t>
        </is>
      </c>
      <c r="J69" s="4" t="inlineStr">
        <is>
          <t>75.00%</t>
        </is>
      </c>
    </row>
    <row r="70">
      <c r="A70" s="4" t="inlineStr">
        <is>
          <t>Warrant Assignment and Conveyance Agreement [Member] | Mont-Saic Investments [Member]</t>
        </is>
      </c>
    </row>
    <row r="71">
      <c r="A71" s="3" t="inlineStr">
        <is>
          <t>Short-term Debt [Line Items]</t>
        </is>
      </c>
    </row>
    <row r="72">
      <c r="A72" s="4" t="inlineStr">
        <is>
          <t>Equity Method Investment, Ownership Percentage</t>
        </is>
      </c>
      <c r="W72" s="4" t="inlineStr">
        <is>
          <t>33.00%</t>
        </is>
      </c>
    </row>
    <row r="73">
      <c r="A73" s="4" t="inlineStr">
        <is>
          <t>Derivative, Fair Value, Net</t>
        </is>
      </c>
      <c r="W73" s="5" t="n">
        <v>1492188</v>
      </c>
    </row>
    <row r="74">
      <c r="A74" s="4" t="inlineStr">
        <is>
          <t>Common Stock, Shares, Issued</t>
        </is>
      </c>
      <c r="V74" s="6" t="n">
        <v>1216560</v>
      </c>
    </row>
    <row r="75">
      <c r="A75" s="4" t="inlineStr">
        <is>
          <t>Shares issuable</t>
        </is>
      </c>
      <c r="Q75" s="6" t="n">
        <v>6921299</v>
      </c>
      <c r="W75" s="6" t="n">
        <v>8137859</v>
      </c>
    </row>
    <row r="76">
      <c r="A76" s="4" t="inlineStr">
        <is>
          <t>Convertible Note Payable Agreement [Member]</t>
        </is>
      </c>
    </row>
    <row r="77">
      <c r="A77" s="3" t="inlineStr">
        <is>
          <t>Short-term Debt [Line Items]</t>
        </is>
      </c>
    </row>
    <row r="78">
      <c r="A78" s="4" t="inlineStr">
        <is>
          <t>Senior convertible notes</t>
        </is>
      </c>
      <c r="E78" s="5" t="n">
        <v>125000</v>
      </c>
    </row>
    <row r="79">
      <c r="A79" s="4" t="inlineStr">
        <is>
          <t>Interest Payable</t>
        </is>
      </c>
      <c r="E79" s="5" t="n">
        <v>8466</v>
      </c>
    </row>
    <row r="80">
      <c r="A80" s="4" t="inlineStr">
        <is>
          <t>Debt Conversion, Converted Instrument, Shares Issued</t>
        </is>
      </c>
      <c r="E80" s="6" t="n">
        <v>300000</v>
      </c>
    </row>
    <row r="81">
      <c r="A81" s="4" t="inlineStr">
        <is>
          <t>February 2020 Convertible Note Payable Agreement [Member]</t>
        </is>
      </c>
    </row>
    <row r="82">
      <c r="A82" s="3" t="inlineStr">
        <is>
          <t>Short-term Debt [Line Items]</t>
        </is>
      </c>
    </row>
    <row r="83">
      <c r="A83" s="4" t="inlineStr">
        <is>
          <t>Senior convertible notes</t>
        </is>
      </c>
      <c r="Q83" s="5" t="n">
        <v>0</v>
      </c>
      <c r="R83" s="6" t="n">
        <v>1825000</v>
      </c>
    </row>
    <row r="84">
      <c r="A84" s="4" t="inlineStr">
        <is>
          <t>Long-term Debt</t>
        </is>
      </c>
      <c r="Q84" s="5" t="n">
        <v>0</v>
      </c>
      <c r="R84" s="5" t="n">
        <v>248933</v>
      </c>
    </row>
    <row r="85">
      <c r="A85" s="4" t="inlineStr">
        <is>
          <t>Securities Purchase Agreement [Member]</t>
        </is>
      </c>
    </row>
    <row r="86">
      <c r="A86" s="3" t="inlineStr">
        <is>
          <t>Short-term Debt [Line Items]</t>
        </is>
      </c>
    </row>
    <row r="87">
      <c r="A87" s="4" t="inlineStr">
        <is>
          <t>Senior convertible notes</t>
        </is>
      </c>
      <c r="B87" s="5" t="n">
        <v>11000000</v>
      </c>
    </row>
    <row r="88">
      <c r="A88" s="4" t="inlineStr">
        <is>
          <t>Debt interest rate</t>
        </is>
      </c>
      <c r="B88" s="4" t="inlineStr">
        <is>
          <t>8.00%</t>
        </is>
      </c>
    </row>
    <row r="89">
      <c r="A89" s="4" t="inlineStr">
        <is>
          <t>Convertible notes maturity date</t>
        </is>
      </c>
      <c r="B89" s="4" t="inlineStr">
        <is>
          <t>Aug. 6,
		2022</t>
        </is>
      </c>
    </row>
    <row r="90">
      <c r="A90" s="4" t="inlineStr">
        <is>
          <t>Warrants issued to purchase of common stock, shares</t>
        </is>
      </c>
      <c r="B90" s="6" t="n">
        <v>7333334</v>
      </c>
    </row>
    <row r="91">
      <c r="A91" s="4" t="inlineStr">
        <is>
          <t>Gross proceeds from issuance of senior convertible notes</t>
        </is>
      </c>
      <c r="B91" s="5" t="n">
        <v>11000000</v>
      </c>
    </row>
    <row r="92">
      <c r="A92" s="4" t="inlineStr">
        <is>
          <t>Conversion price</t>
        </is>
      </c>
      <c r="B92" s="5" t="n">
        <v>3</v>
      </c>
    </row>
    <row r="93">
      <c r="A93" s="4" t="inlineStr">
        <is>
          <t>Warrants term</t>
        </is>
      </c>
      <c r="B93" s="4" t="inlineStr">
        <is>
          <t>5 years</t>
        </is>
      </c>
    </row>
    <row r="94">
      <c r="A94" s="4" t="inlineStr">
        <is>
          <t>Warrants rights date from which warrants exercisable</t>
        </is>
      </c>
      <c r="B94" s="4" t="inlineStr">
        <is>
          <t>Aug. 6,
		2021</t>
        </is>
      </c>
    </row>
    <row r="95">
      <c r="A95" s="4" t="inlineStr">
        <is>
          <t>Omnibus Agreement [Member]</t>
        </is>
      </c>
    </row>
    <row r="96">
      <c r="A96" s="3" t="inlineStr">
        <is>
          <t>Short-term Debt [Line Items]</t>
        </is>
      </c>
    </row>
    <row r="97">
      <c r="A97" s="4" t="inlineStr">
        <is>
          <t>Debt interest rate</t>
        </is>
      </c>
      <c r="K97" s="4" t="inlineStr">
        <is>
          <t>20.00%</t>
        </is>
      </c>
      <c r="O97" s="4" t="inlineStr">
        <is>
          <t>20.00%</t>
        </is>
      </c>
    </row>
    <row r="98">
      <c r="A98" s="4" t="inlineStr">
        <is>
          <t>Loss on issuance of convertible notes</t>
        </is>
      </c>
      <c r="K98" s="5" t="n">
        <v>22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S6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OTE PAYABLE (Details Narrative) - USD ($)</t>
        </is>
      </c>
      <c r="B1" s="2" t="inlineStr">
        <is>
          <t>Aug. 06, 2021</t>
        </is>
      </c>
      <c r="C1" s="2" t="inlineStr">
        <is>
          <t>Apr. 15, 2021</t>
        </is>
      </c>
      <c r="D1" s="2" t="inlineStr">
        <is>
          <t>Apr. 11, 2021</t>
        </is>
      </c>
      <c r="E1" s="2" t="inlineStr">
        <is>
          <t>Dec. 15, 2020</t>
        </is>
      </c>
      <c r="F1" s="2" t="inlineStr">
        <is>
          <t>Mar. 16, 2020</t>
        </is>
      </c>
      <c r="G1" s="2" t="inlineStr">
        <is>
          <t>Jan. 31, 2022</t>
        </is>
      </c>
      <c r="H1" s="2" t="inlineStr">
        <is>
          <t>Oct. 31, 2021</t>
        </is>
      </c>
      <c r="I1" s="2" t="inlineStr">
        <is>
          <t>Jan. 31, 2021</t>
        </is>
      </c>
      <c r="J1" s="2" t="inlineStr">
        <is>
          <t>Oct. 31, 2020</t>
        </is>
      </c>
      <c r="K1" s="2" t="inlineStr">
        <is>
          <t>Jan. 31, 2022</t>
        </is>
      </c>
      <c r="L1" s="2" t="inlineStr">
        <is>
          <t>Jan. 31, 2021</t>
        </is>
      </c>
      <c r="M1" s="2" t="inlineStr">
        <is>
          <t>Apr. 30, 2021</t>
        </is>
      </c>
      <c r="N1" s="2" t="inlineStr">
        <is>
          <t>Apr. 30, 2020</t>
        </is>
      </c>
      <c r="O1" s="2" t="inlineStr">
        <is>
          <t>Jul. 31, 2021</t>
        </is>
      </c>
      <c r="P1" s="2" t="inlineStr">
        <is>
          <t>Jul. 21, 2021</t>
        </is>
      </c>
      <c r="Q1" s="2" t="inlineStr">
        <is>
          <t>Dec. 24, 2020</t>
        </is>
      </c>
      <c r="R1" s="2" t="inlineStr">
        <is>
          <t>Jun. 30, 2020</t>
        </is>
      </c>
      <c r="S1" s="2" t="inlineStr">
        <is>
          <t>Mar. 02, 2020</t>
        </is>
      </c>
    </row>
    <row r="2">
      <c r="A2" s="3" t="inlineStr">
        <is>
          <t>Short-term Debt [Line Items]</t>
        </is>
      </c>
    </row>
    <row r="3">
      <c r="A3" s="4" t="inlineStr">
        <is>
          <t>Note payable</t>
        </is>
      </c>
      <c r="M3" s="5" t="n">
        <v>6220000</v>
      </c>
    </row>
    <row r="4">
      <c r="A4" s="4" t="inlineStr">
        <is>
          <t>Interest rate</t>
        </is>
      </c>
      <c r="G4" s="4" t="inlineStr">
        <is>
          <t>9.50%</t>
        </is>
      </c>
      <c r="K4" s="4" t="inlineStr">
        <is>
          <t>9.50%</t>
        </is>
      </c>
    </row>
    <row r="5">
      <c r="A5" s="4" t="inlineStr">
        <is>
          <t>Amortization of debt discount</t>
        </is>
      </c>
      <c r="G5" s="5" t="n">
        <v>2750000</v>
      </c>
      <c r="I5" s="5" t="n">
        <v>39175</v>
      </c>
      <c r="K5" s="5" t="n">
        <v>5400285</v>
      </c>
      <c r="L5" s="5" t="n">
        <v>325426</v>
      </c>
      <c r="M5" s="6" t="n">
        <v>376506</v>
      </c>
      <c r="N5" s="5" t="n">
        <v>1565174</v>
      </c>
    </row>
    <row r="6">
      <c r="A6" s="4" t="inlineStr">
        <is>
          <t>Debt Conversion, Converted Instrument, Amount</t>
        </is>
      </c>
      <c r="D6" s="5" t="n">
        <v>1250004</v>
      </c>
      <c r="J6" s="5" t="n">
        <v>238449</v>
      </c>
      <c r="M6" s="6" t="n">
        <v>1937041</v>
      </c>
      <c r="N6" s="4" t="inlineStr">
        <is>
          <t xml:space="preserve"> </t>
        </is>
      </c>
    </row>
    <row r="7">
      <c r="A7" s="4" t="inlineStr">
        <is>
          <t>Debt Instrument, Unamortized Discount, Current</t>
        </is>
      </c>
      <c r="O7" s="5" t="n">
        <v>11279</v>
      </c>
    </row>
    <row r="8">
      <c r="A8" s="4" t="inlineStr">
        <is>
          <t>Debt Instrument, Face Amount</t>
        </is>
      </c>
      <c r="G8" s="6" t="n">
        <v>13200000</v>
      </c>
      <c r="K8" s="6" t="n">
        <v>13200000</v>
      </c>
      <c r="M8" s="6" t="n">
        <v>6143223</v>
      </c>
    </row>
    <row r="9">
      <c r="A9" s="4" t="inlineStr">
        <is>
          <t>Gain (Loss) on Extinguishment of Debt</t>
        </is>
      </c>
      <c r="D9" s="6" t="n">
        <v>1501914</v>
      </c>
      <c r="G9" s="4" t="inlineStr">
        <is>
          <t xml:space="preserve"> </t>
        </is>
      </c>
      <c r="I9" s="6" t="n">
        <v>-95760</v>
      </c>
      <c r="K9" s="6" t="n">
        <v>-7096730</v>
      </c>
      <c r="L9" s="6" t="n">
        <v>-1528580</v>
      </c>
      <c r="M9" s="6" t="n">
        <v>-3030495</v>
      </c>
      <c r="N9" s="4" t="inlineStr">
        <is>
          <t xml:space="preserve"> </t>
        </is>
      </c>
    </row>
    <row r="10">
      <c r="A10" s="4" t="inlineStr">
        <is>
          <t>Derivative Liability</t>
        </is>
      </c>
      <c r="G10" s="6" t="n">
        <v>5052934</v>
      </c>
      <c r="K10" s="6" t="n">
        <v>5052934</v>
      </c>
      <c r="S10" s="5" t="n">
        <v>53571</v>
      </c>
    </row>
    <row r="11">
      <c r="A11" s="4" t="inlineStr">
        <is>
          <t>Derivative, Fair Value, Net</t>
        </is>
      </c>
      <c r="C11" s="5" t="n">
        <v>14501178</v>
      </c>
    </row>
    <row r="12">
      <c r="A12" s="4" t="inlineStr">
        <is>
          <t>[custom:GainOnChangeInFairValueOfDerivatives]</t>
        </is>
      </c>
      <c r="G12" s="6" t="n">
        <v>-5943967</v>
      </c>
      <c r="I12" s="4" t="inlineStr">
        <is>
          <t xml:space="preserve"> </t>
        </is>
      </c>
      <c r="K12" s="6" t="n">
        <v>-15074880</v>
      </c>
      <c r="L12" s="4" t="inlineStr">
        <is>
          <t xml:space="preserve"> </t>
        </is>
      </c>
      <c r="M12" s="6" t="n">
        <v>-1939639</v>
      </c>
      <c r="N12" s="4" t="inlineStr">
        <is>
          <t xml:space="preserve"> </t>
        </is>
      </c>
    </row>
    <row r="13">
      <c r="A13" s="4" t="inlineStr">
        <is>
          <t>Interest expense</t>
        </is>
      </c>
      <c r="G13" s="6" t="n">
        <v>234799</v>
      </c>
      <c r="K13" s="6" t="n">
        <v>445021</v>
      </c>
    </row>
    <row r="14">
      <c r="A14" s="4" t="inlineStr">
        <is>
          <t>Unamortized debt discount</t>
        </is>
      </c>
      <c r="K14" s="6" t="n">
        <v>5118435</v>
      </c>
    </row>
    <row r="15">
      <c r="A15" s="4" t="inlineStr">
        <is>
          <t>Fair value derivative liability</t>
        </is>
      </c>
      <c r="B15" s="5" t="n">
        <v>6569353</v>
      </c>
      <c r="H15" s="5" t="n">
        <v>6569353</v>
      </c>
    </row>
    <row r="16">
      <c r="A16" s="4" t="inlineStr">
        <is>
          <t>Derivative, Gain (Loss) on Derivative, Net</t>
        </is>
      </c>
      <c r="G16" s="6" t="n">
        <v>-5943967</v>
      </c>
      <c r="K16" s="6" t="n">
        <v>-15074880</v>
      </c>
    </row>
    <row r="17">
      <c r="A17" s="4" t="inlineStr">
        <is>
          <t>Notes Payable, Current</t>
        </is>
      </c>
      <c r="G17" s="6" t="n">
        <v>0</v>
      </c>
      <c r="K17" s="6" t="n">
        <v>0</v>
      </c>
    </row>
    <row r="18">
      <c r="A18" s="4" t="inlineStr">
        <is>
          <t>Convertible Notes Payable [Member]</t>
        </is>
      </c>
    </row>
    <row r="19">
      <c r="A19" s="3" t="inlineStr">
        <is>
          <t>Short-term Debt [Line Items]</t>
        </is>
      </c>
    </row>
    <row r="20">
      <c r="A20" s="4" t="inlineStr">
        <is>
          <t>Interest expense</t>
        </is>
      </c>
      <c r="G20" s="6" t="n">
        <v>0</v>
      </c>
      <c r="K20" s="6" t="n">
        <v>106667</v>
      </c>
    </row>
    <row r="21">
      <c r="A21" s="4" t="inlineStr">
        <is>
          <t>Notes Payable, Other Payables [Member]</t>
        </is>
      </c>
    </row>
    <row r="22">
      <c r="A22" s="3" t="inlineStr">
        <is>
          <t>Short-term Debt [Line Items]</t>
        </is>
      </c>
    </row>
    <row r="23">
      <c r="A23" s="4" t="inlineStr">
        <is>
          <t>Derivative, Gain (Loss) on Derivative, Net</t>
        </is>
      </c>
      <c r="G23" s="6" t="n">
        <v>0</v>
      </c>
      <c r="K23" s="6" t="n">
        <v>6014245</v>
      </c>
    </row>
    <row r="24">
      <c r="A24" s="4" t="inlineStr">
        <is>
          <t>Valuation Technique, Option Pricing Model [Member]</t>
        </is>
      </c>
    </row>
    <row r="25">
      <c r="A25" s="3" t="inlineStr">
        <is>
          <t>Short-term Debt [Line Items]</t>
        </is>
      </c>
    </row>
    <row r="26">
      <c r="A26" s="4" t="inlineStr">
        <is>
          <t>Derivative Liability</t>
        </is>
      </c>
      <c r="D26" s="5" t="n">
        <v>1251910</v>
      </c>
    </row>
    <row r="27">
      <c r="A27" s="4" t="inlineStr">
        <is>
          <t>Loan Agreement [Member]</t>
        </is>
      </c>
    </row>
    <row r="28">
      <c r="A28" s="3" t="inlineStr">
        <is>
          <t>Short-term Debt [Line Items]</t>
        </is>
      </c>
    </row>
    <row r="29">
      <c r="A29" s="4" t="inlineStr">
        <is>
          <t>Interest rate</t>
        </is>
      </c>
      <c r="P29" s="4" t="inlineStr">
        <is>
          <t>15.00%</t>
        </is>
      </c>
    </row>
    <row r="30">
      <c r="A30" s="4" t="inlineStr">
        <is>
          <t>Loan Agreement [Member] | Mont-Saic Investments [Member]</t>
        </is>
      </c>
    </row>
    <row r="31">
      <c r="A31" s="3" t="inlineStr">
        <is>
          <t>Short-term Debt [Line Items]</t>
        </is>
      </c>
    </row>
    <row r="32">
      <c r="A32" s="4" t="inlineStr">
        <is>
          <t>Note payable</t>
        </is>
      </c>
      <c r="R32" s="5" t="n">
        <v>120000</v>
      </c>
    </row>
    <row r="33">
      <c r="A33" s="4" t="inlineStr">
        <is>
          <t>Interest rate</t>
        </is>
      </c>
      <c r="R33" s="4" t="inlineStr">
        <is>
          <t>12.60%</t>
        </is>
      </c>
    </row>
    <row r="34">
      <c r="A34" s="4" t="inlineStr">
        <is>
          <t>Promissory Note Payable [Member]</t>
        </is>
      </c>
    </row>
    <row r="35">
      <c r="A35" s="3" t="inlineStr">
        <is>
          <t>Short-term Debt [Line Items]</t>
        </is>
      </c>
    </row>
    <row r="36">
      <c r="A36" s="4" t="inlineStr">
        <is>
          <t>Note payable</t>
        </is>
      </c>
      <c r="F36" s="5" t="n">
        <v>500000</v>
      </c>
    </row>
    <row r="37">
      <c r="A37" s="4" t="inlineStr">
        <is>
          <t>Interest rate</t>
        </is>
      </c>
      <c r="F37" s="4" t="inlineStr">
        <is>
          <t>12.00%</t>
        </is>
      </c>
    </row>
    <row r="38">
      <c r="A38" s="4" t="inlineStr">
        <is>
          <t>Debt Instrument, Maturity Date</t>
        </is>
      </c>
      <c r="F38" s="4" t="inlineStr">
        <is>
          <t>Mar. 16,
		2022</t>
        </is>
      </c>
    </row>
    <row r="39">
      <c r="A39" s="4" t="inlineStr">
        <is>
          <t>Class of Warrant or Right, Number of Securities Called by Each Warrant or Right</t>
        </is>
      </c>
      <c r="F39" s="6" t="n">
        <v>500000</v>
      </c>
    </row>
    <row r="40">
      <c r="A40" s="4" t="inlineStr">
        <is>
          <t>Debt Instrument, Convertible, Threshold Percentage of Stock Price Trigger</t>
        </is>
      </c>
      <c r="F40" s="4" t="inlineStr">
        <is>
          <t>40.00%</t>
        </is>
      </c>
    </row>
    <row r="41">
      <c r="A41" s="4" t="inlineStr">
        <is>
          <t>Valuation of warrants issued</t>
        </is>
      </c>
      <c r="F41" s="5" t="n">
        <v>112990</v>
      </c>
    </row>
    <row r="42">
      <c r="A42" s="4" t="inlineStr">
        <is>
          <t>Amortization of debt discount</t>
        </is>
      </c>
      <c r="M42" s="6" t="n">
        <v>35542</v>
      </c>
      <c r="N42" s="5" t="n">
        <v>6965</v>
      </c>
    </row>
    <row r="43">
      <c r="A43" s="4" t="inlineStr">
        <is>
          <t>Debt Conversion, Converted Instrument, Amount</t>
        </is>
      </c>
      <c r="E43" s="5" t="n">
        <v>500000</v>
      </c>
    </row>
    <row r="44">
      <c r="A44" s="4" t="inlineStr">
        <is>
          <t>Debt Conversion, Converted Instrument, Shares Issued</t>
        </is>
      </c>
      <c r="E44" s="6" t="n">
        <v>500000</v>
      </c>
    </row>
    <row r="45">
      <c r="A45" s="4" t="inlineStr">
        <is>
          <t>Debt Instrument, Unamortized Discount, Current</t>
        </is>
      </c>
      <c r="M45" s="6" t="n">
        <v>70483</v>
      </c>
    </row>
    <row r="46">
      <c r="A46" s="4" t="inlineStr">
        <is>
          <t>Debt Conversion, Description</t>
        </is>
      </c>
      <c r="D46" s="4" t="inlineStr">
        <is>
          <t>On
April 11, 2021, the Company and the lender entered into an agreement whereby the lender converted the promissory note into 272,332 shares
of Company stock, which were issued to the lender at a 20% discount from the closing price of the stock on the day prior to the conversion.
In addition to the discount, the agreement contains a guarantee that the aggregate gross sales of the shares by the lender will be no
less than $1,500,000 over the next three years and if the aggregate gross sales are less than $1,500,000 the Company will issue additional
shares of common stock to the lender for the difference between the total gross proceeds and $1,500,000</t>
        </is>
      </c>
    </row>
    <row r="47">
      <c r="A47" s="4" t="inlineStr">
        <is>
          <t>Derivative, Fair Value, Net</t>
        </is>
      </c>
      <c r="M47" s="6" t="n">
        <v>1229851</v>
      </c>
    </row>
    <row r="48">
      <c r="A48" s="4" t="inlineStr">
        <is>
          <t>[custom:GainOnChangeInFairValueOfDerivatives]</t>
        </is>
      </c>
      <c r="M48" s="6" t="n">
        <v>22059</v>
      </c>
    </row>
    <row r="49">
      <c r="A49" s="4" t="inlineStr">
        <is>
          <t>Promissory Note [Member] | Third Party [Member]</t>
        </is>
      </c>
    </row>
    <row r="50">
      <c r="A50" s="3" t="inlineStr">
        <is>
          <t>Short-term Debt [Line Items]</t>
        </is>
      </c>
    </row>
    <row r="51">
      <c r="A51" s="4" t="inlineStr">
        <is>
          <t>Interest rate</t>
        </is>
      </c>
      <c r="Q51" s="4" t="inlineStr">
        <is>
          <t>2.25%</t>
        </is>
      </c>
    </row>
    <row r="52">
      <c r="A52" s="4" t="inlineStr">
        <is>
          <t>Debt Instrument, Face Amount</t>
        </is>
      </c>
      <c r="Q52" s="5" t="n">
        <v>1000000</v>
      </c>
    </row>
    <row r="53">
      <c r="A53" s="4" t="inlineStr">
        <is>
          <t>Note Payable [Member]</t>
        </is>
      </c>
    </row>
    <row r="54">
      <c r="A54" s="3" t="inlineStr">
        <is>
          <t>Short-term Debt [Line Items]</t>
        </is>
      </c>
    </row>
    <row r="55">
      <c r="A55" s="4" t="inlineStr">
        <is>
          <t>Note payable</t>
        </is>
      </c>
      <c r="C55" s="5" t="n">
        <v>2000000</v>
      </c>
    </row>
    <row r="56">
      <c r="A56" s="4" t="inlineStr">
        <is>
          <t>Interest rate</t>
        </is>
      </c>
      <c r="C56" s="4" t="inlineStr">
        <is>
          <t>15.00%</t>
        </is>
      </c>
    </row>
    <row r="57">
      <c r="A57" s="4" t="inlineStr">
        <is>
          <t>Debt Instrument, Maturity Date</t>
        </is>
      </c>
      <c r="C57" s="4" t="inlineStr">
        <is>
          <t>Apr. 14,
		2023</t>
        </is>
      </c>
    </row>
    <row r="58">
      <c r="A58" s="4" t="inlineStr">
        <is>
          <t>Class of Warrant or Right, Number of Securities Called by Each Warrant or Right</t>
        </is>
      </c>
      <c r="B58" s="6" t="n">
        <v>2200000</v>
      </c>
      <c r="C58" s="6" t="n">
        <v>2200000</v>
      </c>
    </row>
    <row r="59">
      <c r="A59" s="4" t="inlineStr">
        <is>
          <t>Amortization of debt discount</t>
        </is>
      </c>
      <c r="C59" s="5" t="n">
        <v>20000000</v>
      </c>
      <c r="G59" s="5" t="n">
        <v>0</v>
      </c>
      <c r="K59" s="5" t="n">
        <v>11228</v>
      </c>
      <c r="M59" s="6" t="n">
        <v>10477</v>
      </c>
    </row>
    <row r="60">
      <c r="A60" s="4" t="inlineStr">
        <is>
          <t>Debt Instrument, Unamortized Discount, Current</t>
        </is>
      </c>
      <c r="M60" s="6" t="n">
        <v>1989523</v>
      </c>
    </row>
    <row r="61">
      <c r="A61" s="4" t="inlineStr">
        <is>
          <t>Derivative, Fair Value, Net</t>
        </is>
      </c>
      <c r="M61" s="6" t="n">
        <v>12583598</v>
      </c>
    </row>
    <row r="62">
      <c r="A62" s="4" t="inlineStr">
        <is>
          <t>[custom:GainOnChangeInFairValueOfDerivatives]</t>
        </is>
      </c>
      <c r="M62" s="5" t="n">
        <v>1917580</v>
      </c>
    </row>
    <row r="63">
      <c r="A63" s="4" t="inlineStr">
        <is>
          <t>Class of Warrant or Right, Exercise Price of Warrants or Rights</t>
        </is>
      </c>
      <c r="C63" s="8" t="n">
        <v>0.25</v>
      </c>
    </row>
    <row r="64">
      <c r="A64" s="4" t="inlineStr">
        <is>
          <t>[custom:WarrantExerciseDescription]</t>
        </is>
      </c>
      <c r="C64" s="4" t="inlineStr">
        <is>
          <t>The
exercise price has customary anti-dilution protection for stock splits, mergers, etc. Additionally, the warrant contains a stipulation
that the Company will guarantee the value of the shares sold will be no less, on average, than $1.50 per share through April 15, 2023.
If the value is less than $1.50, the Company will issue additional shares of common stock to compensate for the shortfall</t>
        </is>
      </c>
    </row>
    <row r="65">
      <c r="A65" s="4" t="inlineStr">
        <is>
          <t>Interest expense</t>
        </is>
      </c>
      <c r="C65" s="5" t="n">
        <v>12501178</v>
      </c>
    </row>
    <row r="66">
      <c r="A66" s="4" t="inlineStr">
        <is>
          <t>Warrant description</t>
        </is>
      </c>
      <c r="B66" s="4" t="inlineStr">
        <is>
          <t>At the conversion date the Note payable holder also agreed to cancel the guarantee that the value of the
shares sold will be no less, on average, than $1.50 per share through April 15, 2023</t>
        </is>
      </c>
      <c r="C66" s="4" t="inlineStr">
        <is>
          <t>The exercise price has customary anti-dilution
protection for stock splits, mergers, etc. Additionally, the warrants contain a stipulation that the Company will guarantee the value
of the shares sold will be no less, on average, than $1.50 per share through April 15, 2023. If the average value of the shares sold
is less than $1.50 per share, the Company will issue additional shares of common stock to compensate for the shortfall</t>
        </is>
      </c>
    </row>
    <row r="67">
      <c r="A67" s="4" t="inlineStr">
        <is>
          <t>Unamortized debt discount</t>
        </is>
      </c>
      <c r="H67" s="5" t="n">
        <v>19782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9 Months Ended</t>
        </is>
      </c>
    </row>
    <row r="2">
      <c r="B2" s="2" t="inlineStr">
        <is>
          <t>Jan. 31, 2022</t>
        </is>
      </c>
      <c r="C2" s="2" t="inlineStr">
        <is>
          <t>Jan. 31, 2021</t>
        </is>
      </c>
      <c r="D2" s="2" t="inlineStr">
        <is>
          <t>Apr. 30, 2021</t>
        </is>
      </c>
      <c r="E2" s="2" t="inlineStr">
        <is>
          <t>Apr. 30, 2020</t>
        </is>
      </c>
    </row>
    <row r="3">
      <c r="A3" s="3" t="inlineStr">
        <is>
          <t>Related Party Transaction [Line Items]</t>
        </is>
      </c>
    </row>
    <row r="4">
      <c r="A4" s="4" t="inlineStr">
        <is>
          <t>Due to related parties</t>
        </is>
      </c>
      <c r="B4" s="5" t="n">
        <v>1612531</v>
      </c>
      <c r="D4" s="5" t="n">
        <v>1283464</v>
      </c>
      <c r="E4" s="5" t="n">
        <v>377106</v>
      </c>
    </row>
    <row r="5">
      <c r="A5" s="4" t="inlineStr">
        <is>
          <t>Outstanding notes payable</t>
        </is>
      </c>
      <c r="B5" s="6" t="n">
        <v>2000000</v>
      </c>
      <c r="D5" s="6" t="n">
        <v>6220000</v>
      </c>
      <c r="E5" s="6" t="n">
        <v>2100000</v>
      </c>
    </row>
    <row r="6">
      <c r="A6" s="4" t="inlineStr">
        <is>
          <t>Accrued interest - related party</t>
        </is>
      </c>
      <c r="B6" s="6" t="n">
        <v>850092</v>
      </c>
      <c r="D6" s="6" t="n">
        <v>747636</v>
      </c>
      <c r="E6" s="5" t="n">
        <v>138967</v>
      </c>
    </row>
    <row r="7">
      <c r="A7" s="4" t="inlineStr">
        <is>
          <t>Notes Payable</t>
        </is>
      </c>
      <c r="D7" s="6" t="n">
        <v>6220000</v>
      </c>
    </row>
    <row r="8">
      <c r="A8" s="4" t="inlineStr">
        <is>
          <t>Revenue from related parties</t>
        </is>
      </c>
      <c r="B8" s="6" t="n">
        <v>424394</v>
      </c>
      <c r="C8" s="5" t="n">
        <v>476121</v>
      </c>
    </row>
    <row r="9">
      <c r="A9" s="4" t="inlineStr">
        <is>
          <t>Related Party [Member]</t>
        </is>
      </c>
    </row>
    <row r="10">
      <c r="A10" s="3" t="inlineStr">
        <is>
          <t>Related Party Transaction [Line Items]</t>
        </is>
      </c>
    </row>
    <row r="11">
      <c r="A11" s="4" t="inlineStr">
        <is>
          <t>Notes Payable</t>
        </is>
      </c>
      <c r="B11" s="6" t="n">
        <v>2000000</v>
      </c>
      <c r="D11" s="6" t="n">
        <v>615584</v>
      </c>
    </row>
    <row r="12">
      <c r="A12" s="4" t="inlineStr">
        <is>
          <t>Outstanding accounts receivable</t>
        </is>
      </c>
      <c r="B12" s="5" t="n">
        <v>194862</v>
      </c>
      <c r="D12" s="5" t="n">
        <v>8695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V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s>
  <sheetData>
    <row r="1">
      <c r="A1" s="1" t="inlineStr">
        <is>
          <t>SHAREHOLDERS’ EQUITY (DEFICIT) (Details Narrative) - USD ($)</t>
        </is>
      </c>
      <c r="B1" s="2" t="inlineStr">
        <is>
          <t>Jan. 11, 2022</t>
        </is>
      </c>
      <c r="C1" s="2" t="inlineStr">
        <is>
          <t>Oct. 11, 2021</t>
        </is>
      </c>
      <c r="D1" s="2" t="inlineStr">
        <is>
          <t>Sep. 03, 2021</t>
        </is>
      </c>
      <c r="E1" s="2" t="inlineStr">
        <is>
          <t>Aug. 06, 2021</t>
        </is>
      </c>
      <c r="F1" s="2" t="inlineStr">
        <is>
          <t>Jul. 11, 2021</t>
        </is>
      </c>
      <c r="G1" s="2" t="inlineStr">
        <is>
          <t>Jul. 06, 2021</t>
        </is>
      </c>
      <c r="H1" s="2" t="inlineStr">
        <is>
          <t>Jun. 23, 2021</t>
        </is>
      </c>
      <c r="I1" s="2" t="inlineStr">
        <is>
          <t>May 26, 2021</t>
        </is>
      </c>
      <c r="J1" s="2" t="inlineStr">
        <is>
          <t>Apr. 11, 2021</t>
        </is>
      </c>
      <c r="K1" s="2" t="inlineStr">
        <is>
          <t>Feb. 09, 2021</t>
        </is>
      </c>
      <c r="L1" s="2" t="inlineStr">
        <is>
          <t>Jan. 11, 2021</t>
        </is>
      </c>
      <c r="M1" s="2" t="inlineStr">
        <is>
          <t>Dec. 15, 2020</t>
        </is>
      </c>
      <c r="N1" s="2" t="inlineStr">
        <is>
          <t>Nov. 24, 2020</t>
        </is>
      </c>
      <c r="O1" s="2" t="inlineStr">
        <is>
          <t>Nov. 10, 2020</t>
        </is>
      </c>
      <c r="P1" s="2" t="inlineStr">
        <is>
          <t>Oct. 29, 2020</t>
        </is>
      </c>
      <c r="Q1" s="2" t="inlineStr">
        <is>
          <t>Oct. 28, 2020</t>
        </is>
      </c>
      <c r="R1" s="2" t="inlineStr">
        <is>
          <t>Oct. 08, 2020</t>
        </is>
      </c>
      <c r="S1" s="2" t="inlineStr">
        <is>
          <t>Oct. 08, 2020</t>
        </is>
      </c>
      <c r="T1" s="2" t="inlineStr">
        <is>
          <t>Sep. 04, 2020</t>
        </is>
      </c>
      <c r="U1" s="2" t="inlineStr">
        <is>
          <t>May 15, 2020</t>
        </is>
      </c>
      <c r="V1" s="2" t="inlineStr">
        <is>
          <t>Apr. 30, 2020</t>
        </is>
      </c>
      <c r="W1" s="2" t="inlineStr">
        <is>
          <t>Mar. 16, 2020</t>
        </is>
      </c>
      <c r="X1" s="2" t="inlineStr">
        <is>
          <t>Mar. 02, 2020</t>
        </is>
      </c>
      <c r="Y1" s="2" t="inlineStr">
        <is>
          <t>Mar. 02, 2020</t>
        </is>
      </c>
      <c r="Z1" s="2" t="inlineStr">
        <is>
          <t>Jan. 31, 2022</t>
        </is>
      </c>
      <c r="AA1" s="2" t="inlineStr">
        <is>
          <t>Oct. 31, 2021</t>
        </is>
      </c>
      <c r="AB1" s="2" t="inlineStr">
        <is>
          <t>Jul. 31, 2021</t>
        </is>
      </c>
      <c r="AC1" s="2" t="inlineStr">
        <is>
          <t>Apr. 30, 2021</t>
        </is>
      </c>
      <c r="AD1" s="2" t="inlineStr">
        <is>
          <t>Jan. 31, 2021</t>
        </is>
      </c>
      <c r="AE1" s="2" t="inlineStr">
        <is>
          <t>Oct. 31, 2020</t>
        </is>
      </c>
      <c r="AF1" s="2" t="inlineStr">
        <is>
          <t>Jul. 31, 2020</t>
        </is>
      </c>
      <c r="AG1" s="2" t="inlineStr">
        <is>
          <t>Jan. 31, 2022</t>
        </is>
      </c>
      <c r="AH1" s="2" t="inlineStr">
        <is>
          <t>Jan. 31, 2021</t>
        </is>
      </c>
      <c r="AI1" s="2" t="inlineStr">
        <is>
          <t>Apr. 30, 2021</t>
        </is>
      </c>
      <c r="AJ1" s="2" t="inlineStr">
        <is>
          <t>Apr. 30, 2020</t>
        </is>
      </c>
      <c r="AK1" s="2" t="inlineStr">
        <is>
          <t>Apr. 30, 2021</t>
        </is>
      </c>
      <c r="AL1" s="2" t="inlineStr">
        <is>
          <t>Apr. 15, 2021</t>
        </is>
      </c>
      <c r="AM1" s="2" t="inlineStr">
        <is>
          <t>Apr. 13, 2021</t>
        </is>
      </c>
      <c r="AN1" s="2" t="inlineStr">
        <is>
          <t>Dec. 03, 2020</t>
        </is>
      </c>
      <c r="AO1" s="2" t="inlineStr">
        <is>
          <t>Jun. 02, 2020</t>
        </is>
      </c>
      <c r="AP1" s="2" t="inlineStr">
        <is>
          <t>May 06, 2020</t>
        </is>
      </c>
      <c r="AQ1" s="2" t="inlineStr">
        <is>
          <t>Feb. 24, 2020</t>
        </is>
      </c>
      <c r="AR1" s="2" t="inlineStr">
        <is>
          <t>Feb. 11, 2020</t>
        </is>
      </c>
      <c r="AS1" s="2" t="inlineStr">
        <is>
          <t>Nov. 20, 2019</t>
        </is>
      </c>
      <c r="AT1" s="2" t="inlineStr">
        <is>
          <t>Sep. 16, 2019</t>
        </is>
      </c>
      <c r="AU1" s="2" t="inlineStr">
        <is>
          <t>Sep. 11, 2019</t>
        </is>
      </c>
      <c r="AV1" s="2" t="inlineStr">
        <is>
          <t>Jun. 02, 2019</t>
        </is>
      </c>
    </row>
    <row r="2">
      <c r="A2" s="4" t="inlineStr">
        <is>
          <t>Common Stock, Shares Authorized</t>
        </is>
      </c>
      <c r="V2" s="6" t="n">
        <v>300000000</v>
      </c>
      <c r="Z2" s="6" t="n">
        <v>300000000</v>
      </c>
      <c r="AC2" s="6" t="n">
        <v>300000000</v>
      </c>
      <c r="AG2" s="6" t="n">
        <v>300000000</v>
      </c>
      <c r="AI2" s="6" t="n">
        <v>300000000</v>
      </c>
      <c r="AJ2" s="6" t="n">
        <v>300000000</v>
      </c>
      <c r="AK2" s="6" t="n">
        <v>300000000</v>
      </c>
      <c r="AQ2" s="6" t="n">
        <v>75000000</v>
      </c>
    </row>
    <row r="3">
      <c r="A3" s="4" t="inlineStr">
        <is>
          <t>Common Stock, Par or Stated Value Per Share</t>
        </is>
      </c>
      <c r="V3" s="7" t="n">
        <v>0.001</v>
      </c>
      <c r="Z3" s="7" t="n">
        <v>0.001</v>
      </c>
      <c r="AC3" s="7" t="n">
        <v>0.001</v>
      </c>
      <c r="AG3" s="7" t="n">
        <v>0.001</v>
      </c>
      <c r="AI3" s="7" t="n">
        <v>0.001</v>
      </c>
      <c r="AJ3" s="7" t="n">
        <v>0.001</v>
      </c>
      <c r="AK3" s="7" t="n">
        <v>0.001</v>
      </c>
    </row>
    <row r="4">
      <c r="A4" s="4" t="inlineStr">
        <is>
          <t>Common Stock, Shares, Outstanding</t>
        </is>
      </c>
      <c r="V4" s="6" t="n">
        <v>24749354</v>
      </c>
      <c r="Z4" s="6" t="n">
        <v>41888372</v>
      </c>
      <c r="AC4" s="6" t="n">
        <v>27642828</v>
      </c>
      <c r="AG4" s="6" t="n">
        <v>41888372</v>
      </c>
      <c r="AI4" s="6" t="n">
        <v>27642828</v>
      </c>
      <c r="AJ4" s="6" t="n">
        <v>24749354</v>
      </c>
      <c r="AK4" s="6" t="n">
        <v>27642828</v>
      </c>
    </row>
    <row r="5">
      <c r="A5" s="4" t="inlineStr">
        <is>
          <t>Number of stock issued</t>
        </is>
      </c>
      <c r="J5" s="6" t="n">
        <v>272332</v>
      </c>
      <c r="T5" s="6" t="n">
        <v>300000</v>
      </c>
      <c r="Y5" s="6" t="n">
        <v>369354</v>
      </c>
    </row>
    <row r="6">
      <c r="A6" s="4" t="inlineStr">
        <is>
          <t>Derivative Liability</t>
        </is>
      </c>
      <c r="X6" s="5" t="n">
        <v>53571</v>
      </c>
      <c r="Y6" s="5" t="n">
        <v>53571</v>
      </c>
      <c r="Z6" s="5" t="n">
        <v>5052934</v>
      </c>
      <c r="AG6" s="5" t="n">
        <v>5052934</v>
      </c>
    </row>
    <row r="7">
      <c r="A7" s="4" t="inlineStr">
        <is>
          <t>Number of stock issued, value</t>
        </is>
      </c>
      <c r="AB7" s="5" t="n">
        <v>3550000</v>
      </c>
    </row>
    <row r="8">
      <c r="A8" s="4" t="inlineStr">
        <is>
          <t>Forgiveness of net liabilities owed to former majority shareholder</t>
        </is>
      </c>
      <c r="AI8" s="4" t="inlineStr">
        <is>
          <t xml:space="preserve"> </t>
        </is>
      </c>
      <c r="AJ8" s="5" t="n">
        <v>15289</v>
      </c>
    </row>
    <row r="9">
      <c r="A9" s="4" t="inlineStr">
        <is>
          <t>Share-based Compensation Arrangement by Share-based Payment Award, Equity Instruments Other than Options, Grants in Period</t>
        </is>
      </c>
      <c r="W9" s="6" t="n">
        <v>112990</v>
      </c>
    </row>
    <row r="10">
      <c r="A10" s="4" t="inlineStr">
        <is>
          <t>Common shares issuable</t>
        </is>
      </c>
      <c r="V10" s="6" t="n">
        <v>24749354</v>
      </c>
      <c r="Z10" s="6" t="n">
        <v>41888372</v>
      </c>
      <c r="AC10" s="6" t="n">
        <v>27642828</v>
      </c>
      <c r="AG10" s="6" t="n">
        <v>41888372</v>
      </c>
      <c r="AI10" s="6" t="n">
        <v>27642828</v>
      </c>
      <c r="AJ10" s="6" t="n">
        <v>24749354</v>
      </c>
      <c r="AK10" s="6" t="n">
        <v>27642828</v>
      </c>
    </row>
    <row r="11">
      <c r="A11" s="4" t="inlineStr">
        <is>
          <t>Stock Issued During Period, Value, Issued for Services</t>
        </is>
      </c>
      <c r="Z11" s="5" t="n">
        <v>294340</v>
      </c>
      <c r="AA11" s="5" t="n">
        <v>799174</v>
      </c>
      <c r="AB11" s="6" t="n">
        <v>618554</v>
      </c>
      <c r="AD11" s="5" t="n">
        <v>328661</v>
      </c>
      <c r="AE11" s="5" t="n">
        <v>118019</v>
      </c>
      <c r="AF11" s="5" t="n">
        <v>65826</v>
      </c>
      <c r="AI11" s="5" t="n">
        <v>850129</v>
      </c>
    </row>
    <row r="12">
      <c r="A12" s="4" t="inlineStr">
        <is>
          <t>Fair value of common stock</t>
        </is>
      </c>
      <c r="T12" s="5" t="n">
        <v>238449</v>
      </c>
    </row>
    <row r="13">
      <c r="A13" s="4" t="inlineStr">
        <is>
          <t>Warrants measurement input, term</t>
        </is>
      </c>
      <c r="Z13" s="4" t="inlineStr">
        <is>
          <t>5 years</t>
        </is>
      </c>
      <c r="AG13" s="4" t="inlineStr">
        <is>
          <t>5 years</t>
        </is>
      </c>
    </row>
    <row r="14">
      <c r="A14" s="4" t="inlineStr">
        <is>
          <t>Extinguishment of Debt, Amount</t>
        </is>
      </c>
      <c r="AG14" s="5" t="n">
        <v>5118435</v>
      </c>
    </row>
    <row r="15">
      <c r="A15" s="4" t="inlineStr">
        <is>
          <t>Stock Issued During Period, Value, New Issues</t>
        </is>
      </c>
      <c r="J15" s="5" t="n">
        <v>1250004</v>
      </c>
    </row>
    <row r="16">
      <c r="A16" s="4" t="inlineStr">
        <is>
          <t>Operating expenses related</t>
        </is>
      </c>
      <c r="Z16" s="5" t="n">
        <v>4138570</v>
      </c>
      <c r="AD16" s="6" t="n">
        <v>1874627</v>
      </c>
      <c r="AG16" s="5" t="n">
        <v>44603529</v>
      </c>
      <c r="AH16" s="5" t="n">
        <v>4206894</v>
      </c>
      <c r="AI16" s="6" t="n">
        <v>6850461</v>
      </c>
      <c r="AJ16" s="5" t="n">
        <v>6232503</v>
      </c>
    </row>
    <row r="17">
      <c r="A17" s="4" t="inlineStr">
        <is>
          <t>Stock Issued During Period, Value, Purchase of Assets</t>
        </is>
      </c>
      <c r="AD17" s="5" t="n">
        <v>35351</v>
      </c>
      <c r="AI17" s="5" t="n">
        <v>35351</v>
      </c>
    </row>
    <row r="18">
      <c r="A18" s="4" t="inlineStr">
        <is>
          <t>Derivative, Fair Value, Net</t>
        </is>
      </c>
      <c r="AL18" s="5" t="n">
        <v>14501178</v>
      </c>
    </row>
    <row r="19">
      <c r="A19" s="4" t="inlineStr">
        <is>
          <t>Shares issuable</t>
        </is>
      </c>
      <c r="V19" s="6" t="n">
        <v>8137859</v>
      </c>
      <c r="Z19" s="6" t="n">
        <v>0</v>
      </c>
      <c r="AC19" s="6" t="n">
        <v>6921299</v>
      </c>
      <c r="AG19" s="6" t="n">
        <v>0</v>
      </c>
      <c r="AI19" s="6" t="n">
        <v>6921299</v>
      </c>
      <c r="AJ19" s="6" t="n">
        <v>8137859</v>
      </c>
      <c r="AK19" s="6" t="n">
        <v>6921299</v>
      </c>
    </row>
    <row r="20">
      <c r="A20" s="4" t="inlineStr">
        <is>
          <t>Note Payable Holder [Member]</t>
        </is>
      </c>
    </row>
    <row r="21">
      <c r="A21" s="4" t="inlineStr">
        <is>
          <t>Number of warrants issued to purchase common shares</t>
        </is>
      </c>
      <c r="E21" s="6" t="n">
        <v>2200000</v>
      </c>
    </row>
    <row r="22">
      <c r="A22" s="4" t="inlineStr">
        <is>
          <t>Foundation Sports [Member]</t>
        </is>
      </c>
    </row>
    <row r="23">
      <c r="A23" s="4" t="inlineStr">
        <is>
          <t>Number of stock issued, value</t>
        </is>
      </c>
      <c r="H23" s="5" t="n">
        <v>3550000</v>
      </c>
    </row>
    <row r="24">
      <c r="A24" s="4" t="inlineStr">
        <is>
          <t>Number of stock issued</t>
        </is>
      </c>
      <c r="H24" s="6" t="n">
        <v>540000</v>
      </c>
    </row>
    <row r="25">
      <c r="A25" s="4" t="inlineStr">
        <is>
          <t>Securities Purchase Agreement [Member]</t>
        </is>
      </c>
    </row>
    <row r="26">
      <c r="A26" s="4" t="inlineStr">
        <is>
          <t>Warrants issued to purchase of common stock, shares</t>
        </is>
      </c>
      <c r="E26" s="6" t="n">
        <v>7333334</v>
      </c>
    </row>
    <row r="27">
      <c r="A27" s="4" t="inlineStr">
        <is>
          <t>Common Stock [Member]</t>
        </is>
      </c>
    </row>
    <row r="28">
      <c r="A28" s="4" t="inlineStr">
        <is>
          <t>Number of stock issued, value</t>
        </is>
      </c>
      <c r="AB28" s="5" t="n">
        <v>540</v>
      </c>
    </row>
    <row r="29">
      <c r="A29" s="4" t="inlineStr">
        <is>
          <t>Forgiveness of net liabilities owed to former majority shareholder</t>
        </is>
      </c>
      <c r="AJ29" s="4" t="inlineStr">
        <is>
          <t xml:space="preserve"> </t>
        </is>
      </c>
    </row>
    <row r="30">
      <c r="A30" s="4" t="inlineStr">
        <is>
          <t>Stock Issued During Period, Shares, Issued for Services</t>
        </is>
      </c>
      <c r="Z30" s="6" t="n">
        <v>18750</v>
      </c>
      <c r="AA30" s="6" t="n">
        <v>18750</v>
      </c>
      <c r="AB30" s="6" t="n">
        <v>109687</v>
      </c>
      <c r="AD30" s="6" t="n">
        <v>202032</v>
      </c>
      <c r="AE30" s="6" t="n">
        <v>100000</v>
      </c>
      <c r="AF30" s="6" t="n">
        <v>243800</v>
      </c>
      <c r="AI30" s="6" t="n">
        <v>569582</v>
      </c>
    </row>
    <row r="31">
      <c r="A31" s="4" t="inlineStr">
        <is>
          <t>Stock Issued During Period, Value, Issued for Services</t>
        </is>
      </c>
      <c r="Z31" s="5" t="n">
        <v>18</v>
      </c>
      <c r="AA31" s="5" t="n">
        <v>19</v>
      </c>
      <c r="AB31" s="5" t="n">
        <v>110</v>
      </c>
      <c r="AD31" s="5" t="n">
        <v>202</v>
      </c>
      <c r="AE31" s="5" t="n">
        <v>100</v>
      </c>
      <c r="AF31" s="5" t="n">
        <v>244</v>
      </c>
      <c r="AI31" s="5" t="n">
        <v>570</v>
      </c>
    </row>
    <row r="32">
      <c r="A32" s="4" t="inlineStr">
        <is>
          <t>Stock Issued During Period, Shares, Purchase of Assets</t>
        </is>
      </c>
      <c r="AD32" s="6" t="n">
        <v>35000</v>
      </c>
      <c r="AI32" s="6" t="n">
        <v>35000</v>
      </c>
    </row>
    <row r="33">
      <c r="A33" s="4" t="inlineStr">
        <is>
          <t>Stock Issued During Period, Value, Purchase of Assets</t>
        </is>
      </c>
      <c r="AD33" s="5" t="n">
        <v>35</v>
      </c>
      <c r="AI33" s="5" t="n">
        <v>35</v>
      </c>
    </row>
    <row r="34">
      <c r="A34" s="4" t="inlineStr">
        <is>
          <t>Number of stock issued</t>
        </is>
      </c>
      <c r="AB34" s="6" t="n">
        <v>540000</v>
      </c>
    </row>
    <row r="35">
      <c r="A35" s="4" t="inlineStr">
        <is>
          <t>Vendor [Member]</t>
        </is>
      </c>
    </row>
    <row r="36">
      <c r="A36" s="4" t="inlineStr">
        <is>
          <t>Stock Issued During Period, Shares, Issued for Services</t>
        </is>
      </c>
      <c r="R36" s="6" t="n">
        <v>100000</v>
      </c>
      <c r="U36" s="6" t="n">
        <v>243800</v>
      </c>
    </row>
    <row r="37">
      <c r="A37" s="4" t="inlineStr">
        <is>
          <t>Vendor [Member] | Marketing and Other Services [Member]</t>
        </is>
      </c>
    </row>
    <row r="38">
      <c r="A38" s="4" t="inlineStr">
        <is>
          <t>Shares issued for compensation for services, shares</t>
        </is>
      </c>
      <c r="B38" s="6" t="n">
        <v>18750</v>
      </c>
      <c r="C38" s="6" t="n">
        <v>18750</v>
      </c>
      <c r="F38" s="6" t="n">
        <v>18750</v>
      </c>
    </row>
    <row r="39">
      <c r="A39" s="4" t="inlineStr">
        <is>
          <t>Shares issued for compensation for services, value</t>
        </is>
      </c>
      <c r="Z39" s="6" t="n">
        <v>16874</v>
      </c>
      <c r="AA39" s="6" t="n">
        <v>16875</v>
      </c>
      <c r="AB39" s="5" t="n">
        <v>16875</v>
      </c>
    </row>
    <row r="40">
      <c r="A40" s="4" t="inlineStr">
        <is>
          <t>Vendor [Member] | General and Administrative Expense [Member]</t>
        </is>
      </c>
    </row>
    <row r="41">
      <c r="A41" s="4" t="inlineStr">
        <is>
          <t>Stock Issued During Period, Value, Issued for Services</t>
        </is>
      </c>
      <c r="U41" s="5" t="n">
        <v>65826</v>
      </c>
    </row>
    <row r="42">
      <c r="A42" s="4" t="inlineStr">
        <is>
          <t>Vendor [Member] | Operating Expense [Member]</t>
        </is>
      </c>
    </row>
    <row r="43">
      <c r="A43" s="4" t="inlineStr">
        <is>
          <t>Stock Issued During Period, Value, Issued for Services</t>
        </is>
      </c>
      <c r="S43" s="5" t="n">
        <v>114000</v>
      </c>
    </row>
    <row r="44">
      <c r="A44" s="4" t="inlineStr">
        <is>
          <t>Service Provider [Member]</t>
        </is>
      </c>
    </row>
    <row r="45">
      <c r="A45" s="4" t="inlineStr">
        <is>
          <t>Warrants, exercise price</t>
        </is>
      </c>
      <c r="Q45" s="8" t="n">
        <v>0.75</v>
      </c>
    </row>
    <row r="46">
      <c r="A46" s="4" t="inlineStr">
        <is>
          <t>Warrants measurement input, term</t>
        </is>
      </c>
      <c r="Q46" s="4" t="inlineStr">
        <is>
          <t>10 years</t>
        </is>
      </c>
    </row>
    <row r="47">
      <c r="A47" s="4" t="inlineStr">
        <is>
          <t>Service Provider [Member] | Warrant [Member]</t>
        </is>
      </c>
    </row>
    <row r="48">
      <c r="A48" s="4" t="inlineStr">
        <is>
          <t>Share-based Compensation Arrangement by Share-based Payment Award, Equity Instruments Other than Options, Grants in Period</t>
        </is>
      </c>
      <c r="Q48" s="6" t="n">
        <v>400000</v>
      </c>
    </row>
    <row r="49">
      <c r="A49" s="4" t="inlineStr">
        <is>
          <t>Share based compensation expenses</t>
        </is>
      </c>
      <c r="Q49" s="5" t="n">
        <v>221826</v>
      </c>
      <c r="Z49" s="6" t="n">
        <v>0</v>
      </c>
      <c r="AG49" s="5" t="n">
        <v>214552</v>
      </c>
    </row>
    <row r="50">
      <c r="A50" s="4" t="inlineStr">
        <is>
          <t>Number of warrants granted</t>
        </is>
      </c>
      <c r="Q50" s="6" t="n">
        <v>400000</v>
      </c>
    </row>
    <row r="51">
      <c r="A51" s="4" t="inlineStr">
        <is>
          <t>Three Members [Member] | As Compensation [Member]</t>
        </is>
      </c>
    </row>
    <row r="52">
      <c r="A52" s="4" t="inlineStr">
        <is>
          <t>Share-based Compensation Arrangement by Share-based Payment Award, Equity Instruments Other than Options, Grants in Period</t>
        </is>
      </c>
      <c r="P52" s="6" t="n">
        <v>7500</v>
      </c>
    </row>
    <row r="53">
      <c r="A53" s="4" t="inlineStr">
        <is>
          <t>Warrants, exercise price</t>
        </is>
      </c>
      <c r="P53" s="7" t="n">
        <v>0.001</v>
      </c>
    </row>
    <row r="54">
      <c r="A54" s="4" t="inlineStr">
        <is>
          <t>Warrants measurement input, term</t>
        </is>
      </c>
      <c r="P54" s="4" t="inlineStr">
        <is>
          <t>10 years</t>
        </is>
      </c>
    </row>
    <row r="55">
      <c r="A55" s="4" t="inlineStr">
        <is>
          <t>Share based compensation expenses</t>
        </is>
      </c>
      <c r="Z55" s="6" t="n">
        <v>22342</v>
      </c>
      <c r="AG55" s="5" t="n">
        <v>68340</v>
      </c>
      <c r="AJ55" s="5" t="n">
        <v>48502</v>
      </c>
    </row>
    <row r="56">
      <c r="A56" s="4" t="inlineStr">
        <is>
          <t>Warrant issued for employees and officers compensation</t>
        </is>
      </c>
      <c r="AJ56" s="6" t="n">
        <v>43107</v>
      </c>
    </row>
    <row r="57">
      <c r="A57" s="4" t="inlineStr">
        <is>
          <t>Number of warrants granted</t>
        </is>
      </c>
      <c r="AG57" s="6" t="n">
        <v>19293</v>
      </c>
    </row>
    <row r="58">
      <c r="A58" s="4" t="inlineStr">
        <is>
          <t>Number of warrants granted</t>
        </is>
      </c>
      <c r="P58" s="5" t="n">
        <v>7500</v>
      </c>
    </row>
    <row r="59">
      <c r="A59" s="4" t="inlineStr">
        <is>
          <t>Two Vendor [Member]</t>
        </is>
      </c>
    </row>
    <row r="60">
      <c r="A60" s="4" t="inlineStr">
        <is>
          <t>Stock Issued During Period, Shares, Issued for Services</t>
        </is>
      </c>
      <c r="L60" s="6" t="n">
        <v>100000</v>
      </c>
      <c r="N60" s="6" t="n">
        <v>46087</v>
      </c>
    </row>
    <row r="61">
      <c r="A61" s="4" t="inlineStr">
        <is>
          <t>Two Vendor [Member] | Marketing and Other Services [Member]</t>
        </is>
      </c>
    </row>
    <row r="62">
      <c r="A62" s="4" t="inlineStr">
        <is>
          <t>Common shares issuable</t>
        </is>
      </c>
      <c r="J62" s="6" t="n">
        <v>18750</v>
      </c>
      <c r="AM62" s="6" t="n">
        <v>5000</v>
      </c>
    </row>
    <row r="63">
      <c r="A63" s="4" t="inlineStr">
        <is>
          <t>Operating expenses related</t>
        </is>
      </c>
      <c r="AI63" s="6" t="n">
        <v>43294</v>
      </c>
    </row>
    <row r="64">
      <c r="A64" s="4" t="inlineStr">
        <is>
          <t>Third Party Vendor [Member]</t>
        </is>
      </c>
    </row>
    <row r="65">
      <c r="A65" s="4" t="inlineStr">
        <is>
          <t>Stock Issued During Period, Value, Issued for Services</t>
        </is>
      </c>
      <c r="N65" s="5" t="n">
        <v>30000</v>
      </c>
    </row>
    <row r="66">
      <c r="A66" s="4" t="inlineStr">
        <is>
          <t>Number of shares issued during period, shares</t>
        </is>
      </c>
      <c r="N66" s="6" t="n">
        <v>55945</v>
      </c>
    </row>
    <row r="67">
      <c r="A67" s="4" t="inlineStr">
        <is>
          <t>Extinguishment of Debt, Amount</t>
        </is>
      </c>
      <c r="N67" s="5" t="n">
        <v>25278</v>
      </c>
    </row>
    <row r="68">
      <c r="A68" s="4" t="inlineStr">
        <is>
          <t>Stock Issued During Period, Value, New Issues</t>
        </is>
      </c>
      <c r="N68" s="6" t="n">
        <v>198386</v>
      </c>
    </row>
    <row r="69">
      <c r="A69" s="4" t="inlineStr">
        <is>
          <t>Prepaid Expense and Other Assets</t>
        </is>
      </c>
      <c r="N69" s="5" t="n">
        <v>39750</v>
      </c>
      <c r="AC69" s="5" t="n">
        <v>26500</v>
      </c>
      <c r="AI69" s="6" t="n">
        <v>26500</v>
      </c>
      <c r="AK69" s="5" t="n">
        <v>26500</v>
      </c>
    </row>
    <row r="70">
      <c r="A70" s="4" t="inlineStr">
        <is>
          <t>Operating expenses related</t>
        </is>
      </c>
      <c r="AI70" s="5" t="n">
        <v>146608</v>
      </c>
    </row>
    <row r="71">
      <c r="A71" s="4" t="inlineStr">
        <is>
          <t>Brand ambassadors [Member]</t>
        </is>
      </c>
    </row>
    <row r="72">
      <c r="A72" s="4" t="inlineStr">
        <is>
          <t>Share based compensation expenses</t>
        </is>
      </c>
      <c r="Z72" s="5" t="n">
        <v>255124</v>
      </c>
      <c r="AG72" s="5" t="n">
        <v>1002552</v>
      </c>
    </row>
    <row r="73">
      <c r="A73" s="4" t="inlineStr">
        <is>
          <t>Brand ambassadors [Member] | As Compensation [Member]</t>
        </is>
      </c>
    </row>
    <row r="74">
      <c r="A74" s="4" t="inlineStr">
        <is>
          <t>Warrants, exercise price</t>
        </is>
      </c>
      <c r="AC74" s="7" t="n">
        <v>0.001</v>
      </c>
      <c r="AI74" s="7" t="n">
        <v>0.001</v>
      </c>
      <c r="AK74" s="7" t="n">
        <v>0.001</v>
      </c>
    </row>
    <row r="75">
      <c r="A75" s="4" t="inlineStr">
        <is>
          <t>Warrants measurement input, term</t>
        </is>
      </c>
      <c r="AC75" s="4" t="inlineStr">
        <is>
          <t>10 years</t>
        </is>
      </c>
      <c r="AI75" s="4" t="inlineStr">
        <is>
          <t>10 years</t>
        </is>
      </c>
      <c r="AK75" s="4" t="inlineStr">
        <is>
          <t>10 years</t>
        </is>
      </c>
    </row>
    <row r="76">
      <c r="A76" s="4" t="inlineStr">
        <is>
          <t>Warrant issued for employees and officers compensation</t>
        </is>
      </c>
      <c r="AC76" s="6" t="n">
        <v>60000</v>
      </c>
    </row>
    <row r="77">
      <c r="A77" s="4" t="inlineStr">
        <is>
          <t>Number of shares issued during period, shares</t>
        </is>
      </c>
      <c r="AC77" s="6" t="n">
        <v>12000</v>
      </c>
    </row>
    <row r="78">
      <c r="A78" s="4" t="inlineStr">
        <is>
          <t>Share-based Compensation Arrangement by Share-based Payment Award, Purchase Price of Common Stock, Percent</t>
        </is>
      </c>
      <c r="AC78" s="4" t="inlineStr">
        <is>
          <t>50.00%</t>
        </is>
      </c>
    </row>
    <row r="79">
      <c r="A79" s="4" t="inlineStr">
        <is>
          <t>Brand ambassadors [Member] | Warrants [Member] | As Compensation [Member]</t>
        </is>
      </c>
    </row>
    <row r="80">
      <c r="A80" s="4" t="inlineStr">
        <is>
          <t>Share based compensation expenses</t>
        </is>
      </c>
      <c r="AC80" s="5" t="n">
        <v>59838</v>
      </c>
    </row>
    <row r="81">
      <c r="A81" s="4" t="inlineStr">
        <is>
          <t>Brand ambassadors [Member] | Common Stock [Member] | As Compensation [Member]</t>
        </is>
      </c>
    </row>
    <row r="82">
      <c r="A82" s="4" t="inlineStr">
        <is>
          <t>Share based compensation expenses</t>
        </is>
      </c>
      <c r="AC82" s="5" t="n">
        <v>98457</v>
      </c>
    </row>
    <row r="83">
      <c r="A83" s="4" t="inlineStr">
        <is>
          <t>Key Employees and Officers [Member] | As Compensation [Member]</t>
        </is>
      </c>
    </row>
    <row r="84">
      <c r="A84" s="4" t="inlineStr">
        <is>
          <t>Share based compensation expenses</t>
        </is>
      </c>
      <c r="AJ84" s="5" t="n">
        <v>3741746</v>
      </c>
    </row>
    <row r="85">
      <c r="A85" s="4" t="inlineStr">
        <is>
          <t>Warrant issued for employees and officers compensation</t>
        </is>
      </c>
      <c r="V85" s="6" t="n">
        <v>12500000</v>
      </c>
    </row>
    <row r="86">
      <c r="A86" s="4" t="inlineStr">
        <is>
          <t>Key Employees and Officers [Member] | Warrant [Member]</t>
        </is>
      </c>
    </row>
    <row r="87">
      <c r="A87" s="4" t="inlineStr">
        <is>
          <t>Warrants measurement input, term</t>
        </is>
      </c>
      <c r="D87" s="4" t="inlineStr">
        <is>
          <t>10 years</t>
        </is>
      </c>
    </row>
    <row r="88">
      <c r="A88" s="4" t="inlineStr">
        <is>
          <t>Share based compensation expenses</t>
        </is>
      </c>
      <c r="AA88" s="6" t="n">
        <v>32381309</v>
      </c>
    </row>
    <row r="89">
      <c r="A89" s="4" t="inlineStr">
        <is>
          <t>Number of warrants granted</t>
        </is>
      </c>
      <c r="D89" s="6" t="n">
        <v>10100000</v>
      </c>
    </row>
    <row r="90">
      <c r="A90" s="4" t="inlineStr">
        <is>
          <t>Key Employees and Officers [Member] | Warrant [Member] | Exercise Price One [Member]</t>
        </is>
      </c>
    </row>
    <row r="91">
      <c r="A91" s="4" t="inlineStr">
        <is>
          <t>Warrants, exercise price</t>
        </is>
      </c>
      <c r="D91" s="7" t="n">
        <v>0.001</v>
      </c>
    </row>
    <row r="92">
      <c r="A92" s="4" t="inlineStr">
        <is>
          <t>Key Employees and Officers [Member] | Warrant [Member] | Exercise Price Two [Member]</t>
        </is>
      </c>
    </row>
    <row r="93">
      <c r="A93" s="4" t="inlineStr">
        <is>
          <t>Warrants, exercise price</t>
        </is>
      </c>
      <c r="D93" s="8" t="n">
        <v>3.42</v>
      </c>
    </row>
    <row r="94">
      <c r="A94" s="4" t="inlineStr">
        <is>
          <t>Number of warrants granted</t>
        </is>
      </c>
      <c r="D94" s="6" t="n">
        <v>100000</v>
      </c>
    </row>
    <row r="95">
      <c r="A95" s="4" t="inlineStr">
        <is>
          <t>Key Executives [Member] | As Compensation [Member]</t>
        </is>
      </c>
    </row>
    <row r="96">
      <c r="A96" s="4" t="inlineStr">
        <is>
          <t>Warrant issued for employees and officers compensation</t>
        </is>
      </c>
      <c r="K96" s="6" t="n">
        <v>6000000</v>
      </c>
    </row>
    <row r="97">
      <c r="A97" s="4" t="inlineStr">
        <is>
          <t>Non-US Warrant Holders [Member] | As Compensation [Member]</t>
        </is>
      </c>
    </row>
    <row r="98">
      <c r="A98" s="4" t="inlineStr">
        <is>
          <t>Warrants, exercise price</t>
        </is>
      </c>
      <c r="K98" s="7" t="n">
        <v>0.001</v>
      </c>
    </row>
    <row r="99">
      <c r="A99" s="4" t="inlineStr">
        <is>
          <t>Share based compensation expenses</t>
        </is>
      </c>
      <c r="AK99" s="5" t="n">
        <v>70997</v>
      </c>
    </row>
    <row r="100">
      <c r="A100" s="4" t="inlineStr">
        <is>
          <t>Warrant issued for employees and officers compensation</t>
        </is>
      </c>
      <c r="K100" s="6" t="n">
        <v>1500000</v>
      </c>
    </row>
    <row r="101">
      <c r="A101" s="4" t="inlineStr">
        <is>
          <t>Market capitalization threshold</t>
        </is>
      </c>
      <c r="K101" s="5" t="n">
        <v>100000000</v>
      </c>
    </row>
    <row r="102">
      <c r="A102" s="4" t="inlineStr">
        <is>
          <t>Related Party Lender [Member]</t>
        </is>
      </c>
    </row>
    <row r="103">
      <c r="A103" s="4" t="inlineStr">
        <is>
          <t>Number of stock issued</t>
        </is>
      </c>
      <c r="I103" s="6" t="n">
        <v>1636843</v>
      </c>
    </row>
    <row r="104">
      <c r="A104" s="4" t="inlineStr">
        <is>
          <t>Fair value of common stock</t>
        </is>
      </c>
      <c r="I104" s="5" t="n">
        <v>6220003</v>
      </c>
    </row>
    <row r="105">
      <c r="A105" s="4" t="inlineStr">
        <is>
          <t>Two Employees [Member] | Services Rendered In Lieu Of Cash [Member]</t>
        </is>
      </c>
    </row>
    <row r="106">
      <c r="A106" s="4" t="inlineStr">
        <is>
          <t>Shares issued for compensation for services, shares</t>
        </is>
      </c>
      <c r="G106" s="6" t="n">
        <v>50215</v>
      </c>
    </row>
    <row r="107">
      <c r="A107" s="4" t="inlineStr">
        <is>
          <t>Shares issued for compensation for services, value</t>
        </is>
      </c>
      <c r="AB107" s="5" t="n">
        <v>187803</v>
      </c>
    </row>
    <row r="108">
      <c r="A108" s="4" t="inlineStr">
        <is>
          <t>Six New Brand Ambassadors [Member] | As Compensation [Member] | Common Stock [Member]</t>
        </is>
      </c>
    </row>
    <row r="109">
      <c r="A109" s="4" t="inlineStr">
        <is>
          <t>Number of shares issued during period, shares</t>
        </is>
      </c>
      <c r="AB109" s="6" t="n">
        <v>90937</v>
      </c>
    </row>
    <row r="110">
      <c r="A110" s="4" t="inlineStr">
        <is>
          <t>Six New Brand Ambassadors [Member] | As Compensation [Member] | Share-based Payment Arrangement, Option [Member] | Maximum [Member]</t>
        </is>
      </c>
    </row>
    <row r="111">
      <c r="A111" s="4" t="inlineStr">
        <is>
          <t>Number of shares issued during period, shares</t>
        </is>
      </c>
      <c r="AB111" s="6" t="n">
        <v>60000</v>
      </c>
    </row>
    <row r="112">
      <c r="A112" s="4" t="inlineStr">
        <is>
          <t>Lead Placement Agent [Member] | Warrant [Member]</t>
        </is>
      </c>
    </row>
    <row r="113">
      <c r="A113" s="4" t="inlineStr">
        <is>
          <t>Warrants, exercise price</t>
        </is>
      </c>
      <c r="E113" s="8" t="n">
        <v>3.3</v>
      </c>
    </row>
    <row r="114">
      <c r="A114" s="4" t="inlineStr">
        <is>
          <t>Operating expenses related</t>
        </is>
      </c>
      <c r="AA114" s="5" t="n">
        <v>376000</v>
      </c>
    </row>
    <row r="115">
      <c r="A115" s="4" t="inlineStr">
        <is>
          <t>Class of Warrant or Right, Number of Securities Called by Warrants or Rights</t>
        </is>
      </c>
      <c r="E115" s="6" t="n">
        <v>266667</v>
      </c>
    </row>
    <row r="116">
      <c r="A116" s="4" t="inlineStr">
        <is>
          <t>Lead Placement Agent [Member] | Warrant [Member] | Exercise Price One [Member]</t>
        </is>
      </c>
    </row>
    <row r="117">
      <c r="A117" s="4" t="inlineStr">
        <is>
          <t>Number of warrants granted</t>
        </is>
      </c>
      <c r="D117" s="6" t="n">
        <v>10000000</v>
      </c>
    </row>
    <row r="118">
      <c r="A118" s="4" t="inlineStr">
        <is>
          <t>Third Party [Member]</t>
        </is>
      </c>
    </row>
    <row r="119">
      <c r="A119" s="4" t="inlineStr">
        <is>
          <t>Number of stock issued</t>
        </is>
      </c>
      <c r="M119" s="6" t="n">
        <v>500000</v>
      </c>
    </row>
    <row r="120">
      <c r="A120" s="4" t="inlineStr">
        <is>
          <t>Fair value of common stock</t>
        </is>
      </c>
      <c r="M120" s="5" t="n">
        <v>500000</v>
      </c>
    </row>
    <row r="121">
      <c r="A121" s="4" t="inlineStr">
        <is>
          <t>Stock Issued During Period, Value, New Issues</t>
        </is>
      </c>
      <c r="M121" s="5" t="n">
        <v>500000</v>
      </c>
    </row>
    <row r="122">
      <c r="A122" s="4" t="inlineStr">
        <is>
          <t>Related Party Lender [Member]</t>
        </is>
      </c>
    </row>
    <row r="123">
      <c r="A123" s="4" t="inlineStr">
        <is>
          <t>Common shares issuable</t>
        </is>
      </c>
      <c r="E123" s="6" t="n">
        <v>6921299</v>
      </c>
    </row>
    <row r="124">
      <c r="A124" s="4" t="inlineStr">
        <is>
          <t>Number of warrants issued to purchase common shares</t>
        </is>
      </c>
      <c r="E124" s="6" t="n">
        <v>2750000</v>
      </c>
    </row>
    <row r="125">
      <c r="A125" s="4" t="inlineStr">
        <is>
          <t>Convetible shares of common stock</t>
        </is>
      </c>
      <c r="E125" s="6" t="n">
        <v>9671299</v>
      </c>
    </row>
    <row r="126">
      <c r="A126" s="4" t="inlineStr">
        <is>
          <t>Convertible Note Payable Agreement [Member]</t>
        </is>
      </c>
    </row>
    <row r="127">
      <c r="A127" s="4" t="inlineStr">
        <is>
          <t>Convertible Notes Payable</t>
        </is>
      </c>
      <c r="X127" s="6" t="n">
        <v>125000</v>
      </c>
      <c r="Y127" s="6" t="n">
        <v>125000</v>
      </c>
      <c r="AR127" s="5" t="n">
        <v>125000</v>
      </c>
      <c r="AS127" s="5" t="n">
        <v>125000</v>
      </c>
    </row>
    <row r="128">
      <c r="A128" s="4" t="inlineStr">
        <is>
          <t>Interest Payable</t>
        </is>
      </c>
      <c r="X128" s="6" t="n">
        <v>4274</v>
      </c>
      <c r="Y128" s="5" t="n">
        <v>4274</v>
      </c>
    </row>
    <row r="129">
      <c r="A129" s="4" t="inlineStr">
        <is>
          <t>Derivative, Fair Value, Net</t>
        </is>
      </c>
      <c r="AO129" s="5" t="n">
        <v>566667</v>
      </c>
    </row>
    <row r="130">
      <c r="A130" s="4" t="inlineStr">
        <is>
          <t>Convertible Note Payable Agreement [Member] | Mont-Saic Investments [Member]</t>
        </is>
      </c>
    </row>
    <row r="131">
      <c r="A131" s="4" t="inlineStr">
        <is>
          <t>Convertible Notes Payable</t>
        </is>
      </c>
      <c r="AN131" s="5" t="n">
        <v>1700000</v>
      </c>
      <c r="AV131" s="5" t="n">
        <v>1700000</v>
      </c>
    </row>
    <row r="132">
      <c r="A132" s="4" t="inlineStr">
        <is>
          <t>Common shares issuable</t>
        </is>
      </c>
      <c r="AN132" s="6" t="n">
        <v>1216560</v>
      </c>
    </row>
    <row r="133">
      <c r="A133" s="4" t="inlineStr">
        <is>
          <t>Equity Method Investment, Ownership Percentage</t>
        </is>
      </c>
      <c r="AU133" s="4" t="inlineStr">
        <is>
          <t>33.00%</t>
        </is>
      </c>
    </row>
    <row r="134">
      <c r="A134" s="4" t="inlineStr">
        <is>
          <t>Shares issuable</t>
        </is>
      </c>
      <c r="AN134" s="6" t="n">
        <v>6921299</v>
      </c>
    </row>
    <row r="135">
      <c r="A135" s="4" t="inlineStr">
        <is>
          <t>Stock Purchase Agreement [Member]</t>
        </is>
      </c>
    </row>
    <row r="136">
      <c r="A136" s="4" t="inlineStr">
        <is>
          <t>Number of stock issued, value</t>
        </is>
      </c>
      <c r="X136" s="6" t="n">
        <v>332239</v>
      </c>
    </row>
    <row r="137">
      <c r="A137" s="4" t="inlineStr">
        <is>
          <t>Forgiveness of net liabilities owed to former majority shareholder</t>
        </is>
      </c>
      <c r="X137" s="5" t="n">
        <v>15289</v>
      </c>
    </row>
    <row r="138">
      <c r="A138" s="4" t="inlineStr">
        <is>
          <t>Warrant Assignment and Conveyance Agreement [Member] | Mont-Saic Investments [Member]</t>
        </is>
      </c>
    </row>
    <row r="139">
      <c r="A139" s="4" t="inlineStr">
        <is>
          <t>Common shares issuable</t>
        </is>
      </c>
      <c r="AP139" s="6" t="n">
        <v>1216560</v>
      </c>
    </row>
    <row r="140">
      <c r="A140" s="4" t="inlineStr">
        <is>
          <t>Number of shares issued during period, shares</t>
        </is>
      </c>
      <c r="AI140" s="6" t="n">
        <v>1216560</v>
      </c>
    </row>
    <row r="141">
      <c r="A141" s="4" t="inlineStr">
        <is>
          <t>Equity Method Investment, Ownership Percentage</t>
        </is>
      </c>
      <c r="AT141" s="4" t="inlineStr">
        <is>
          <t>33.00%</t>
        </is>
      </c>
    </row>
    <row r="142">
      <c r="A142" s="4" t="inlineStr">
        <is>
          <t>Derivative, Fair Value, Net</t>
        </is>
      </c>
      <c r="AT142" s="5" t="n">
        <v>1492188</v>
      </c>
    </row>
    <row r="143">
      <c r="A143" s="4" t="inlineStr">
        <is>
          <t>Shares issuable</t>
        </is>
      </c>
      <c r="AC143" s="6" t="n">
        <v>6921299</v>
      </c>
      <c r="AI143" s="6" t="n">
        <v>6921299</v>
      </c>
      <c r="AK143" s="6" t="n">
        <v>6921299</v>
      </c>
      <c r="AT143" s="6" t="n">
        <v>8137859</v>
      </c>
    </row>
    <row r="144">
      <c r="A144" s="4" t="inlineStr">
        <is>
          <t>Trademark Assignment Agreement [Member]</t>
        </is>
      </c>
    </row>
    <row r="145">
      <c r="A145" s="4" t="inlineStr">
        <is>
          <t>Warrants, exercise price</t>
        </is>
      </c>
      <c r="O145" s="8" t="n">
        <v>0.5</v>
      </c>
    </row>
    <row r="146">
      <c r="A146" s="4" t="inlineStr">
        <is>
          <t>Warrants measurement input, term</t>
        </is>
      </c>
      <c r="O146" s="4" t="inlineStr">
        <is>
          <t>10 years</t>
        </is>
      </c>
    </row>
    <row r="147">
      <c r="A147" s="4" t="inlineStr">
        <is>
          <t>Stock Issued During Period, Shares, Purchase of Assets</t>
        </is>
      </c>
      <c r="O147" s="6" t="n">
        <v>35000</v>
      </c>
    </row>
    <row r="148">
      <c r="A148" s="4" t="inlineStr">
        <is>
          <t>Stock Issued During Period, Value, Purchase of Assets</t>
        </is>
      </c>
      <c r="O148" s="5" t="n">
        <v>35351</v>
      </c>
    </row>
    <row r="149">
      <c r="A149" s="4" t="inlineStr">
        <is>
          <t>Number of warrants issued to purchase common shares</t>
        </is>
      </c>
      <c r="O149" s="6" t="n">
        <v>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Details Narrative) - USD ($)</t>
        </is>
      </c>
      <c r="B1" s="2" t="inlineStr">
        <is>
          <t>3 Months Ended</t>
        </is>
      </c>
      <c r="D1" s="2" t="inlineStr">
        <is>
          <t>9 Months Ended</t>
        </is>
      </c>
      <c r="F1" s="2" t="inlineStr">
        <is>
          <t>12 Months Ended</t>
        </is>
      </c>
    </row>
    <row r="2">
      <c r="B2" s="2" t="inlineStr">
        <is>
          <t>Jan. 31, 2022</t>
        </is>
      </c>
      <c r="C2" s="2" t="inlineStr">
        <is>
          <t>Jan. 31, 2021</t>
        </is>
      </c>
      <c r="D2" s="2" t="inlineStr">
        <is>
          <t>Jan. 31, 2022</t>
        </is>
      </c>
      <c r="E2" s="2" t="inlineStr">
        <is>
          <t>Jan. 31, 2021</t>
        </is>
      </c>
      <c r="F2" s="2" t="inlineStr">
        <is>
          <t>Apr. 30, 2021</t>
        </is>
      </c>
      <c r="G2" s="2" t="inlineStr">
        <is>
          <t>Apr. 30, 2020</t>
        </is>
      </c>
    </row>
    <row r="3">
      <c r="A3" s="3" t="inlineStr">
        <is>
          <t>Commitments and Contingencies Disclosure [Abstract]</t>
        </is>
      </c>
    </row>
    <row r="4">
      <c r="A4" s="4" t="inlineStr">
        <is>
          <t>Rent expense</t>
        </is>
      </c>
      <c r="B4" s="5" t="n">
        <v>7073</v>
      </c>
      <c r="C4" s="5" t="n">
        <v>2100</v>
      </c>
      <c r="D4" s="5" t="n">
        <v>13623</v>
      </c>
      <c r="E4" s="5" t="n">
        <v>8400</v>
      </c>
      <c r="F4" s="5" t="n">
        <v>8400</v>
      </c>
      <c r="G4" s="5" t="n">
        <v>2800</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NET DEFERRED TAX (Details) - USD ($)</t>
        </is>
      </c>
      <c r="B1" s="2" t="inlineStr">
        <is>
          <t>Apr. 30, 2021</t>
        </is>
      </c>
      <c r="C1" s="2" t="inlineStr">
        <is>
          <t>Apr. 30, 2020</t>
        </is>
      </c>
    </row>
    <row r="2">
      <c r="A2" s="4" t="inlineStr">
        <is>
          <t>Deferred tax assets (liabilities): Loss carryforwards</t>
        </is>
      </c>
      <c r="B2" s="5" t="n">
        <v>788400</v>
      </c>
      <c r="C2" s="5" t="n">
        <v>301000</v>
      </c>
    </row>
    <row r="3">
      <c r="A3" s="4" t="inlineStr">
        <is>
          <t>Deferred tax assets (liabilities): Accrued payroll</t>
        </is>
      </c>
      <c r="B3" s="6" t="n">
        <v>333700</v>
      </c>
      <c r="C3" s="4" t="inlineStr">
        <is>
          <t xml:space="preserve"> </t>
        </is>
      </c>
    </row>
    <row r="4">
      <c r="A4" s="4" t="inlineStr">
        <is>
          <t>Deferred tax assets (liabilities): Related party accruals</t>
        </is>
      </c>
      <c r="B4" s="6" t="n">
        <v>194400</v>
      </c>
      <c r="C4" s="6" t="n">
        <v>79000</v>
      </c>
    </row>
    <row r="5">
      <c r="A5" s="4" t="inlineStr">
        <is>
          <t>Deferred tax assets (liabilities): Start-up costs</t>
        </is>
      </c>
      <c r="B5" s="6" t="n">
        <v>109600</v>
      </c>
      <c r="C5" s="6" t="n">
        <v>61000</v>
      </c>
    </row>
    <row r="6">
      <c r="A6" s="4" t="inlineStr">
        <is>
          <t>Deferred tax assets (liabilities): Inventory reserve</t>
        </is>
      </c>
      <c r="B6" s="6" t="n">
        <v>17900</v>
      </c>
      <c r="C6" s="4" t="inlineStr">
        <is>
          <t xml:space="preserve"> </t>
        </is>
      </c>
    </row>
    <row r="7">
      <c r="A7" s="4" t="inlineStr">
        <is>
          <t>Valuation allowance</t>
        </is>
      </c>
      <c r="B7" s="6" t="n">
        <v>-1444000</v>
      </c>
      <c r="C7" s="6" t="n">
        <v>-441000</v>
      </c>
    </row>
    <row r="8">
      <c r="A8" s="4" t="inlineStr">
        <is>
          <t>Net deferred tax assets</t>
        </is>
      </c>
      <c r="B8" s="4" t="inlineStr">
        <is>
          <t xml:space="preserve"> </t>
        </is>
      </c>
      <c r="C8" s="4" t="inlineStr">
        <is>
          <t xml:space="preserve"> </t>
        </is>
      </c>
    </row>
    <row r="9">
      <c r="A9" s="4" t="inlineStr">
        <is>
          <t>ISRAEL</t>
        </is>
      </c>
    </row>
    <row r="10">
      <c r="A10" s="4" t="inlineStr">
        <is>
          <t>Deferred tax assets (liabilities): Loss carryforwards</t>
        </is>
      </c>
      <c r="B10" s="6" t="n">
        <v>178000</v>
      </c>
      <c r="C10" s="6" t="n">
        <v>384000</v>
      </c>
    </row>
    <row r="11">
      <c r="A11" s="4" t="inlineStr">
        <is>
          <t>Deferred tax assets (liabilities): Start-up costs</t>
        </is>
      </c>
      <c r="B11" s="6" t="n">
        <v>13000</v>
      </c>
      <c r="C11" s="4" t="inlineStr">
        <is>
          <t xml:space="preserve"> </t>
        </is>
      </c>
    </row>
    <row r="12">
      <c r="A12" s="4" t="inlineStr">
        <is>
          <t>Valuation allowance</t>
        </is>
      </c>
      <c r="B12" s="6" t="n">
        <v>-304000</v>
      </c>
      <c r="C12" s="6" t="n">
        <v>-470000</v>
      </c>
    </row>
    <row r="13">
      <c r="A13" s="4" t="inlineStr">
        <is>
          <t>Net deferred tax assets</t>
        </is>
      </c>
      <c r="B13" s="4" t="inlineStr">
        <is>
          <t xml:space="preserve"> </t>
        </is>
      </c>
      <c r="C13" s="4" t="inlineStr">
        <is>
          <t xml:space="preserve"> </t>
        </is>
      </c>
    </row>
    <row r="14">
      <c r="A14" s="4" t="inlineStr">
        <is>
          <t>Deferred tax assets (liabilities): Accrued expenses</t>
        </is>
      </c>
      <c r="B14" s="4" t="inlineStr">
        <is>
          <t xml:space="preserve"> </t>
        </is>
      </c>
      <c r="C14" s="6" t="n">
        <v>63000</v>
      </c>
    </row>
    <row r="15">
      <c r="A15" s="4" t="inlineStr">
        <is>
          <t>Deferred tax assets (liabilities): Research and development costs</t>
        </is>
      </c>
      <c r="B15" s="5" t="n">
        <v>113000</v>
      </c>
      <c r="C15" s="5" t="n">
        <v>2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INCOME TAX PROVISION (Details) - USD ($)</t>
        </is>
      </c>
      <c r="B1" s="2" t="inlineStr">
        <is>
          <t>12 Months Ended</t>
        </is>
      </c>
    </row>
    <row r="2">
      <c r="B2" s="2" t="inlineStr">
        <is>
          <t>Apr. 30, 2021</t>
        </is>
      </c>
      <c r="C2" s="2" t="inlineStr">
        <is>
          <t>Apr. 30, 2020</t>
        </is>
      </c>
    </row>
    <row r="3">
      <c r="A3" s="4" t="inlineStr">
        <is>
          <t>Income tax benefit based on book loss at US statutory rate</t>
        </is>
      </c>
      <c r="B3" s="5" t="n">
        <v>-3832300</v>
      </c>
      <c r="C3" s="5" t="n">
        <v>-1273000</v>
      </c>
    </row>
    <row r="4">
      <c r="A4" s="4" t="inlineStr">
        <is>
          <t>Stock-based compensation and shares for services</t>
        </is>
      </c>
      <c r="B4" s="6" t="n">
        <v>188100</v>
      </c>
      <c r="C4" s="6" t="n">
        <v>786000</v>
      </c>
    </row>
    <row r="5">
      <c r="A5" s="4" t="inlineStr">
        <is>
          <t>Debt discount amortization</t>
        </is>
      </c>
      <c r="B5" s="6" t="n">
        <v>79100</v>
      </c>
      <c r="C5" s="6" t="n">
        <v>15000</v>
      </c>
    </row>
    <row r="6">
      <c r="A6" s="4" t="inlineStr">
        <is>
          <t>Related party accruals</t>
        </is>
      </c>
      <c r="B6" s="6" t="n">
        <v>127800</v>
      </c>
      <c r="C6" s="6" t="n">
        <v>79000</v>
      </c>
    </row>
    <row r="7">
      <c r="A7" s="4" t="inlineStr">
        <is>
          <t>Start up costs</t>
        </is>
      </c>
      <c r="B7" s="4" t="inlineStr">
        <is>
          <t xml:space="preserve"> </t>
        </is>
      </c>
      <c r="C7" s="6" t="n">
        <v>61000</v>
      </c>
    </row>
    <row r="8">
      <c r="A8" s="4" t="inlineStr">
        <is>
          <t>Interest expense</t>
        </is>
      </c>
      <c r="B8" s="6" t="n">
        <v>2630000</v>
      </c>
      <c r="C8" s="6" t="n">
        <v>41000</v>
      </c>
    </row>
    <row r="9">
      <c r="A9" s="4" t="inlineStr">
        <is>
          <t>Meals and entertainment</t>
        </is>
      </c>
      <c r="B9" s="4" t="inlineStr">
        <is>
          <t xml:space="preserve"> </t>
        </is>
      </c>
      <c r="C9" s="6" t="n">
        <v>1000</v>
      </c>
    </row>
    <row r="10">
      <c r="A10" s="4" t="inlineStr">
        <is>
          <t>Loss on extinguishment of debt</t>
        </is>
      </c>
      <c r="B10" s="6" t="n">
        <v>636400</v>
      </c>
      <c r="C10" s="4" t="inlineStr">
        <is>
          <t xml:space="preserve"> </t>
        </is>
      </c>
    </row>
    <row r="11">
      <c r="A11" s="4" t="inlineStr">
        <is>
          <t>Accrued payroll</t>
        </is>
      </c>
      <c r="B11" s="6" t="n">
        <v>215400</v>
      </c>
      <c r="C11" s="4" t="inlineStr">
        <is>
          <t xml:space="preserve"> </t>
        </is>
      </c>
    </row>
    <row r="12">
      <c r="A12" s="4" t="inlineStr">
        <is>
          <t>Gain on change in fair value of derivatives</t>
        </is>
      </c>
      <c r="B12" s="6" t="n">
        <v>-407300</v>
      </c>
      <c r="C12" s="4" t="inlineStr">
        <is>
          <t xml:space="preserve"> </t>
        </is>
      </c>
    </row>
    <row r="13">
      <c r="A13" s="4" t="inlineStr">
        <is>
          <t>Other non-deductible items</t>
        </is>
      </c>
      <c r="B13" s="6" t="n">
        <v>1500</v>
      </c>
      <c r="C13" s="4" t="inlineStr">
        <is>
          <t xml:space="preserve"> </t>
        </is>
      </c>
    </row>
    <row r="14">
      <c r="A14" s="4" t="inlineStr">
        <is>
          <t>Valuation allowance</t>
        </is>
      </c>
      <c r="B14" s="6" t="n">
        <v>361300</v>
      </c>
      <c r="C14" s="6" t="n">
        <v>290000</v>
      </c>
    </row>
    <row r="15">
      <c r="A15" s="4" t="inlineStr">
        <is>
          <t>Total income tax provision</t>
        </is>
      </c>
      <c r="B15" s="4" t="inlineStr">
        <is>
          <t xml:space="preserve"> </t>
        </is>
      </c>
      <c r="C15" s="4" t="inlineStr">
        <is>
          <t xml:space="preserve"> </t>
        </is>
      </c>
    </row>
    <row r="16">
      <c r="A16" s="4" t="inlineStr">
        <is>
          <t>ISRAEL</t>
        </is>
      </c>
    </row>
    <row r="17">
      <c r="A17" s="4" t="inlineStr">
        <is>
          <t>Income tax benefit based on book loss at US statutory rate</t>
        </is>
      </c>
      <c r="B17" s="6" t="n">
        <v>80000</v>
      </c>
      <c r="C17" s="6" t="n">
        <v>-728000</v>
      </c>
    </row>
    <row r="18">
      <c r="A18" s="4" t="inlineStr">
        <is>
          <t>Debt discount amortization</t>
        </is>
      </c>
      <c r="B18" s="4" t="inlineStr">
        <is>
          <t xml:space="preserve"> </t>
        </is>
      </c>
      <c r="C18" s="6" t="n">
        <v>430000</v>
      </c>
    </row>
    <row r="19">
      <c r="A19" s="4" t="inlineStr">
        <is>
          <t>Related party accruals</t>
        </is>
      </c>
      <c r="B19" s="4" t="inlineStr">
        <is>
          <t xml:space="preserve"> </t>
        </is>
      </c>
      <c r="C19" s="6" t="n">
        <v>44000</v>
      </c>
    </row>
    <row r="20">
      <c r="A20" s="4" t="inlineStr">
        <is>
          <t>Start up costs</t>
        </is>
      </c>
      <c r="B20" s="6" t="n">
        <v>13000</v>
      </c>
      <c r="C20" s="4" t="inlineStr">
        <is>
          <t xml:space="preserve"> </t>
        </is>
      </c>
    </row>
    <row r="21">
      <c r="A21" s="4" t="inlineStr">
        <is>
          <t>Other non-deductible items</t>
        </is>
      </c>
      <c r="B21" s="4" t="inlineStr">
        <is>
          <t xml:space="preserve"> </t>
        </is>
      </c>
      <c r="C21" s="6" t="n">
        <v>9000</v>
      </c>
    </row>
    <row r="22">
      <c r="A22" s="4" t="inlineStr">
        <is>
          <t>Valuation allowance</t>
        </is>
      </c>
      <c r="B22" s="4" t="inlineStr">
        <is>
          <t xml:space="preserve"> </t>
        </is>
      </c>
      <c r="C22" s="6" t="n">
        <v>184000</v>
      </c>
    </row>
    <row r="23">
      <c r="A23" s="4" t="inlineStr">
        <is>
          <t>Total income tax provision</t>
        </is>
      </c>
      <c r="B23" s="4" t="inlineStr">
        <is>
          <t xml:space="preserve"> </t>
        </is>
      </c>
      <c r="C23" s="4" t="inlineStr">
        <is>
          <t xml:space="preserve"> </t>
        </is>
      </c>
    </row>
    <row r="24">
      <c r="A24" s="4" t="inlineStr">
        <is>
          <t>Travel expenses</t>
        </is>
      </c>
      <c r="B24" s="4" t="inlineStr">
        <is>
          <t xml:space="preserve"> </t>
        </is>
      </c>
      <c r="C24" s="6" t="n">
        <v>38000</v>
      </c>
    </row>
    <row r="25">
      <c r="A25" s="4" t="inlineStr">
        <is>
          <t>Research and development costs</t>
        </is>
      </c>
      <c r="B25" s="6" t="n">
        <v>113000</v>
      </c>
      <c r="C25" s="6" t="n">
        <v>23000</v>
      </c>
    </row>
    <row r="26">
      <c r="A26" s="4" t="inlineStr">
        <is>
          <t>Loss carryforward</t>
        </is>
      </c>
      <c r="B26" s="5" t="n">
        <v>-206000</v>
      </c>
      <c r="C2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Narrative) - USD ($)</t>
        </is>
      </c>
      <c r="B1" s="2" t="inlineStr">
        <is>
          <t>12 Months Ended</t>
        </is>
      </c>
    </row>
    <row r="2">
      <c r="B2" s="2" t="inlineStr">
        <is>
          <t>Apr. 30, 2020</t>
        </is>
      </c>
      <c r="C2" s="2" t="inlineStr">
        <is>
          <t>Apr. 30, 2021</t>
        </is>
      </c>
    </row>
    <row r="3">
      <c r="A3" s="4" t="inlineStr">
        <is>
          <t>Operating Loss Carryforwards</t>
        </is>
      </c>
      <c r="B3" s="5" t="n">
        <v>1424000</v>
      </c>
      <c r="C3" s="5" t="n">
        <v>3032000</v>
      </c>
    </row>
    <row r="4">
      <c r="A4" s="4" t="inlineStr">
        <is>
          <t>Income Tax Examination, Penalties and Interest Expense</t>
        </is>
      </c>
      <c r="B4" s="6" t="n">
        <v>0</v>
      </c>
    </row>
    <row r="5">
      <c r="A5" s="4" t="inlineStr">
        <is>
          <t>ISRAEL</t>
        </is>
      </c>
    </row>
    <row r="6">
      <c r="A6" s="4" t="inlineStr">
        <is>
          <t>Operating Loss Carryforwards</t>
        </is>
      </c>
      <c r="B6" s="5" t="n">
        <v>1671000</v>
      </c>
      <c r="C6" s="5" t="n">
        <v>774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21" customWidth="1" min="2" max="2"/>
    <col width="21" customWidth="1" min="3" max="3"/>
  </cols>
  <sheetData>
    <row r="1">
      <c r="A1" s="1" t="inlineStr">
        <is>
          <t>SUMMARY OF DERIVATIVE LIABILITIES (Details)</t>
        </is>
      </c>
      <c r="B1" s="2" t="inlineStr">
        <is>
          <t>3 Months Ended</t>
        </is>
      </c>
      <c r="C1" s="2" t="inlineStr">
        <is>
          <t>9 Months Ended</t>
        </is>
      </c>
    </row>
    <row r="2">
      <c r="B2" s="2" t="inlineStr">
        <is>
          <t>Jan. 31, 2022USD ($)</t>
        </is>
      </c>
      <c r="C2" s="2" t="inlineStr">
        <is>
          <t>Jan. 31, 2022USD ($)</t>
        </is>
      </c>
    </row>
    <row r="3">
      <c r="A3" s="3" t="inlineStr">
        <is>
          <t>Offsetting Assets [Line Items]</t>
        </is>
      </c>
    </row>
    <row r="4">
      <c r="A4" s="4" t="inlineStr">
        <is>
          <t>Note derivative balance</t>
        </is>
      </c>
      <c r="B4" s="5" t="n">
        <v>8926083</v>
      </c>
      <c r="C4" s="5" t="n">
        <v>8926083</v>
      </c>
    </row>
    <row r="5">
      <c r="A5" s="4" t="inlineStr">
        <is>
          <t>Note derivative gain</t>
        </is>
      </c>
      <c r="B5" s="6" t="n">
        <v>-5943967</v>
      </c>
      <c r="C5" s="6" t="n">
        <v>-15074880</v>
      </c>
    </row>
    <row r="6">
      <c r="A6" s="4" t="inlineStr">
        <is>
          <t>Convertible Notes Payable [Member]</t>
        </is>
      </c>
    </row>
    <row r="7">
      <c r="A7" s="3" t="inlineStr">
        <is>
          <t>Offsetting Assets [Line Items]</t>
        </is>
      </c>
    </row>
    <row r="8">
      <c r="A8" s="4" t="inlineStr">
        <is>
          <t>Note derivative balance</t>
        </is>
      </c>
      <c r="B8" s="6" t="n">
        <v>1027509</v>
      </c>
      <c r="C8" s="6" t="n">
        <v>1027509</v>
      </c>
    </row>
    <row r="9">
      <c r="A9" s="4" t="inlineStr">
        <is>
          <t>Note derivative gain</t>
        </is>
      </c>
      <c r="B9" s="6" t="n">
        <v>232027</v>
      </c>
      <c r="C9" s="6" t="n">
        <v>-202342</v>
      </c>
    </row>
    <row r="10">
      <c r="A10" s="4" t="inlineStr">
        <is>
          <t>Notes Payable [Member]</t>
        </is>
      </c>
    </row>
    <row r="11">
      <c r="A11" s="3" t="inlineStr">
        <is>
          <t>Offsetting Assets [Line Items]</t>
        </is>
      </c>
    </row>
    <row r="12">
      <c r="A12" s="4" t="inlineStr">
        <is>
          <t>Note derivative balance</t>
        </is>
      </c>
      <c r="B12" s="4" t="inlineStr">
        <is>
          <t xml:space="preserve"> </t>
        </is>
      </c>
      <c r="C12" s="4" t="inlineStr">
        <is>
          <t xml:space="preserve"> </t>
        </is>
      </c>
    </row>
    <row r="13">
      <c r="A13" s="4" t="inlineStr">
        <is>
          <t>Note derivative gain</t>
        </is>
      </c>
      <c r="B13" s="4" t="inlineStr">
        <is>
          <t xml:space="preserve"> </t>
        </is>
      </c>
      <c r="C13" s="6" t="n">
        <v>-6014245</v>
      </c>
    </row>
    <row r="14">
      <c r="A14" s="4" t="inlineStr">
        <is>
          <t>Conversion Notes Payable Related Party [Member]</t>
        </is>
      </c>
    </row>
    <row r="15">
      <c r="A15" s="3" t="inlineStr">
        <is>
          <t>Offsetting Assets [Line Items]</t>
        </is>
      </c>
    </row>
    <row r="16">
      <c r="A16" s="4" t="inlineStr">
        <is>
          <t>Note derivative balance</t>
        </is>
      </c>
      <c r="B16" s="4" t="inlineStr">
        <is>
          <t xml:space="preserve"> </t>
        </is>
      </c>
      <c r="C16" s="4" t="inlineStr">
        <is>
          <t xml:space="preserve"> </t>
        </is>
      </c>
    </row>
    <row r="17">
      <c r="A17" s="4" t="inlineStr">
        <is>
          <t>Note derivative gain</t>
        </is>
      </c>
      <c r="B17" s="4" t="inlineStr">
        <is>
          <t xml:space="preserve"> </t>
        </is>
      </c>
      <c r="C17" s="6" t="n">
        <v>-2867749</v>
      </c>
    </row>
    <row r="18">
      <c r="A18" s="4" t="inlineStr">
        <is>
          <t>Convertible Notes [Member]</t>
        </is>
      </c>
    </row>
    <row r="19">
      <c r="A19" s="3" t="inlineStr">
        <is>
          <t>Offsetting Assets [Line Items]</t>
        </is>
      </c>
    </row>
    <row r="20">
      <c r="A20" s="4" t="inlineStr">
        <is>
          <t>Note derivative balance</t>
        </is>
      </c>
      <c r="B20" s="6" t="n">
        <v>7898574</v>
      </c>
      <c r="C20" s="6" t="n">
        <v>7898574</v>
      </c>
    </row>
    <row r="21">
      <c r="A21" s="4" t="inlineStr">
        <is>
          <t>Note derivative gain</t>
        </is>
      </c>
      <c r="B21" s="5" t="n">
        <v>-6175994</v>
      </c>
      <c r="C21" s="5" t="n">
        <v>-599054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Loss - USD ($)</t>
        </is>
      </c>
      <c r="B1" s="2" t="inlineStr">
        <is>
          <t>3 Months Ended</t>
        </is>
      </c>
      <c r="D1" s="2" t="inlineStr">
        <is>
          <t>9 Months Ended</t>
        </is>
      </c>
      <c r="F1" s="2" t="inlineStr">
        <is>
          <t>12 Months Ended</t>
        </is>
      </c>
    </row>
    <row r="2">
      <c r="B2" s="2" t="inlineStr">
        <is>
          <t>Jan. 31, 2022</t>
        </is>
      </c>
      <c r="C2" s="2" t="inlineStr">
        <is>
          <t>Jan. 31, 2021</t>
        </is>
      </c>
      <c r="D2" s="2" t="inlineStr">
        <is>
          <t>Jan. 31, 2022</t>
        </is>
      </c>
      <c r="E2" s="2" t="inlineStr">
        <is>
          <t>Jan. 31, 2021</t>
        </is>
      </c>
      <c r="F2" s="2" t="inlineStr">
        <is>
          <t>Apr. 30, 2021</t>
        </is>
      </c>
      <c r="G2" s="2" t="inlineStr">
        <is>
          <t>Apr. 30, 2020</t>
        </is>
      </c>
    </row>
    <row r="3">
      <c r="A3" s="3" t="inlineStr">
        <is>
          <t>Income Statement [Abstract]</t>
        </is>
      </c>
    </row>
    <row r="4">
      <c r="A4" s="4" t="inlineStr">
        <is>
          <t>Net sales</t>
        </is>
      </c>
      <c r="B4" s="5" t="n">
        <v>4201745</v>
      </c>
      <c r="C4" s="5" t="n">
        <v>4123648</v>
      </c>
      <c r="D4" s="5" t="n">
        <v>12139860</v>
      </c>
      <c r="E4" s="5" t="n">
        <v>7308701</v>
      </c>
      <c r="F4" s="5" t="n">
        <v>10804214</v>
      </c>
      <c r="G4" s="5" t="n">
        <v>686179</v>
      </c>
    </row>
    <row r="5">
      <c r="A5" s="4" t="inlineStr">
        <is>
          <t>Cost of sales</t>
        </is>
      </c>
      <c r="B5" s="6" t="n">
        <v>3234430</v>
      </c>
      <c r="C5" s="6" t="n">
        <v>3245493</v>
      </c>
      <c r="D5" s="6" t="n">
        <v>8302386</v>
      </c>
      <c r="E5" s="6" t="n">
        <v>5762143</v>
      </c>
      <c r="F5" s="6" t="n">
        <v>7680290</v>
      </c>
      <c r="G5" s="6" t="n">
        <v>1370897</v>
      </c>
    </row>
    <row r="6">
      <c r="A6" s="4" t="inlineStr">
        <is>
          <t>Gross income (loss)</t>
        </is>
      </c>
      <c r="B6" s="6" t="n">
        <v>967315</v>
      </c>
      <c r="C6" s="6" t="n">
        <v>878155</v>
      </c>
      <c r="D6" s="6" t="n">
        <v>3837474</v>
      </c>
      <c r="E6" s="6" t="n">
        <v>1546558</v>
      </c>
      <c r="F6" s="6" t="n">
        <v>3123924</v>
      </c>
      <c r="G6" s="6" t="n">
        <v>-684718</v>
      </c>
    </row>
    <row r="7">
      <c r="A7" s="3" t="inlineStr">
        <is>
          <t>Operating expenses:</t>
        </is>
      </c>
    </row>
    <row r="8">
      <c r="A8" s="4" t="inlineStr">
        <is>
          <t>Selling and marketing expenses</t>
        </is>
      </c>
      <c r="B8" s="6" t="n">
        <v>920161</v>
      </c>
      <c r="C8" s="6" t="n">
        <v>351845</v>
      </c>
      <c r="D8" s="6" t="n">
        <v>2515067</v>
      </c>
      <c r="E8" s="6" t="n">
        <v>1051785</v>
      </c>
      <c r="F8" s="6" t="n">
        <v>1761154</v>
      </c>
      <c r="G8" s="6" t="n">
        <v>563003</v>
      </c>
    </row>
    <row r="9">
      <c r="A9" s="4" t="inlineStr">
        <is>
          <t>General and administrative expenses</t>
        </is>
      </c>
      <c r="B9" s="6" t="n">
        <v>2942501</v>
      </c>
      <c r="C9" s="6" t="n">
        <v>1385626</v>
      </c>
      <c r="D9" s="6" t="n">
        <v>41535188</v>
      </c>
      <c r="E9" s="6" t="n">
        <v>2974404</v>
      </c>
      <c r="F9" s="6" t="n">
        <v>4749922</v>
      </c>
      <c r="G9" s="6" t="n">
        <v>5291075</v>
      </c>
    </row>
    <row r="10">
      <c r="A10" s="4" t="inlineStr">
        <is>
          <t>Research and development costs</t>
        </is>
      </c>
      <c r="B10" s="6" t="n">
        <v>275908</v>
      </c>
      <c r="C10" s="6" t="n">
        <v>137156</v>
      </c>
      <c r="D10" s="6" t="n">
        <v>553274</v>
      </c>
      <c r="E10" s="6" t="n">
        <v>180705</v>
      </c>
      <c r="F10" s="6" t="n">
        <v>339385</v>
      </c>
      <c r="G10" s="6" t="n">
        <v>179982</v>
      </c>
    </row>
    <row r="11">
      <c r="A11" s="4" t="inlineStr">
        <is>
          <t>Transaction costs</t>
        </is>
      </c>
      <c r="F11" s="4" t="inlineStr">
        <is>
          <t xml:space="preserve"> </t>
        </is>
      </c>
      <c r="G11" s="6" t="n">
        <v>198443</v>
      </c>
    </row>
    <row r="12">
      <c r="A12" s="4" t="inlineStr">
        <is>
          <t>Total operating expenses</t>
        </is>
      </c>
      <c r="B12" s="6" t="n">
        <v>4138570</v>
      </c>
      <c r="C12" s="6" t="n">
        <v>1874627</v>
      </c>
      <c r="D12" s="6" t="n">
        <v>44603529</v>
      </c>
      <c r="E12" s="6" t="n">
        <v>4206894</v>
      </c>
      <c r="F12" s="6" t="n">
        <v>6850461</v>
      </c>
      <c r="G12" s="6" t="n">
        <v>6232503</v>
      </c>
    </row>
    <row r="13">
      <c r="A13" s="4" t="inlineStr">
        <is>
          <t>Loss from operations</t>
        </is>
      </c>
      <c r="B13" s="6" t="n">
        <v>-3171255</v>
      </c>
      <c r="C13" s="6" t="n">
        <v>-996472</v>
      </c>
      <c r="D13" s="6" t="n">
        <v>-40766055</v>
      </c>
      <c r="E13" s="6" t="n">
        <v>-2660336</v>
      </c>
      <c r="F13" s="6" t="n">
        <v>-3726537</v>
      </c>
      <c r="G13" s="6" t="n">
        <v>-6917221</v>
      </c>
    </row>
    <row r="14">
      <c r="A14" s="3" t="inlineStr">
        <is>
          <t>Other expense (income):</t>
        </is>
      </c>
    </row>
    <row r="15">
      <c r="A15" s="4" t="inlineStr">
        <is>
          <t>Amortization of debt discounts</t>
        </is>
      </c>
      <c r="B15" s="6" t="n">
        <v>2750000</v>
      </c>
      <c r="C15" s="6" t="n">
        <v>39175</v>
      </c>
      <c r="D15" s="6" t="n">
        <v>5400285</v>
      </c>
      <c r="E15" s="6" t="n">
        <v>325426</v>
      </c>
      <c r="F15" s="6" t="n">
        <v>376506</v>
      </c>
      <c r="G15" s="6" t="n">
        <v>1565174</v>
      </c>
    </row>
    <row r="16">
      <c r="A16" s="4" t="inlineStr">
        <is>
          <t>Loss on extinguishment of debt</t>
        </is>
      </c>
      <c r="B16" s="4" t="inlineStr">
        <is>
          <t xml:space="preserve"> </t>
        </is>
      </c>
      <c r="C16" s="6" t="n">
        <v>95760</v>
      </c>
      <c r="D16" s="6" t="n">
        <v>7096730</v>
      </c>
      <c r="E16" s="6" t="n">
        <v>1528580</v>
      </c>
      <c r="F16" s="6" t="n">
        <v>3030495</v>
      </c>
      <c r="G16" s="4" t="inlineStr">
        <is>
          <t xml:space="preserve"> </t>
        </is>
      </c>
    </row>
    <row r="17">
      <c r="A17" s="4" t="inlineStr">
        <is>
          <t>Induced conversion loss</t>
        </is>
      </c>
      <c r="B17" s="4" t="inlineStr">
        <is>
          <t xml:space="preserve"> </t>
        </is>
      </c>
      <c r="C17" s="4" t="inlineStr">
        <is>
          <t xml:space="preserve"> </t>
        </is>
      </c>
      <c r="D17" s="4" t="inlineStr">
        <is>
          <t xml:space="preserve"> </t>
        </is>
      </c>
      <c r="E17" s="6" t="n">
        <v>51412</v>
      </c>
      <c r="F17" s="6" t="n">
        <v>51412</v>
      </c>
      <c r="G17" s="4" t="inlineStr">
        <is>
          <t xml:space="preserve"> </t>
        </is>
      </c>
    </row>
    <row r="18">
      <c r="A18" s="4" t="inlineStr">
        <is>
          <t>Gain on change in fair value of derivatives</t>
        </is>
      </c>
      <c r="B18" s="6" t="n">
        <v>-5943967</v>
      </c>
      <c r="C18" s="4" t="inlineStr">
        <is>
          <t xml:space="preserve"> </t>
        </is>
      </c>
      <c r="D18" s="6" t="n">
        <v>-15074880</v>
      </c>
      <c r="E18" s="4" t="inlineStr">
        <is>
          <t xml:space="preserve"> </t>
        </is>
      </c>
      <c r="F18" s="6" t="n">
        <v>-1939639</v>
      </c>
      <c r="G18" s="4" t="inlineStr">
        <is>
          <t xml:space="preserve"> </t>
        </is>
      </c>
    </row>
    <row r="19">
      <c r="A19" s="4" t="inlineStr">
        <is>
          <t>Loss on issuance of convertible notes</t>
        </is>
      </c>
      <c r="B19" s="6" t="n">
        <v>2200000</v>
      </c>
      <c r="C19" s="4" t="inlineStr">
        <is>
          <t xml:space="preserve"> </t>
        </is>
      </c>
      <c r="D19" s="6" t="n">
        <v>5889369</v>
      </c>
      <c r="E19" s="4" t="inlineStr">
        <is>
          <t xml:space="preserve"> </t>
        </is>
      </c>
    </row>
    <row r="20">
      <c r="A20" s="4" t="inlineStr">
        <is>
          <t>Interest expense - related party</t>
        </is>
      </c>
      <c r="B20" s="6" t="n">
        <v>28167</v>
      </c>
      <c r="C20" s="6" t="n">
        <v>137480</v>
      </c>
      <c r="D20" s="6" t="n">
        <v>106895</v>
      </c>
      <c r="E20" s="6" t="n">
        <v>454029</v>
      </c>
      <c r="F20" s="6" t="n">
        <v>608668</v>
      </c>
      <c r="G20" s="6" t="n">
        <v>171918</v>
      </c>
    </row>
    <row r="21">
      <c r="A21" s="4" t="inlineStr">
        <is>
          <t>Interest expense, net</t>
        </is>
      </c>
      <c r="B21" s="6" t="n">
        <v>164669</v>
      </c>
      <c r="C21" s="6" t="n">
        <v>22199</v>
      </c>
      <c r="D21" s="6" t="n">
        <v>446339</v>
      </c>
      <c r="E21" s="6" t="n">
        <v>169455</v>
      </c>
      <c r="F21" s="6" t="n">
        <v>12740781</v>
      </c>
      <c r="G21" s="6" t="n">
        <v>573431</v>
      </c>
    </row>
    <row r="22">
      <c r="A22" s="4" t="inlineStr">
        <is>
          <t>Total other expense (income)</t>
        </is>
      </c>
      <c r="B22" s="6" t="n">
        <v>-801131</v>
      </c>
      <c r="C22" s="6" t="n">
        <v>294614</v>
      </c>
      <c r="D22" s="6" t="n">
        <v>3864738</v>
      </c>
      <c r="E22" s="6" t="n">
        <v>2528902</v>
      </c>
      <c r="F22" s="6" t="n">
        <v>14868223</v>
      </c>
      <c r="G22" s="6" t="n">
        <v>2310523</v>
      </c>
    </row>
    <row r="23">
      <c r="A23" s="4" t="inlineStr">
        <is>
          <t>Loss before income taxes</t>
        </is>
      </c>
      <c r="B23" s="6" t="n">
        <v>-2370124</v>
      </c>
      <c r="C23" s="6" t="n">
        <v>-1291086</v>
      </c>
      <c r="D23" s="6" t="n">
        <v>-44630793</v>
      </c>
      <c r="E23" s="6" t="n">
        <v>-5189238</v>
      </c>
      <c r="F23" s="6" t="n">
        <v>-18594760</v>
      </c>
      <c r="G23" s="6" t="n">
        <v>-9227744</v>
      </c>
    </row>
    <row r="24">
      <c r="A24" s="4" t="inlineStr">
        <is>
          <t>Provision for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6" t="n">
        <v>-2370124</v>
      </c>
      <c r="C25" s="6" t="n">
        <v>-1291086</v>
      </c>
      <c r="D25" s="6" t="n">
        <v>-44630793</v>
      </c>
      <c r="E25" s="6" t="n">
        <v>-5189238</v>
      </c>
      <c r="F25" s="6" t="n">
        <v>-18594760</v>
      </c>
      <c r="G25" s="6" t="n">
        <v>-9227744</v>
      </c>
    </row>
    <row r="26">
      <c r="A26" s="3" t="inlineStr">
        <is>
          <t>Other comprehensive gain (loss), net of tax</t>
        </is>
      </c>
    </row>
    <row r="27">
      <c r="A27" s="4" t="inlineStr">
        <is>
          <t>Foreign currency translation adjustments</t>
        </is>
      </c>
      <c r="B27" s="6" t="n">
        <v>-34630</v>
      </c>
      <c r="C27" s="6" t="n">
        <v>816</v>
      </c>
      <c r="D27" s="6" t="n">
        <v>-26806</v>
      </c>
      <c r="E27" s="6" t="n">
        <v>-2121</v>
      </c>
      <c r="F27" s="6" t="n">
        <v>-15134</v>
      </c>
      <c r="G27" s="6" t="n">
        <v>-5034</v>
      </c>
    </row>
    <row r="28">
      <c r="A28" s="4" t="inlineStr">
        <is>
          <t>Total other comprehensive loss, net of tax</t>
        </is>
      </c>
      <c r="B28" s="6" t="n">
        <v>-34630</v>
      </c>
      <c r="C28" s="6" t="n">
        <v>816</v>
      </c>
      <c r="D28" s="6" t="n">
        <v>-26806</v>
      </c>
      <c r="E28" s="6" t="n">
        <v>-2121</v>
      </c>
      <c r="F28" s="6" t="n">
        <v>-15134</v>
      </c>
      <c r="G28" s="6" t="n">
        <v>-5034</v>
      </c>
    </row>
    <row r="29">
      <c r="A29" s="4" t="inlineStr">
        <is>
          <t>Comprehensive loss</t>
        </is>
      </c>
      <c r="B29" s="5" t="n">
        <v>-2404754</v>
      </c>
      <c r="C29" s="5" t="n">
        <v>-1290270</v>
      </c>
      <c r="D29" s="5" t="n">
        <v>-44657599</v>
      </c>
      <c r="E29" s="5" t="n">
        <v>-5191359</v>
      </c>
      <c r="F29" s="5" t="n">
        <v>-18609894</v>
      </c>
      <c r="G29" s="5" t="n">
        <v>-9232778</v>
      </c>
    </row>
    <row r="30">
      <c r="A30" s="4" t="inlineStr">
        <is>
          <t>Net loss per share, basic and diluted</t>
        </is>
      </c>
      <c r="B30" s="8" t="n">
        <v>-0.06</v>
      </c>
      <c r="C30" s="8" t="n">
        <v>-0.05</v>
      </c>
      <c r="D30" s="8" t="n">
        <v>-1.19</v>
      </c>
      <c r="E30" s="8" t="n">
        <v>-0.2</v>
      </c>
      <c r="F30" s="8" t="n">
        <v>-0.7</v>
      </c>
      <c r="G30" s="8" t="n">
        <v>-0.37</v>
      </c>
    </row>
    <row r="31">
      <c r="A31" s="4" t="inlineStr">
        <is>
          <t>Weighted average number of common shares outstanding, basic and diluted</t>
        </is>
      </c>
      <c r="B31" s="6" t="n">
        <v>41873698</v>
      </c>
      <c r="C31" s="6" t="n">
        <v>26795030</v>
      </c>
      <c r="D31" s="6" t="n">
        <v>37360953</v>
      </c>
      <c r="E31" s="6" t="n">
        <v>26497184</v>
      </c>
      <c r="F31" s="6" t="n">
        <v>26723038</v>
      </c>
      <c r="G31" s="6" t="n">
        <v>24689813</v>
      </c>
    </row>
    <row r="32">
      <c r="A32" s="4" t="inlineStr">
        <is>
          <t>Gross income</t>
        </is>
      </c>
      <c r="B32" s="5" t="n">
        <v>967315</v>
      </c>
      <c r="C32" s="5" t="n">
        <v>878155</v>
      </c>
      <c r="D32" s="5" t="n">
        <v>3837474</v>
      </c>
      <c r="E32" s="5" t="n">
        <v>1546558</v>
      </c>
      <c r="F32" s="5" t="n">
        <v>3123924</v>
      </c>
      <c r="G32" s="5" t="n">
        <v>-684718</v>
      </c>
    </row>
    <row r="33">
      <c r="A33" s="4" t="inlineStr">
        <is>
          <t>Total other comprehensive gain (loss), net of tax</t>
        </is>
      </c>
      <c r="B33" s="5" t="n">
        <v>-34630</v>
      </c>
      <c r="C33" s="5" t="n">
        <v>816</v>
      </c>
      <c r="D33" s="5" t="n">
        <v>-26806</v>
      </c>
      <c r="E33" s="5" t="n">
        <v>-2121</v>
      </c>
      <c r="F33" s="5" t="n">
        <v>-15134</v>
      </c>
      <c r="G33" s="5" t="n">
        <v>-503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V87"/>
  <sheetViews>
    <sheetView workbookViewId="0">
      <selection activeCell="A1" sqref="A1"/>
    </sheetView>
  </sheetViews>
  <sheetFormatPr baseColWidth="8" defaultRowHeight="15"/>
  <cols>
    <col width="80" customWidth="1" min="1" max="1"/>
    <col width="27" customWidth="1" min="2" max="2"/>
    <col width="28" customWidth="1" min="3" max="3"/>
    <col width="28" customWidth="1" min="4" max="4"/>
    <col width="27" customWidth="1" min="5" max="5"/>
    <col width="28" customWidth="1" min="6" max="6"/>
    <col width="37" customWidth="1" min="7" max="7"/>
    <col width="21" customWidth="1" min="8" max="8"/>
    <col width="21" customWidth="1" min="9" max="9"/>
    <col width="80" customWidth="1" min="10" max="10"/>
    <col width="80" customWidth="1" min="11" max="11"/>
    <col width="26" customWidth="1" min="12" max="12"/>
    <col width="21" customWidth="1" min="13" max="13"/>
    <col width="20" customWidth="1" min="14" max="14"/>
    <col width="14" customWidth="1" min="15" max="15"/>
    <col width="27" customWidth="1" min="16" max="16"/>
    <col width="21" customWidth="1" min="17" max="17"/>
    <col width="21" customWidth="1" min="18" max="18"/>
    <col width="21" customWidth="1" min="19" max="19"/>
    <col width="21" customWidth="1" min="20" max="20"/>
    <col width="21" customWidth="1" min="21" max="21"/>
    <col width="21" customWidth="1" min="22" max="22"/>
  </cols>
  <sheetData>
    <row r="1">
      <c r="A1" s="1" t="inlineStr">
        <is>
          <t>SUBSEQUENT EVENTS (Details Narrative)</t>
        </is>
      </c>
      <c r="B1" s="2" t="inlineStr">
        <is>
          <t>May 01, 2022USD ($)Integer</t>
        </is>
      </c>
      <c r="C1" s="2" t="inlineStr">
        <is>
          <t>Apr. 15, 2022USD ($)Integer</t>
        </is>
      </c>
      <c r="D1" s="2" t="inlineStr">
        <is>
          <t>Mar. 15, 2022USD ($)Integer</t>
        </is>
      </c>
      <c r="E1" s="2" t="inlineStr">
        <is>
          <t>Feb. 17, 2022USD ($)shares</t>
        </is>
      </c>
      <c r="F1" s="2" t="inlineStr">
        <is>
          <t>Feb. 15, 2022USD ($)Integer</t>
        </is>
      </c>
      <c r="G1" s="2" t="inlineStr">
        <is>
          <t>Feb. 02, 2022USD ($)$ / sharesshares</t>
        </is>
      </c>
      <c r="H1" s="2" t="inlineStr">
        <is>
          <t>Jul. 26, 2021USD ($)</t>
        </is>
      </c>
      <c r="I1" s="2" t="inlineStr">
        <is>
          <t>Jul. 21, 2021USD ($)</t>
        </is>
      </c>
      <c r="J1" s="2" t="inlineStr">
        <is>
          <t>Jun. 23, 2021shares</t>
        </is>
      </c>
      <c r="K1" s="2" t="inlineStr">
        <is>
          <t>Jun. 21, 2021</t>
        </is>
      </c>
      <c r="L1" s="2" t="inlineStr">
        <is>
          <t>May 26, 2021USD ($)shares</t>
        </is>
      </c>
      <c r="M1" s="2" t="inlineStr">
        <is>
          <t>Apr. 11, 2021USD ($)</t>
        </is>
      </c>
      <c r="N1" s="2" t="inlineStr">
        <is>
          <t>Jul. 31, 2021shares</t>
        </is>
      </c>
      <c r="O1" s="2" t="inlineStr">
        <is>
          <t>Feb. 22, 2022</t>
        </is>
      </c>
      <c r="P1" s="2" t="inlineStr">
        <is>
          <t>Feb. 16, 2022USD ($)shares</t>
        </is>
      </c>
      <c r="Q1" s="2" t="inlineStr">
        <is>
          <t>Jan. 31, 2022USD ($)</t>
        </is>
      </c>
      <c r="R1" s="2" t="inlineStr">
        <is>
          <t>Aug. 04, 2021USD ($)</t>
        </is>
      </c>
      <c r="S1" s="2" t="inlineStr">
        <is>
          <t>Aug. 02, 2021USD ($)</t>
        </is>
      </c>
      <c r="T1" s="2" t="inlineStr">
        <is>
          <t>Jul. 23, 2021USD ($)</t>
        </is>
      </c>
      <c r="U1" s="2" t="inlineStr">
        <is>
          <t>Apr. 30, 2021USD ($)</t>
        </is>
      </c>
      <c r="V1" s="2" t="inlineStr">
        <is>
          <t>Apr. 30, 2020USD ($)</t>
        </is>
      </c>
    </row>
    <row r="2">
      <c r="A2" s="3" t="inlineStr">
        <is>
          <t>Subsequent Event [Line Items]</t>
        </is>
      </c>
    </row>
    <row r="3">
      <c r="A3" s="4" t="inlineStr">
        <is>
          <t>Notes payable - related party, net | $</t>
        </is>
      </c>
      <c r="Q3" s="5" t="n">
        <v>2000000</v>
      </c>
      <c r="U3" s="5" t="n">
        <v>6143223</v>
      </c>
      <c r="V3" s="5" t="n">
        <v>2100000</v>
      </c>
    </row>
    <row r="4">
      <c r="A4" s="4" t="inlineStr">
        <is>
          <t>Hold back percentage</t>
        </is>
      </c>
      <c r="K4" s="4" t="inlineStr">
        <is>
          <t>10.00%</t>
        </is>
      </c>
    </row>
    <row r="5">
      <c r="A5" s="4" t="inlineStr">
        <is>
          <t>Debt Instrument, Face Amount | $</t>
        </is>
      </c>
      <c r="Q5" s="5" t="n">
        <v>13200000</v>
      </c>
      <c r="U5" s="5" t="n">
        <v>6143223</v>
      </c>
    </row>
    <row r="6">
      <c r="A6" s="4" t="inlineStr">
        <is>
          <t>Debt Instrument, Interest Rate, Stated Percentage</t>
        </is>
      </c>
      <c r="Q6" s="4" t="inlineStr">
        <is>
          <t>9.50%</t>
        </is>
      </c>
    </row>
    <row r="7">
      <c r="A7" s="4" t="inlineStr">
        <is>
          <t>Merger Consideration | $</t>
        </is>
      </c>
      <c r="M7" s="5" t="n">
        <v>1250004</v>
      </c>
    </row>
    <row r="8">
      <c r="A8" s="4" t="inlineStr">
        <is>
          <t>Related Party [Member]</t>
        </is>
      </c>
    </row>
    <row r="9">
      <c r="A9" s="3" t="inlineStr">
        <is>
          <t>Subsequent Event [Line Items]</t>
        </is>
      </c>
    </row>
    <row r="10">
      <c r="A10" s="4" t="inlineStr">
        <is>
          <t>Debt Instrument, Interest Rate, Stated Percentage</t>
        </is>
      </c>
      <c r="S10" s="4" t="inlineStr">
        <is>
          <t>12.00%</t>
        </is>
      </c>
      <c r="T10" s="4" t="inlineStr">
        <is>
          <t>12.00%</t>
        </is>
      </c>
    </row>
    <row r="11">
      <c r="A11" s="4" t="inlineStr">
        <is>
          <t>Subsequent Event [Member]</t>
        </is>
      </c>
    </row>
    <row r="12">
      <c r="A12" s="3" t="inlineStr">
        <is>
          <t>Subsequent Event [Line Items]</t>
        </is>
      </c>
    </row>
    <row r="13">
      <c r="A13" s="4" t="inlineStr">
        <is>
          <t>Stock Issued During Period, Shares, New Issues</t>
        </is>
      </c>
      <c r="J13" s="6" t="n">
        <v>600000</v>
      </c>
    </row>
    <row r="14">
      <c r="A14" s="4" t="inlineStr">
        <is>
          <t>Hold back percentage</t>
        </is>
      </c>
      <c r="J14" s="4" t="inlineStr">
        <is>
          <t>10.00%</t>
        </is>
      </c>
      <c r="K14" s="4" t="inlineStr">
        <is>
          <t>10.00%</t>
        </is>
      </c>
    </row>
    <row r="15">
      <c r="A15" s="4" t="inlineStr">
        <is>
          <t>Warrants purchase</t>
        </is>
      </c>
      <c r="G15" s="6" t="n">
        <v>478225</v>
      </c>
    </row>
    <row r="16">
      <c r="A16" s="4" t="inlineStr">
        <is>
          <t>Share issued price per share | $ / shares</t>
        </is>
      </c>
      <c r="G16" s="7" t="n">
        <v>0.001</v>
      </c>
    </row>
    <row r="17">
      <c r="A17" s="4" t="inlineStr">
        <is>
          <t>Purchase of common stock for maximum aggregate liability amount | $</t>
        </is>
      </c>
      <c r="P17" s="5" t="n">
        <v>1440000</v>
      </c>
    </row>
    <row r="18">
      <c r="A18" s="4" t="inlineStr">
        <is>
          <t>Purchase price | $</t>
        </is>
      </c>
      <c r="F18" s="5" t="n">
        <v>4000000</v>
      </c>
    </row>
    <row r="19">
      <c r="A19" s="4" t="inlineStr">
        <is>
          <t>Number of consigned good purchased | Integer</t>
        </is>
      </c>
      <c r="D19" s="6" t="n">
        <v>1421</v>
      </c>
      <c r="F19" s="6" t="n">
        <v>13000</v>
      </c>
    </row>
    <row r="20">
      <c r="A20" s="4" t="inlineStr">
        <is>
          <t>Purchase consideration payable | $</t>
        </is>
      </c>
      <c r="D20" s="5" t="n">
        <v>557998</v>
      </c>
    </row>
    <row r="21">
      <c r="A21" s="4" t="inlineStr">
        <is>
          <t>Subsequent Event [Member] | Jalaluddin Shaik [Member]</t>
        </is>
      </c>
    </row>
    <row r="22">
      <c r="A22" s="3" t="inlineStr">
        <is>
          <t>Subsequent Event [Line Items]</t>
        </is>
      </c>
    </row>
    <row r="23">
      <c r="A23" s="4" t="inlineStr">
        <is>
          <t>Common stock value issued for consideration | $</t>
        </is>
      </c>
      <c r="G23" s="5" t="n">
        <v>500000</v>
      </c>
    </row>
    <row r="24">
      <c r="A24" s="4" t="inlineStr">
        <is>
          <t>Number of common stock shares issued for consideration</t>
        </is>
      </c>
      <c r="G24" s="6" t="n">
        <v>142587</v>
      </c>
    </row>
    <row r="25">
      <c r="A25" s="4" t="inlineStr">
        <is>
          <t>Subsequent Event [Member] | Mr Shalik And Divyaa Jalal [Member]</t>
        </is>
      </c>
    </row>
    <row r="26">
      <c r="A26" s="3" t="inlineStr">
        <is>
          <t>Subsequent Event [Line Items]</t>
        </is>
      </c>
    </row>
    <row r="27">
      <c r="A27" s="4" t="inlineStr">
        <is>
          <t>Number of common stock shares retained of security for obligation</t>
        </is>
      </c>
      <c r="G27" s="6" t="n">
        <v>666667</v>
      </c>
    </row>
    <row r="28">
      <c r="A28" s="4" t="inlineStr">
        <is>
          <t>Subsequent Event [Member] | Play Sight Employee [Member]</t>
        </is>
      </c>
    </row>
    <row r="29">
      <c r="A29" s="3" t="inlineStr">
        <is>
          <t>Subsequent Event [Line Items]</t>
        </is>
      </c>
    </row>
    <row r="30">
      <c r="A30" s="4" t="inlineStr">
        <is>
          <t>Options</t>
        </is>
      </c>
      <c r="E30" s="6" t="n">
        <v>1428571</v>
      </c>
    </row>
    <row r="31">
      <c r="A31" s="4" t="inlineStr">
        <is>
          <t>Exercisable</t>
        </is>
      </c>
      <c r="P31" s="6" t="n">
        <v>1428571</v>
      </c>
    </row>
    <row r="32">
      <c r="A32" s="4" t="inlineStr">
        <is>
          <t>Subsequent Event [Member] | Related Party [Member]</t>
        </is>
      </c>
    </row>
    <row r="33">
      <c r="A33" s="3" t="inlineStr">
        <is>
          <t>Subsequent Event [Line Items]</t>
        </is>
      </c>
    </row>
    <row r="34">
      <c r="A34" s="4" t="inlineStr">
        <is>
          <t>Notes payable - related party, net | $</t>
        </is>
      </c>
      <c r="S34" s="5" t="n">
        <v>500000</v>
      </c>
      <c r="T34" s="5" t="n">
        <v>500000</v>
      </c>
    </row>
    <row r="35">
      <c r="A35" s="4" t="inlineStr">
        <is>
          <t>Subsequent Event [Member] | Slinger Bag Australia Pty Ltd [Member] | Flixsense Pty Ltd [Member]</t>
        </is>
      </c>
    </row>
    <row r="36">
      <c r="A36" s="3" t="inlineStr">
        <is>
          <t>Subsequent Event [Line Items]</t>
        </is>
      </c>
    </row>
    <row r="37">
      <c r="A37" s="4" t="inlineStr">
        <is>
          <t>Acquistion percentage</t>
        </is>
      </c>
      <c r="O37" s="4" t="inlineStr">
        <is>
          <t>100.00%</t>
        </is>
      </c>
    </row>
    <row r="38">
      <c r="A38" s="4" t="inlineStr">
        <is>
          <t>Subsequent Event [Member] | First Anniversary [Member]</t>
        </is>
      </c>
    </row>
    <row r="39">
      <c r="A39" s="3" t="inlineStr">
        <is>
          <t>Subsequent Event [Line Items]</t>
        </is>
      </c>
    </row>
    <row r="40">
      <c r="A40" s="4" t="inlineStr">
        <is>
          <t>Stock Issued During Period, Shares, New Issues</t>
        </is>
      </c>
      <c r="J40" s="6" t="n">
        <v>200000</v>
      </c>
    </row>
    <row r="41">
      <c r="A41" s="4" t="inlineStr">
        <is>
          <t>Subsequent Event [Member] | Second Anniversary [Member]</t>
        </is>
      </c>
    </row>
    <row r="42">
      <c r="A42" s="3" t="inlineStr">
        <is>
          <t>Subsequent Event [Line Items]</t>
        </is>
      </c>
    </row>
    <row r="43">
      <c r="A43" s="4" t="inlineStr">
        <is>
          <t>Stock Issued During Period, Shares, New Issues</t>
        </is>
      </c>
      <c r="J43" s="6" t="n">
        <v>200000</v>
      </c>
    </row>
    <row r="44">
      <c r="A44" s="4" t="inlineStr">
        <is>
          <t>One Vendor and Two Employees [Member] | Subsequent Event [Member] | Marketing and Other Services [Member]</t>
        </is>
      </c>
    </row>
    <row r="45">
      <c r="A45" s="3" t="inlineStr">
        <is>
          <t>Subsequent Event [Line Items]</t>
        </is>
      </c>
    </row>
    <row r="46">
      <c r="A46" s="4" t="inlineStr">
        <is>
          <t>Stock Issued During Period, Shares, Issued for Services</t>
        </is>
      </c>
      <c r="N46" s="6" t="n">
        <v>68965</v>
      </c>
    </row>
    <row r="47">
      <c r="A47" s="4" t="inlineStr">
        <is>
          <t>Six Brand Ambassadors [Member] | Subsequent Event [Member]</t>
        </is>
      </c>
    </row>
    <row r="48">
      <c r="A48" s="3" t="inlineStr">
        <is>
          <t>Subsequent Event [Line Items]</t>
        </is>
      </c>
    </row>
    <row r="49">
      <c r="A49" s="4" t="inlineStr">
        <is>
          <t>Stock Issued During Period, Shares, Issued for Services</t>
        </is>
      </c>
      <c r="N49" s="6" t="n">
        <v>90937</v>
      </c>
    </row>
    <row r="50">
      <c r="A50" s="4" t="inlineStr">
        <is>
          <t>Loan Agreement [Member]</t>
        </is>
      </c>
    </row>
    <row r="51">
      <c r="A51" s="3" t="inlineStr">
        <is>
          <t>Subsequent Event [Line Items]</t>
        </is>
      </c>
    </row>
    <row r="52">
      <c r="A52" s="4" t="inlineStr">
        <is>
          <t>Debt Instrument, Interest Rate, Stated Percentage</t>
        </is>
      </c>
      <c r="I52" s="4" t="inlineStr">
        <is>
          <t>15.00%</t>
        </is>
      </c>
    </row>
    <row r="53">
      <c r="A53" s="4" t="inlineStr">
        <is>
          <t>Proceeds from Lines of Credit | $</t>
        </is>
      </c>
      <c r="H53" s="5" t="n">
        <v>300000</v>
      </c>
    </row>
    <row r="54">
      <c r="A54" s="4" t="inlineStr">
        <is>
          <t>Loan Agreement [Member] | Related Party [Member]</t>
        </is>
      </c>
    </row>
    <row r="55">
      <c r="A55" s="3" t="inlineStr">
        <is>
          <t>Subsequent Event [Line Items]</t>
        </is>
      </c>
    </row>
    <row r="56">
      <c r="A56" s="4" t="inlineStr">
        <is>
          <t>Notes payable - related party, net | $</t>
        </is>
      </c>
      <c r="R56" s="5" t="n">
        <v>500000</v>
      </c>
      <c r="T56" s="5" t="n">
        <v>500000</v>
      </c>
    </row>
    <row r="57">
      <c r="A57" s="4" t="inlineStr">
        <is>
          <t>Debt Instrument, Interest Rate, Stated Percentage</t>
        </is>
      </c>
      <c r="R57" s="4" t="inlineStr">
        <is>
          <t>12.00%</t>
        </is>
      </c>
      <c r="T57" s="4" t="inlineStr">
        <is>
          <t>12.00%</t>
        </is>
      </c>
    </row>
    <row r="58">
      <c r="A58" s="4" t="inlineStr">
        <is>
          <t>Loan Agreement [Member] | Subsequent Event [Member]</t>
        </is>
      </c>
    </row>
    <row r="59">
      <c r="A59" s="3" t="inlineStr">
        <is>
          <t>Subsequent Event [Line Items]</t>
        </is>
      </c>
    </row>
    <row r="60">
      <c r="A60" s="4" t="inlineStr">
        <is>
          <t>Debt Instrument, Face Amount | $</t>
        </is>
      </c>
      <c r="I60" s="5" t="n">
        <v>2000000</v>
      </c>
    </row>
    <row r="61">
      <c r="A61" s="4" t="inlineStr">
        <is>
          <t>Proceeds from Lines of Credit | $</t>
        </is>
      </c>
      <c r="I61" s="5" t="n">
        <v>300000</v>
      </c>
    </row>
    <row r="62">
      <c r="A62" s="4" t="inlineStr">
        <is>
          <t>Loan Agreement [Member] | Related Party Lender [Member] | Subsequent Event [Member]</t>
        </is>
      </c>
    </row>
    <row r="63">
      <c r="A63" s="3" t="inlineStr">
        <is>
          <t>Subsequent Event [Line Items]</t>
        </is>
      </c>
    </row>
    <row r="64">
      <c r="A64" s="4" t="inlineStr">
        <is>
          <t>Notes payable - related party, net | $</t>
        </is>
      </c>
      <c r="L64" s="5" t="n">
        <v>6220000</v>
      </c>
    </row>
    <row r="65">
      <c r="A65" s="4" t="inlineStr">
        <is>
          <t>Stock Issued During Period, Shares, New Issues</t>
        </is>
      </c>
      <c r="L65" s="6" t="n">
        <v>1636843</v>
      </c>
    </row>
    <row r="66">
      <c r="A66" s="4" t="inlineStr">
        <is>
          <t>Membership Interest Purchase Agreement [Member]</t>
        </is>
      </c>
    </row>
    <row r="67">
      <c r="A67" s="3" t="inlineStr">
        <is>
          <t>Subsequent Event [Line Items]</t>
        </is>
      </c>
    </row>
    <row r="68">
      <c r="A68" s="4" t="inlineStr">
        <is>
          <t>Stock Issued During Period, Shares, New Issues</t>
        </is>
      </c>
      <c r="J68" s="6" t="n">
        <v>540000</v>
      </c>
    </row>
    <row r="69">
      <c r="A69" s="4" t="inlineStr">
        <is>
          <t>Membership interest purchase agreement, description</t>
        </is>
      </c>
      <c r="K69" s="4" t="inlineStr">
        <is>
          <t>On
June 21, 2021, the Company completed one immaterial acquisition by entering into a membership interest purchase agreement (“MIPA”)
with Charles Ruddy (the “Seller”) to acquire a 100% ownership stake in Foundation Sports Systems, LLC (“Foundation
Sports”) in exchange for 1,000,000 shares of common stock of the Company to be issued to the Seller and two other Foundation Sports
employees in three tranches (the “Purchase Price”): (i) 600,000 shares of common stock on the closing date, (ii) 200,000
shares of common stock on the first anniversary of the closing date and (iii) 200,000 shares of common stock on the second anniversary
of the closing date (collectively, the “Shares”), provided that 10% of the Shares of each tranche will be held back by the
Company and not delivered to the recipients for a period of 12 months from the date of their issuance. The Shares are subject to a 12-month
lock-up from their date of delivery during which time they may not be offered or sold by the Seller or any other recipient thereof without
the express written consent of the Company. On June 23, 2021, the Company issued 540,000 shares of its common stock to the receipts under
the MIPA, which consisted of 600,000 shares less a hold-back of</t>
        </is>
      </c>
    </row>
    <row r="70">
      <c r="A70" s="4" t="inlineStr">
        <is>
          <t>Hold back shares</t>
        </is>
      </c>
      <c r="J70" s="6" t="n">
        <v>60000</v>
      </c>
    </row>
    <row r="71">
      <c r="A71" s="4" t="inlineStr">
        <is>
          <t>Membership Interest Purchase Agreement [Member] | Subsequent Event [Member]</t>
        </is>
      </c>
    </row>
    <row r="72">
      <c r="A72" s="3" t="inlineStr">
        <is>
          <t>Subsequent Event [Line Items]</t>
        </is>
      </c>
    </row>
    <row r="73">
      <c r="A73" s="4" t="inlineStr">
        <is>
          <t>Stock Issued During Period, Shares, New Issues</t>
        </is>
      </c>
      <c r="J73" s="6" t="n">
        <v>540000</v>
      </c>
    </row>
    <row r="74">
      <c r="A74" s="4" t="inlineStr">
        <is>
          <t>Membership interest purchase agreement, description</t>
        </is>
      </c>
      <c r="J74" s="4" t="inlineStr">
        <is>
          <t>the
Company entered into a membership interest purchase agreement (“MIPA”) with Charles Ruddy (the “Seller”) to acquire
a 100% ownership stake in Foundation Sports Systems, LLC (“Foundation Sports”) in exchange for 1,000,000 shares of common
stock of the Company to be issued to the Seller and two other Foundation Sports employees in three tranches (the “Purchase Price”):
(i)</t>
        </is>
      </c>
    </row>
    <row r="75">
      <c r="A75" s="4" t="inlineStr">
        <is>
          <t>Hold back shares</t>
        </is>
      </c>
      <c r="J75" s="6" t="n">
        <v>600000</v>
      </c>
    </row>
    <row r="76">
      <c r="A76" s="4" t="inlineStr">
        <is>
          <t>Share Purchase Agreement [Member] | Subsequent Event [Member] | Flixsense Pty Ltd [Member] | Common Stock [Member]</t>
        </is>
      </c>
    </row>
    <row r="77">
      <c r="A77" s="3" t="inlineStr">
        <is>
          <t>Subsequent Event [Line Items]</t>
        </is>
      </c>
    </row>
    <row r="78">
      <c r="A78" s="4" t="inlineStr">
        <is>
          <t>Common stock and warrants</t>
        </is>
      </c>
      <c r="G78" s="6" t="n">
        <v>6045855</v>
      </c>
    </row>
    <row r="79">
      <c r="A79" s="4" t="inlineStr">
        <is>
          <t>Play Sight Agreement [Member] | Subsequent Event [Member]</t>
        </is>
      </c>
    </row>
    <row r="80">
      <c r="A80" s="3" t="inlineStr">
        <is>
          <t>Subsequent Event [Line Items]</t>
        </is>
      </c>
    </row>
    <row r="81">
      <c r="A81" s="4" t="inlineStr">
        <is>
          <t>Number of common stock shares issued in exchange for merger</t>
        </is>
      </c>
      <c r="E81" s="6" t="n">
        <v>28333333</v>
      </c>
    </row>
    <row r="82">
      <c r="A82" s="4" t="inlineStr">
        <is>
          <t>Merger Consideration | $</t>
        </is>
      </c>
      <c r="E82" s="5" t="n">
        <v>25379683</v>
      </c>
    </row>
    <row r="83">
      <c r="A83" s="4" t="inlineStr">
        <is>
          <t>cover certain expenses</t>
        </is>
      </c>
      <c r="E83" s="6" t="n">
        <v>1524899</v>
      </c>
    </row>
    <row r="84">
      <c r="A84" s="4" t="inlineStr">
        <is>
          <t>Purchase And Registration Rights Agreement [Member] | Subsequent Event [Member]</t>
        </is>
      </c>
    </row>
    <row r="85">
      <c r="A85" s="3" t="inlineStr">
        <is>
          <t>Subsequent Event [Line Items]</t>
        </is>
      </c>
    </row>
    <row r="86">
      <c r="A86" s="4" t="inlineStr">
        <is>
          <t>Number of consigned good purchased | Integer</t>
        </is>
      </c>
      <c r="B86" s="6" t="n">
        <v>8411</v>
      </c>
      <c r="C86" s="6" t="n">
        <v>3168</v>
      </c>
      <c r="D86" s="6" t="n">
        <v>11579</v>
      </c>
    </row>
    <row r="87">
      <c r="A87" s="4" t="inlineStr">
        <is>
          <t>Purchase consideration payable | $</t>
        </is>
      </c>
      <c r="B87" s="5" t="n">
        <v>3302831</v>
      </c>
      <c r="C87" s="5" t="n">
        <v>1244010</v>
      </c>
      <c r="D87" s="5" t="n">
        <v>45468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1" customWidth="1" min="2" max="2"/>
  </cols>
  <sheetData>
    <row r="1">
      <c r="A1" s="1" t="inlineStr">
        <is>
          <t>SCHEDULE OF INTANGIBLE ASSETS ACQUIRED (Details) - Foundation Sports [Member]</t>
        </is>
      </c>
      <c r="B1" s="2" t="inlineStr">
        <is>
          <t>Jun. 21, 2021USD ($)</t>
        </is>
      </c>
    </row>
    <row r="2">
      <c r="A2" s="3" t="inlineStr">
        <is>
          <t>Business Acquisition [Line Items]</t>
        </is>
      </c>
    </row>
    <row r="3">
      <c r="A3" s="4" t="inlineStr">
        <is>
          <t>Total purchase price</t>
        </is>
      </c>
      <c r="B3" s="5" t="n">
        <v>3550000</v>
      </c>
    </row>
    <row r="4">
      <c r="A4" s="4" t="inlineStr">
        <is>
          <t>Goodwill [Member]</t>
        </is>
      </c>
    </row>
    <row r="5">
      <c r="A5" s="3" t="inlineStr">
        <is>
          <t>Business Acquisition [Line Items]</t>
        </is>
      </c>
    </row>
    <row r="6">
      <c r="A6" s="4" t="inlineStr">
        <is>
          <t>Total purchase price</t>
        </is>
      </c>
      <c r="B6" s="6" t="n">
        <v>1240000</v>
      </c>
    </row>
    <row r="7">
      <c r="A7" s="4" t="inlineStr">
        <is>
          <t>Trade Names [Member]</t>
        </is>
      </c>
    </row>
    <row r="8">
      <c r="A8" s="3" t="inlineStr">
        <is>
          <t>Business Acquisition [Line Items]</t>
        </is>
      </c>
    </row>
    <row r="9">
      <c r="A9" s="4" t="inlineStr">
        <is>
          <t>Total purchase price</t>
        </is>
      </c>
      <c r="B9" s="6" t="n">
        <v>70000</v>
      </c>
    </row>
    <row r="10">
      <c r="A10" s="4" t="inlineStr">
        <is>
          <t>Computer Software, Intangible Asset [Member]</t>
        </is>
      </c>
    </row>
    <row r="11">
      <c r="A11" s="3" t="inlineStr">
        <is>
          <t>Business Acquisition [Line Items]</t>
        </is>
      </c>
    </row>
    <row r="12">
      <c r="A12" s="4" t="inlineStr">
        <is>
          <t>Total purchase price</t>
        </is>
      </c>
      <c r="B12" s="6" t="n">
        <v>240000</v>
      </c>
    </row>
    <row r="13">
      <c r="A13" s="4" t="inlineStr">
        <is>
          <t>Customer Relationships [Member]</t>
        </is>
      </c>
    </row>
    <row r="14">
      <c r="A14" s="3" t="inlineStr">
        <is>
          <t>Business Acquisition [Line Items]</t>
        </is>
      </c>
    </row>
    <row r="15">
      <c r="A15" s="4" t="inlineStr">
        <is>
          <t>Total purchase price</t>
        </is>
      </c>
      <c r="B15" s="5" t="n">
        <v>2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 width="15" customWidth="1" min="7" max="7"/>
    <col width="3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MMARY OF NOTES PAYABLE (Details) - USD ($)</t>
        </is>
      </c>
      <c r="B1" s="2" t="inlineStr">
        <is>
          <t>Jan. 08, 2021</t>
        </is>
      </c>
      <c r="C1" s="2" t="inlineStr">
        <is>
          <t>Jul. 08, 2020</t>
        </is>
      </c>
      <c r="D1" s="2" t="inlineStr">
        <is>
          <t>May 12, 2020</t>
        </is>
      </c>
      <c r="E1" s="2" t="inlineStr">
        <is>
          <t>Feb. 28, 2020</t>
        </is>
      </c>
      <c r="F1" s="2" t="inlineStr">
        <is>
          <t>Dec. 11, 2019</t>
        </is>
      </c>
      <c r="G1" s="2" t="inlineStr">
        <is>
          <t>Jan. 06, 2019</t>
        </is>
      </c>
      <c r="H1" s="2" t="inlineStr">
        <is>
          <t>Apr. 30, 2021</t>
        </is>
      </c>
      <c r="I1" s="2" t="inlineStr">
        <is>
          <t>Jan. 31, 2022</t>
        </is>
      </c>
      <c r="J1" s="2" t="inlineStr">
        <is>
          <t>Jul. 21, 2021</t>
        </is>
      </c>
      <c r="K1" s="2" t="inlineStr">
        <is>
          <t>Jul. 03, 2020</t>
        </is>
      </c>
      <c r="L1" s="2" t="inlineStr">
        <is>
          <t>Apr. 30, 2020</t>
        </is>
      </c>
      <c r="M1" s="2" t="inlineStr">
        <is>
          <t>Jan. 06, 2020</t>
        </is>
      </c>
      <c r="N1" s="2" t="inlineStr">
        <is>
          <t>Dec. 03, 2019</t>
        </is>
      </c>
      <c r="O1" s="2" t="inlineStr">
        <is>
          <t>Oct. 01, 2019</t>
        </is>
      </c>
    </row>
    <row r="2">
      <c r="A2" s="3" t="inlineStr">
        <is>
          <t>Collaborative Arrangement and Arrangement Other than Collaborative [Line Items]</t>
        </is>
      </c>
    </row>
    <row r="3">
      <c r="A3" s="4" t="inlineStr">
        <is>
          <t>Debt Instrument, Interest Rate, Stated Percentage</t>
        </is>
      </c>
      <c r="I3" s="4" t="inlineStr">
        <is>
          <t>9.50%</t>
        </is>
      </c>
    </row>
    <row r="4">
      <c r="A4" s="4" t="inlineStr">
        <is>
          <t>Notes payable - related party, net</t>
        </is>
      </c>
      <c r="H4" s="5" t="n">
        <v>6143223</v>
      </c>
      <c r="I4" s="5" t="n">
        <v>2000000</v>
      </c>
      <c r="L4" s="5" t="n">
        <v>2100000</v>
      </c>
    </row>
    <row r="5">
      <c r="A5" s="4" t="inlineStr">
        <is>
          <t>Notes Payable</t>
        </is>
      </c>
      <c r="H5" s="5" t="n">
        <v>6220000</v>
      </c>
    </row>
    <row r="6">
      <c r="A6" s="4" t="inlineStr">
        <is>
          <t>Loan Agreement [Member]</t>
        </is>
      </c>
    </row>
    <row r="7">
      <c r="A7" s="3" t="inlineStr">
        <is>
          <t>Collaborative Arrangement and Arrangement Other than Collaborative [Line Items]</t>
        </is>
      </c>
    </row>
    <row r="8">
      <c r="A8" s="4" t="inlineStr">
        <is>
          <t>Debt Instrument, Interest Rate, Stated Percentage</t>
        </is>
      </c>
      <c r="J8" s="4" t="inlineStr">
        <is>
          <t>15.00%</t>
        </is>
      </c>
    </row>
    <row r="9">
      <c r="A9" s="4" t="inlineStr">
        <is>
          <t>Loan Agreement [Member] | Former Shareholder [Member]</t>
        </is>
      </c>
    </row>
    <row r="10">
      <c r="A10" s="3" t="inlineStr">
        <is>
          <t>Collaborative Arrangement and Arrangement Other than Collaborative [Line Items]</t>
        </is>
      </c>
    </row>
    <row r="11">
      <c r="A11" s="4" t="inlineStr">
        <is>
          <t>Debt instrument maturity date</t>
        </is>
      </c>
      <c r="E11" s="4" t="inlineStr">
        <is>
          <t>Feb. 28,
		2021</t>
        </is>
      </c>
      <c r="F11" s="4" t="inlineStr">
        <is>
          <t>Jul. 15,
		2020</t>
        </is>
      </c>
      <c r="G11" s="4" t="inlineStr">
        <is>
          <t>Jan. 8,
		2021</t>
        </is>
      </c>
    </row>
    <row r="12">
      <c r="A12" s="4" t="inlineStr">
        <is>
          <t>Debt instrument extended maturity date</t>
        </is>
      </c>
      <c r="B12" s="4" t="inlineStr">
        <is>
          <t>Sep. 1,
		2021</t>
        </is>
      </c>
      <c r="C12" s="4" t="inlineStr">
        <is>
          <t>Jan. 8,
		2021</t>
        </is>
      </c>
      <c r="D12" s="4" t="inlineStr">
        <is>
          <t>Sep. 1,
		2021</t>
        </is>
      </c>
      <c r="E12" s="4" t="inlineStr">
        <is>
          <t>Sep. 1,
		2021</t>
        </is>
      </c>
      <c r="G12" s="4" t="inlineStr">
        <is>
          <t>Sep. 1,
		2021</t>
        </is>
      </c>
    </row>
    <row r="13">
      <c r="A13" s="4" t="inlineStr">
        <is>
          <t>Debt Instrument, Interest Rate, Stated Percentage</t>
        </is>
      </c>
      <c r="E13" s="4" t="inlineStr">
        <is>
          <t>24.00%</t>
        </is>
      </c>
      <c r="F13" s="4" t="inlineStr">
        <is>
          <t>24.00%</t>
        </is>
      </c>
      <c r="K13" s="4" t="inlineStr">
        <is>
          <t>24.00%</t>
        </is>
      </c>
      <c r="M13" s="4" t="inlineStr">
        <is>
          <t>24.00%</t>
        </is>
      </c>
      <c r="N13" s="4" t="inlineStr">
        <is>
          <t>12.00%</t>
        </is>
      </c>
      <c r="O13" s="4" t="inlineStr">
        <is>
          <t>12.00%</t>
        </is>
      </c>
    </row>
    <row r="14">
      <c r="A14" s="4" t="inlineStr">
        <is>
          <t>Notes payable - related party, net</t>
        </is>
      </c>
      <c r="D14" s="5" t="n">
        <v>1000000</v>
      </c>
      <c r="E14" s="5" t="n">
        <v>200000</v>
      </c>
      <c r="F14" s="5" t="n">
        <v>700000</v>
      </c>
      <c r="K14" s="5" t="n">
        <v>500000</v>
      </c>
      <c r="M14" s="5" t="n">
        <v>200000</v>
      </c>
      <c r="N14" s="5" t="n">
        <v>500000</v>
      </c>
      <c r="O14" s="5" t="n">
        <v>500000</v>
      </c>
    </row>
    <row r="15">
      <c r="A15" s="4" t="inlineStr">
        <is>
          <t>Loan Agreement [Member] | Former Shareholder [Member] | Notes Payable One [Member]</t>
        </is>
      </c>
    </row>
    <row r="16">
      <c r="A16" s="3" t="inlineStr">
        <is>
          <t>Collaborative Arrangement and Arrangement Other than Collaborative [Line Items]</t>
        </is>
      </c>
    </row>
    <row r="17">
      <c r="A17" s="4" t="inlineStr">
        <is>
          <t>Debt instrument maturity date</t>
        </is>
      </c>
      <c r="H17" s="4" t="inlineStr">
        <is>
          <t>Jun. 1,
		2019</t>
        </is>
      </c>
    </row>
    <row r="18">
      <c r="A18" s="4" t="inlineStr">
        <is>
          <t>Debt instrument extended maturity date</t>
        </is>
      </c>
      <c r="H18" s="4" t="inlineStr">
        <is>
          <t>Jun. 1,
		2021</t>
        </is>
      </c>
    </row>
    <row r="19">
      <c r="A19" s="4" t="inlineStr">
        <is>
          <t>Debt Instrument, Interest Rate, Stated Percentage</t>
        </is>
      </c>
      <c r="H19" s="4" t="inlineStr">
        <is>
          <t>9.50%</t>
        </is>
      </c>
    </row>
    <row r="20">
      <c r="A20" s="4" t="inlineStr">
        <is>
          <t>Notes payable - related party, net</t>
        </is>
      </c>
      <c r="H20" s="5" t="n">
        <v>1700000</v>
      </c>
    </row>
    <row r="21">
      <c r="A21" s="4" t="inlineStr">
        <is>
          <t>Loan Agreement [Member] | Former Shareholder [Member] | Notes Payable Two [Member]</t>
        </is>
      </c>
    </row>
    <row r="22">
      <c r="A22" s="3" t="inlineStr">
        <is>
          <t>Collaborative Arrangement and Arrangement Other than Collaborative [Line Items]</t>
        </is>
      </c>
    </row>
    <row r="23">
      <c r="A23" s="4" t="inlineStr">
        <is>
          <t>Debt instrument maturity date</t>
        </is>
      </c>
      <c r="H23" s="4" t="inlineStr">
        <is>
          <t>Jun. 30,
		2020</t>
        </is>
      </c>
    </row>
    <row r="24">
      <c r="A24" s="4" t="inlineStr">
        <is>
          <t>Debt instrument extended maturity date</t>
        </is>
      </c>
      <c r="H24" s="4" t="inlineStr">
        <is>
          <t>Jun. 30,
		2021</t>
        </is>
      </c>
    </row>
    <row r="25">
      <c r="A25" s="4" t="inlineStr">
        <is>
          <t>Debt Instrument, Interest Rate, Stated Percentage</t>
        </is>
      </c>
      <c r="H25" s="4" t="inlineStr">
        <is>
          <t>9.50%</t>
        </is>
      </c>
    </row>
    <row r="26">
      <c r="A26" s="4" t="inlineStr">
        <is>
          <t>Notes payable - related party, net</t>
        </is>
      </c>
      <c r="H26" s="5" t="n">
        <v>120000</v>
      </c>
    </row>
    <row r="27">
      <c r="A27" s="4" t="inlineStr">
        <is>
          <t>Loan Agreement [Member] | Former Shareholder [Member] | Notes Payable Three [Member]</t>
        </is>
      </c>
    </row>
    <row r="28">
      <c r="A28" s="3" t="inlineStr">
        <is>
          <t>Collaborative Arrangement and Arrangement Other than Collaborative [Line Items]</t>
        </is>
      </c>
    </row>
    <row r="29">
      <c r="A29" s="4" t="inlineStr">
        <is>
          <t>Debt instrument extended maturity date</t>
        </is>
      </c>
      <c r="H29" s="4" t="inlineStr">
        <is>
          <t>Sep. 1,
		2021</t>
        </is>
      </c>
    </row>
    <row r="30">
      <c r="A30" s="4" t="inlineStr">
        <is>
          <t>Debt Instrument, Interest Rate, Stated Percentage</t>
        </is>
      </c>
      <c r="H30" s="4" t="inlineStr">
        <is>
          <t>9.50%</t>
        </is>
      </c>
    </row>
    <row r="31">
      <c r="A31" s="4" t="inlineStr">
        <is>
          <t>Notes payable - related party, net</t>
        </is>
      </c>
      <c r="H31" s="5" t="n">
        <v>3850000</v>
      </c>
    </row>
    <row r="32">
      <c r="A32" s="4" t="inlineStr">
        <is>
          <t>Debt instrument maturity date</t>
        </is>
      </c>
      <c r="H32" s="4" t="inlineStr">
        <is>
          <t>8
    notes from 10/2019 – 8/2020</t>
        </is>
      </c>
    </row>
    <row r="33">
      <c r="A33" s="4" t="inlineStr">
        <is>
          <t>Loan Agreement [Member] | Former Shareholder [Member] | Notes Payable Four [Member]</t>
        </is>
      </c>
    </row>
    <row r="34">
      <c r="A34" s="3" t="inlineStr">
        <is>
          <t>Collaborative Arrangement and Arrangement Other than Collaborative [Line Items]</t>
        </is>
      </c>
    </row>
    <row r="35">
      <c r="A35" s="4" t="inlineStr">
        <is>
          <t>Debt instrument maturity date</t>
        </is>
      </c>
      <c r="H35" s="4" t="inlineStr">
        <is>
          <t>Sep. 15,
		2020</t>
        </is>
      </c>
    </row>
    <row r="36">
      <c r="A36" s="4" t="inlineStr">
        <is>
          <t>Debt instrument extended maturity date</t>
        </is>
      </c>
      <c r="H36" s="4" t="inlineStr">
        <is>
          <t>Sep. 15,
		2021</t>
        </is>
      </c>
    </row>
    <row r="37">
      <c r="A37" s="4" t="inlineStr">
        <is>
          <t>Debt Instrument, Interest Rate, Stated Percentage</t>
        </is>
      </c>
      <c r="H37" s="4" t="inlineStr">
        <is>
          <t>9.50%</t>
        </is>
      </c>
    </row>
    <row r="38">
      <c r="A38" s="4" t="inlineStr">
        <is>
          <t>Notes payable - related party, net</t>
        </is>
      </c>
      <c r="H38" s="5" t="n">
        <v>250000</v>
      </c>
    </row>
    <row r="39">
      <c r="A39" s="4" t="inlineStr">
        <is>
          <t>Loan Agreement [Member] | Former Shareholder [Member] | Notes Payable Five [Member]</t>
        </is>
      </c>
    </row>
    <row r="40">
      <c r="A40" s="3" t="inlineStr">
        <is>
          <t>Collaborative Arrangement and Arrangement Other than Collaborative [Line Items]</t>
        </is>
      </c>
    </row>
    <row r="41">
      <c r="A41" s="4" t="inlineStr">
        <is>
          <t>Debt instrument maturity date</t>
        </is>
      </c>
      <c r="H41" s="4" t="inlineStr">
        <is>
          <t>Nov. 24,
		2020</t>
        </is>
      </c>
    </row>
    <row r="42">
      <c r="A42" s="4" t="inlineStr">
        <is>
          <t>Debt instrument extended maturity date</t>
        </is>
      </c>
      <c r="H42" s="4" t="inlineStr">
        <is>
          <t>Nov. 24,
		2021</t>
        </is>
      </c>
    </row>
    <row r="43">
      <c r="A43" s="4" t="inlineStr">
        <is>
          <t>Debt Instrument, Interest Rate, Stated Percentage</t>
        </is>
      </c>
      <c r="H43" s="4" t="inlineStr">
        <is>
          <t>9.50%</t>
        </is>
      </c>
    </row>
    <row r="44">
      <c r="A44" s="4" t="inlineStr">
        <is>
          <t>Notes payable - related party, net</t>
        </is>
      </c>
      <c r="H44" s="5" t="n">
        <v>3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3"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ACQUISITIONS (Details Narrative) - USD ($)</t>
        </is>
      </c>
      <c r="B1" s="2" t="inlineStr">
        <is>
          <t>Jun. 23, 2021</t>
        </is>
      </c>
      <c r="C1" s="2" t="inlineStr">
        <is>
          <t>Jun. 21, 2021</t>
        </is>
      </c>
      <c r="D1" s="2" t="inlineStr">
        <is>
          <t>Jan. 31, 2022</t>
        </is>
      </c>
      <c r="E1" s="2" t="inlineStr">
        <is>
          <t>Jan. 31, 2021</t>
        </is>
      </c>
      <c r="F1" s="2" t="inlineStr">
        <is>
          <t>Apr. 30, 2021</t>
        </is>
      </c>
      <c r="G1" s="2" t="inlineStr">
        <is>
          <t>Apr. 30, 2020</t>
        </is>
      </c>
    </row>
    <row r="2">
      <c r="A2" s="3" t="inlineStr">
        <is>
          <t>Acquired Finite-Lived Intangible Assets [Line Items]</t>
        </is>
      </c>
    </row>
    <row r="3">
      <c r="A3" s="4" t="inlineStr">
        <is>
          <t>Hold back percentage</t>
        </is>
      </c>
      <c r="C3" s="4" t="inlineStr">
        <is>
          <t>10.00%</t>
        </is>
      </c>
    </row>
    <row r="4">
      <c r="A4" s="4" t="inlineStr">
        <is>
          <t>Intangible assets amortized over expected lives</t>
        </is>
      </c>
      <c r="D4" s="4" t="inlineStr">
        <is>
          <t>20 years</t>
        </is>
      </c>
      <c r="F4" s="4" t="inlineStr">
        <is>
          <t>20 years</t>
        </is>
      </c>
    </row>
    <row r="5">
      <c r="A5" s="4" t="inlineStr">
        <is>
          <t>Amortization expense</t>
        </is>
      </c>
      <c r="D5" s="5" t="n">
        <v>222748</v>
      </c>
      <c r="E5" s="5" t="n">
        <v>1299</v>
      </c>
      <c r="F5" s="5" t="n">
        <v>2730</v>
      </c>
      <c r="G5" s="5" t="n">
        <v>650</v>
      </c>
    </row>
    <row r="6">
      <c r="A6" s="4" t="inlineStr">
        <is>
          <t>Foundation Sports [Member]</t>
        </is>
      </c>
    </row>
    <row r="7">
      <c r="A7" s="3" t="inlineStr">
        <is>
          <t>Acquired Finite-Lived Intangible Assets [Line Items]</t>
        </is>
      </c>
    </row>
    <row r="8">
      <c r="A8" s="4" t="inlineStr">
        <is>
          <t>Amortization expense</t>
        </is>
      </c>
      <c r="D8" s="5" t="n">
        <v>218400</v>
      </c>
      <c r="E8" s="5" t="n">
        <v>0</v>
      </c>
    </row>
    <row r="9">
      <c r="A9" s="4" t="inlineStr">
        <is>
          <t>Trade Names [Member]</t>
        </is>
      </c>
    </row>
    <row r="10">
      <c r="A10" s="3" t="inlineStr">
        <is>
          <t>Acquired Finite-Lived Intangible Assets [Line Items]</t>
        </is>
      </c>
    </row>
    <row r="11">
      <c r="A11" s="4" t="inlineStr">
        <is>
          <t>Intangible assets amortized over expected lives</t>
        </is>
      </c>
      <c r="D11" s="4" t="inlineStr">
        <is>
          <t>6 years</t>
        </is>
      </c>
    </row>
    <row r="12">
      <c r="A12" s="4" t="inlineStr">
        <is>
          <t>Computer Software, Intangible Asset [Member]</t>
        </is>
      </c>
    </row>
    <row r="13">
      <c r="A13" s="3" t="inlineStr">
        <is>
          <t>Acquired Finite-Lived Intangible Assets [Line Items]</t>
        </is>
      </c>
    </row>
    <row r="14">
      <c r="A14" s="4" t="inlineStr">
        <is>
          <t>Intangible assets amortized over expected lives</t>
        </is>
      </c>
      <c r="D14" s="4" t="inlineStr">
        <is>
          <t>4 years</t>
        </is>
      </c>
    </row>
    <row r="15">
      <c r="A15" s="4" t="inlineStr">
        <is>
          <t>Customer Relationships [Member]</t>
        </is>
      </c>
    </row>
    <row r="16">
      <c r="A16" s="3" t="inlineStr">
        <is>
          <t>Acquired Finite-Lived Intangible Assets [Line Items]</t>
        </is>
      </c>
    </row>
    <row r="17">
      <c r="A17" s="4" t="inlineStr">
        <is>
          <t>Intangible assets amortized over expected lives</t>
        </is>
      </c>
      <c r="D17" s="4" t="inlineStr">
        <is>
          <t>7 years</t>
        </is>
      </c>
    </row>
    <row r="18">
      <c r="A18" s="4" t="inlineStr">
        <is>
          <t>Membership Interest Purchase Agreement [Member]</t>
        </is>
      </c>
    </row>
    <row r="19">
      <c r="A19" s="3" t="inlineStr">
        <is>
          <t>Acquired Finite-Lived Intangible Assets [Line Items]</t>
        </is>
      </c>
    </row>
    <row r="20">
      <c r="A20" s="4" t="inlineStr">
        <is>
          <t>Membership interest purchase agreement description</t>
        </is>
      </c>
      <c r="C20" s="4" t="inlineStr">
        <is>
          <t>On
June 21, 2021, the Company completed one immaterial acquisition by entering into a membership interest purchase agreement (“MIPA”)
with Charles Ruddy (the “Seller”) to acquire a 100% ownership stake in Foundation Sports Systems, LLC (“Foundation
Sports”) in exchange for 1,000,000 shares of common stock of the Company to be issued to the Seller and two other Foundation Sports
employees in three tranches (the “Purchase Price”): (i) 600,000 shares of common stock on the closing date, (ii) 200,000
shares of common stock on the first anniversary of the closing date and (iii) 200,000 shares of common stock on the second anniversary
of the closing date (collectively, the “Shares”), provided that 10% of the Shares of each tranche will be held back by the
Company and not delivered to the recipients for a period of 12 months from the date of their issuance. The Shares are subject to a 12-month
lock-up from their date of delivery during which time they may not be offered or sold by the Seller or any other recipient thereof without
the express written consent of the Company. On June 23, 2021, the Company issued 540,000 shares of its common stock to the receipts under
the MIPA, which consisted of 600,000 shares less a hold-back of</t>
        </is>
      </c>
    </row>
    <row r="21">
      <c r="A21" s="4" t="inlineStr">
        <is>
          <t>Number of stock issued</t>
        </is>
      </c>
      <c r="B21" s="6" t="n">
        <v>540000</v>
      </c>
    </row>
    <row r="22">
      <c r="A22" s="4" t="inlineStr">
        <is>
          <t>Hold back shares</t>
        </is>
      </c>
      <c r="B22" s="6" t="n">
        <v>6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RECEIVABLE (Details Narrative) - USD ($)</t>
        </is>
      </c>
      <c r="B1" s="2" t="inlineStr">
        <is>
          <t>Jul. 26, 2021</t>
        </is>
      </c>
      <c r="C1" s="2" t="inlineStr">
        <is>
          <t>Jan. 31, 2022</t>
        </is>
      </c>
      <c r="D1" s="2" t="inlineStr">
        <is>
          <t>Jan. 31, 2022</t>
        </is>
      </c>
      <c r="E1" s="2" t="inlineStr">
        <is>
          <t>Jan. 31, 2021</t>
        </is>
      </c>
      <c r="F1" s="2" t="inlineStr">
        <is>
          <t>Jan. 14, 2022</t>
        </is>
      </c>
      <c r="G1" s="2" t="inlineStr">
        <is>
          <t>Dec. 07, 2021</t>
        </is>
      </c>
      <c r="H1" s="2" t="inlineStr">
        <is>
          <t>Nov. 17, 2021</t>
        </is>
      </c>
      <c r="I1" s="2" t="inlineStr">
        <is>
          <t>Oct. 05, 2021</t>
        </is>
      </c>
      <c r="J1" s="2" t="inlineStr">
        <is>
          <t>Aug. 26, 2021</t>
        </is>
      </c>
      <c r="K1" s="2" t="inlineStr">
        <is>
          <t>Jul. 21, 2021</t>
        </is>
      </c>
      <c r="L1" s="2" t="inlineStr">
        <is>
          <t>Apr. 30, 2021</t>
        </is>
      </c>
    </row>
    <row r="2">
      <c r="A2" s="3" t="inlineStr">
        <is>
          <t>Accounts, Notes, Loans and Financing Receivable [Line Items]</t>
        </is>
      </c>
    </row>
    <row r="3">
      <c r="A3" s="4" t="inlineStr">
        <is>
          <t>Interest rate</t>
        </is>
      </c>
      <c r="C3" s="4" t="inlineStr">
        <is>
          <t>9.50%</t>
        </is>
      </c>
      <c r="D3" s="4" t="inlineStr">
        <is>
          <t>9.50%</t>
        </is>
      </c>
    </row>
    <row r="4">
      <c r="A4" s="4" t="inlineStr">
        <is>
          <t>Line of credit</t>
        </is>
      </c>
      <c r="C4" s="5" t="n">
        <v>13200000</v>
      </c>
      <c r="D4" s="5" t="n">
        <v>13200000</v>
      </c>
      <c r="L4" s="5" t="n">
        <v>6143223</v>
      </c>
    </row>
    <row r="5">
      <c r="A5" s="4" t="inlineStr">
        <is>
          <t>Note receivable balance</t>
        </is>
      </c>
      <c r="D5" s="6" t="n">
        <v>2250000</v>
      </c>
      <c r="E5" s="4" t="inlineStr">
        <is>
          <t xml:space="preserve"> </t>
        </is>
      </c>
    </row>
    <row r="6">
      <c r="A6" s="4" t="inlineStr">
        <is>
          <t>Interest Income</t>
        </is>
      </c>
      <c r="C6" s="6" t="n">
        <v>234799</v>
      </c>
      <c r="D6" s="6" t="n">
        <v>445021</v>
      </c>
    </row>
    <row r="7">
      <c r="A7" s="4" t="inlineStr">
        <is>
          <t>Notes Receivable [Member]</t>
        </is>
      </c>
    </row>
    <row r="8">
      <c r="A8" s="3" t="inlineStr">
        <is>
          <t>Accounts, Notes, Loans and Financing Receivable [Line Items]</t>
        </is>
      </c>
    </row>
    <row r="9">
      <c r="A9" s="4" t="inlineStr">
        <is>
          <t>Interest Income</t>
        </is>
      </c>
      <c r="C9" s="5" t="n">
        <v>70130</v>
      </c>
      <c r="D9" s="5" t="n">
        <v>105349</v>
      </c>
    </row>
    <row r="10">
      <c r="A10" s="4" t="inlineStr">
        <is>
          <t>Loan Agreement [Member]</t>
        </is>
      </c>
    </row>
    <row r="11">
      <c r="A11" s="3" t="inlineStr">
        <is>
          <t>Accounts, Notes, Loans and Financing Receivable [Line Items]</t>
        </is>
      </c>
    </row>
    <row r="12">
      <c r="A12" s="4" t="inlineStr">
        <is>
          <t>Interest rate</t>
        </is>
      </c>
      <c r="K12" s="4" t="inlineStr">
        <is>
          <t>15.00%</t>
        </is>
      </c>
    </row>
    <row r="13">
      <c r="A13" s="4" t="inlineStr">
        <is>
          <t>Proceeds from line of credit</t>
        </is>
      </c>
      <c r="B13" s="5" t="n">
        <v>300000</v>
      </c>
    </row>
    <row r="14">
      <c r="A14" s="4" t="inlineStr">
        <is>
          <t>Convertible Loan Agreement [Member]</t>
        </is>
      </c>
    </row>
    <row r="15">
      <c r="A15" s="3" t="inlineStr">
        <is>
          <t>Accounts, Notes, Loans and Financing Receivable [Line Items]</t>
        </is>
      </c>
    </row>
    <row r="16">
      <c r="A16" s="4" t="inlineStr">
        <is>
          <t>Line of credit</t>
        </is>
      </c>
      <c r="F16" s="5" t="n">
        <v>250000</v>
      </c>
      <c r="G16" s="5" t="n">
        <v>300000</v>
      </c>
      <c r="H16" s="5" t="n">
        <v>300000</v>
      </c>
      <c r="I16" s="5" t="n">
        <v>400000</v>
      </c>
      <c r="J16" s="5" t="n">
        <v>700000</v>
      </c>
    </row>
    <row r="17">
      <c r="A17" s="4" t="inlineStr">
        <is>
          <t>PlaySight Interactive Ltd [Member] | Loan Agreement [Member]</t>
        </is>
      </c>
    </row>
    <row r="18">
      <c r="A18" s="3" t="inlineStr">
        <is>
          <t>Accounts, Notes, Loans and Financing Receivable [Line Items]</t>
        </is>
      </c>
    </row>
    <row r="19">
      <c r="A19" s="4" t="inlineStr">
        <is>
          <t>Interest rate</t>
        </is>
      </c>
      <c r="K19" s="4" t="inlineStr">
        <is>
          <t>1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70" customWidth="1" min="1" max="1"/>
    <col width="22" customWidth="1" min="2" max="2"/>
    <col width="36" customWidth="1" min="3" max="3"/>
    <col width="37" customWidth="1" min="4" max="4"/>
    <col width="27" customWidth="1" min="5" max="5"/>
    <col width="13" customWidth="1" min="6" max="6"/>
  </cols>
  <sheetData>
    <row r="1">
      <c r="A1" s="1" t="inlineStr">
        <is>
          <t>Consolidated Statements of Shareholders' Deficit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Apr. 30, 2019</t>
        </is>
      </c>
      <c r="B2" s="5" t="n">
        <v>24380</v>
      </c>
      <c r="C2" s="5" t="n">
        <v>2520</v>
      </c>
      <c r="D2" s="4" t="inlineStr">
        <is>
          <t xml:space="preserve"> </t>
        </is>
      </c>
      <c r="E2" s="5" t="n">
        <v>-33091</v>
      </c>
      <c r="F2" s="5" t="n">
        <v>-6191</v>
      </c>
    </row>
    <row r="3">
      <c r="A3" s="4" t="inlineStr">
        <is>
          <t>Beginning balance, shares at Apr. 30, 2019</t>
        </is>
      </c>
      <c r="B3" s="6" t="n">
        <v>24380000</v>
      </c>
    </row>
    <row r="4">
      <c r="A4" s="4" t="inlineStr">
        <is>
          <t>Contribution of Slinger Bag Limited</t>
        </is>
      </c>
      <c r="B4" s="4" t="inlineStr">
        <is>
          <t xml:space="preserve"> </t>
        </is>
      </c>
      <c r="C4" s="4" t="inlineStr">
        <is>
          <t xml:space="preserve"> </t>
        </is>
      </c>
      <c r="D4" s="6" t="n">
        <v>-2</v>
      </c>
      <c r="E4" s="6" t="n">
        <v>-967678</v>
      </c>
      <c r="F4" s="6" t="n">
        <v>-967680</v>
      </c>
    </row>
    <row r="5">
      <c r="A5" s="4" t="inlineStr">
        <is>
          <t>Shares issuable related to note payable</t>
        </is>
      </c>
      <c r="B5" s="4" t="inlineStr">
        <is>
          <t xml:space="preserve"> </t>
        </is>
      </c>
      <c r="C5" s="6" t="n">
        <v>1492188</v>
      </c>
      <c r="D5" s="4" t="inlineStr">
        <is>
          <t xml:space="preserve"> </t>
        </is>
      </c>
      <c r="E5" s="4" t="inlineStr">
        <is>
          <t xml:space="preserve"> </t>
        </is>
      </c>
      <c r="F5" s="6" t="n">
        <v>1492188</v>
      </c>
    </row>
    <row r="6">
      <c r="A6" s="4" t="inlineStr">
        <is>
          <t>Distribution to shareholder</t>
        </is>
      </c>
      <c r="B6" s="4" t="inlineStr">
        <is>
          <t xml:space="preserve"> </t>
        </is>
      </c>
      <c r="C6" s="6" t="n">
        <v>-332239</v>
      </c>
      <c r="D6" s="4" t="inlineStr">
        <is>
          <t xml:space="preserve"> </t>
        </is>
      </c>
      <c r="E6" s="4" t="inlineStr">
        <is>
          <t xml:space="preserve"> </t>
        </is>
      </c>
      <c r="F6" s="6" t="n">
        <v>-332239</v>
      </c>
    </row>
    <row r="7">
      <c r="A7" s="4" t="inlineStr">
        <is>
          <t>Forgiveness of net liabilities owed to former majority shareholder</t>
        </is>
      </c>
      <c r="B7" s="4" t="inlineStr">
        <is>
          <t xml:space="preserve"> </t>
        </is>
      </c>
      <c r="C7" s="6" t="n">
        <v>15289</v>
      </c>
      <c r="D7" s="4" t="inlineStr">
        <is>
          <t xml:space="preserve"> </t>
        </is>
      </c>
      <c r="E7" s="4" t="inlineStr">
        <is>
          <t xml:space="preserve"> </t>
        </is>
      </c>
      <c r="F7" s="6" t="n">
        <v>15289</v>
      </c>
    </row>
    <row r="8">
      <c r="A8" s="4" t="inlineStr">
        <is>
          <t>Shares issued for conversion of convertible debt</t>
        </is>
      </c>
      <c r="B8" s="5" t="n">
        <v>369</v>
      </c>
      <c r="C8" s="6" t="n">
        <v>182476</v>
      </c>
      <c r="D8" s="4" t="inlineStr">
        <is>
          <t xml:space="preserve"> </t>
        </is>
      </c>
      <c r="E8" s="4" t="inlineStr">
        <is>
          <t xml:space="preserve"> </t>
        </is>
      </c>
      <c r="F8" s="6" t="n">
        <v>182845</v>
      </c>
    </row>
    <row r="9">
      <c r="A9" s="4" t="inlineStr">
        <is>
          <t>Shares issued for conversion of convertible debt, shares</t>
        </is>
      </c>
      <c r="B9" s="6" t="n">
        <v>369354</v>
      </c>
    </row>
    <row r="10">
      <c r="A10" s="4" t="inlineStr">
        <is>
          <t>Share-based compensation</t>
        </is>
      </c>
      <c r="B10" s="4" t="inlineStr">
        <is>
          <t xml:space="preserve"> </t>
        </is>
      </c>
      <c r="C10" s="6" t="n">
        <v>3741746</v>
      </c>
      <c r="D10" s="4" t="inlineStr">
        <is>
          <t xml:space="preserve"> </t>
        </is>
      </c>
      <c r="E10" s="4" t="inlineStr">
        <is>
          <t xml:space="preserve"> </t>
        </is>
      </c>
      <c r="F10" s="6" t="n">
        <v>3741746</v>
      </c>
    </row>
    <row r="11">
      <c r="A11" s="4" t="inlineStr">
        <is>
          <t>Warrants issued with note payable</t>
        </is>
      </c>
      <c r="B11" s="4" t="inlineStr">
        <is>
          <t xml:space="preserve"> </t>
        </is>
      </c>
      <c r="C11" s="6" t="n">
        <v>112990</v>
      </c>
      <c r="D11" s="4" t="inlineStr">
        <is>
          <t xml:space="preserve"> </t>
        </is>
      </c>
      <c r="E11" s="4" t="inlineStr">
        <is>
          <t xml:space="preserve"> </t>
        </is>
      </c>
      <c r="F11" s="6" t="n">
        <v>112990</v>
      </c>
    </row>
    <row r="12">
      <c r="A12" s="4" t="inlineStr">
        <is>
          <t>Foreign currency translation</t>
        </is>
      </c>
      <c r="B12" s="4" t="inlineStr">
        <is>
          <t xml:space="preserve"> </t>
        </is>
      </c>
      <c r="C12" s="4" t="inlineStr">
        <is>
          <t xml:space="preserve"> </t>
        </is>
      </c>
      <c r="D12" s="6" t="n">
        <v>-5034</v>
      </c>
      <c r="E12" s="4" t="inlineStr">
        <is>
          <t xml:space="preserve"> </t>
        </is>
      </c>
      <c r="F12" s="6" t="n">
        <v>-5034</v>
      </c>
    </row>
    <row r="13">
      <c r="A13" s="4" t="inlineStr">
        <is>
          <t>Net loss</t>
        </is>
      </c>
      <c r="B13" s="4" t="inlineStr">
        <is>
          <t xml:space="preserve"> </t>
        </is>
      </c>
      <c r="C13" s="4" t="inlineStr">
        <is>
          <t xml:space="preserve"> </t>
        </is>
      </c>
      <c r="D13" s="4" t="inlineStr">
        <is>
          <t xml:space="preserve"> </t>
        </is>
      </c>
      <c r="E13" s="6" t="n">
        <v>-9227744</v>
      </c>
      <c r="F13" s="6" t="n">
        <v>-9227744</v>
      </c>
    </row>
    <row r="14">
      <c r="A14" s="4" t="inlineStr">
        <is>
          <t>Shares issued for conversion of convertible debt</t>
        </is>
      </c>
      <c r="F14" s="4" t="inlineStr">
        <is>
          <t xml:space="preserve"> </t>
        </is>
      </c>
    </row>
    <row r="15">
      <c r="A15" s="4" t="inlineStr">
        <is>
          <t>Ending balance, value at Apr. 30, 2020</t>
        </is>
      </c>
      <c r="B15" s="5" t="n">
        <v>24749</v>
      </c>
      <c r="C15" s="6" t="n">
        <v>5214970</v>
      </c>
      <c r="D15" s="6" t="n">
        <v>-5036</v>
      </c>
      <c r="E15" s="6" t="n">
        <v>-10228513</v>
      </c>
      <c r="F15" s="6" t="n">
        <v>-4993830</v>
      </c>
    </row>
    <row r="16">
      <c r="A16" s="4" t="inlineStr">
        <is>
          <t>Ending balance, shares at Apr. 30, 2020</t>
        </is>
      </c>
      <c r="B16" s="6" t="n">
        <v>24749354</v>
      </c>
    </row>
    <row r="17">
      <c r="A17" s="4" t="inlineStr">
        <is>
          <t>Shares issued related to note payable</t>
        </is>
      </c>
      <c r="B17" s="5" t="n">
        <v>1217</v>
      </c>
      <c r="C17" s="6" t="n">
        <v>-1217</v>
      </c>
      <c r="D17" s="4" t="inlineStr">
        <is>
          <t xml:space="preserve"> </t>
        </is>
      </c>
      <c r="E17" s="4" t="inlineStr">
        <is>
          <t xml:space="preserve"> </t>
        </is>
      </c>
      <c r="F17" s="4" t="inlineStr">
        <is>
          <t xml:space="preserve"> </t>
        </is>
      </c>
    </row>
    <row r="18">
      <c r="A18" s="4" t="inlineStr">
        <is>
          <t>Shares issued related to note payable, shares</t>
        </is>
      </c>
      <c r="B18" s="6" t="n">
        <v>1216560</v>
      </c>
    </row>
    <row r="19">
      <c r="A19" s="4" t="inlineStr">
        <is>
          <t>Shares and warrants issued in connection with services</t>
        </is>
      </c>
      <c r="B19" s="5" t="n">
        <v>244</v>
      </c>
      <c r="C19" s="6" t="n">
        <v>65582</v>
      </c>
      <c r="D19" s="4" t="inlineStr">
        <is>
          <t xml:space="preserve"> </t>
        </is>
      </c>
      <c r="E19" s="4" t="inlineStr">
        <is>
          <t xml:space="preserve"> </t>
        </is>
      </c>
      <c r="F19" s="6" t="n">
        <v>65826</v>
      </c>
    </row>
    <row r="20">
      <c r="A20" s="4" t="inlineStr">
        <is>
          <t>Shares and warrants issued in connection with services, shares</t>
        </is>
      </c>
      <c r="B20" s="6" t="n">
        <v>243800</v>
      </c>
    </row>
    <row r="21">
      <c r="A21" s="4" t="inlineStr">
        <is>
          <t>Foreign currency translation</t>
        </is>
      </c>
      <c r="B21" s="4" t="inlineStr">
        <is>
          <t xml:space="preserve"> </t>
        </is>
      </c>
      <c r="C21" s="4" t="inlineStr">
        <is>
          <t xml:space="preserve"> </t>
        </is>
      </c>
      <c r="D21" s="6" t="n">
        <v>-1393</v>
      </c>
      <c r="E21" s="4" t="inlineStr">
        <is>
          <t xml:space="preserve"> </t>
        </is>
      </c>
      <c r="F21" s="6" t="n">
        <v>-1393</v>
      </c>
    </row>
    <row r="22">
      <c r="A22" s="4" t="inlineStr">
        <is>
          <t>Net loss</t>
        </is>
      </c>
      <c r="B22" s="4" t="inlineStr">
        <is>
          <t xml:space="preserve"> </t>
        </is>
      </c>
      <c r="C22" s="4" t="inlineStr">
        <is>
          <t xml:space="preserve"> </t>
        </is>
      </c>
      <c r="D22" s="4" t="inlineStr">
        <is>
          <t xml:space="preserve"> </t>
        </is>
      </c>
      <c r="E22" s="6" t="n">
        <v>-1374026</v>
      </c>
      <c r="F22" s="6" t="n">
        <v>-1374026</v>
      </c>
    </row>
    <row r="23">
      <c r="A23" s="4" t="inlineStr">
        <is>
          <t>Ending balance, value at Jul. 31, 2020</t>
        </is>
      </c>
      <c r="B23" s="5" t="n">
        <v>26210</v>
      </c>
      <c r="C23" s="6" t="n">
        <v>5279335</v>
      </c>
      <c r="D23" s="6" t="n">
        <v>-6429</v>
      </c>
      <c r="E23" s="6" t="n">
        <v>-11602539</v>
      </c>
      <c r="F23" s="6" t="n">
        <v>-6303423</v>
      </c>
    </row>
    <row r="24">
      <c r="A24" s="4" t="inlineStr">
        <is>
          <t>Ending balance, shares at Jul. 31, 2020</t>
        </is>
      </c>
      <c r="B24" s="6" t="n">
        <v>26209714</v>
      </c>
    </row>
    <row r="25">
      <c r="A25" s="4" t="inlineStr">
        <is>
          <t>Beginning balance, value at Apr. 30, 2020</t>
        </is>
      </c>
      <c r="B25" s="5" t="n">
        <v>24749</v>
      </c>
      <c r="C25" s="6" t="n">
        <v>5214970</v>
      </c>
      <c r="D25" s="6" t="n">
        <v>-5036</v>
      </c>
      <c r="E25" s="6" t="n">
        <v>-10228513</v>
      </c>
      <c r="F25" s="6" t="n">
        <v>-4993830</v>
      </c>
    </row>
    <row r="26">
      <c r="A26" s="4" t="inlineStr">
        <is>
          <t>Beginning balance, shares at Apr. 30, 2020</t>
        </is>
      </c>
      <c r="B26" s="6" t="n">
        <v>24749354</v>
      </c>
    </row>
    <row r="27">
      <c r="A27" s="4" t="inlineStr">
        <is>
          <t>Elimination of related party derivative liabilities</t>
        </is>
      </c>
      <c r="F27" s="4" t="inlineStr">
        <is>
          <t xml:space="preserve"> </t>
        </is>
      </c>
    </row>
    <row r="28">
      <c r="A28" s="4" t="inlineStr">
        <is>
          <t>Net loss</t>
        </is>
      </c>
      <c r="F28" s="6" t="n">
        <v>-5189238</v>
      </c>
    </row>
    <row r="29">
      <c r="A29" s="4" t="inlineStr">
        <is>
          <t>Ending balance, value at Jan. 31, 2021</t>
        </is>
      </c>
      <c r="B29" s="5" t="n">
        <v>27347</v>
      </c>
      <c r="C29" s="6" t="n">
        <v>8743458</v>
      </c>
      <c r="D29" s="6" t="n">
        <v>-7157</v>
      </c>
      <c r="E29" s="6" t="n">
        <v>-15417751</v>
      </c>
      <c r="F29" s="6" t="n">
        <v>-6654103</v>
      </c>
    </row>
    <row r="30">
      <c r="A30" s="4" t="inlineStr">
        <is>
          <t>Ending balance, shares at Jan. 31, 2021</t>
        </is>
      </c>
      <c r="B30" s="6" t="n">
        <v>27346746</v>
      </c>
    </row>
    <row r="31">
      <c r="A31" s="4" t="inlineStr">
        <is>
          <t>Beginning balance, value at Apr. 30, 2020</t>
        </is>
      </c>
      <c r="B31" s="5" t="n">
        <v>24749</v>
      </c>
      <c r="C31" s="6" t="n">
        <v>5214970</v>
      </c>
      <c r="D31" s="6" t="n">
        <v>-5036</v>
      </c>
      <c r="E31" s="6" t="n">
        <v>-10228513</v>
      </c>
      <c r="F31" s="6" t="n">
        <v>-4993830</v>
      </c>
    </row>
    <row r="32">
      <c r="A32" s="4" t="inlineStr">
        <is>
          <t>Beginning balance, shares at Apr. 30, 2020</t>
        </is>
      </c>
      <c r="B32" s="6" t="n">
        <v>24749354</v>
      </c>
    </row>
    <row r="33">
      <c r="A33" s="4" t="inlineStr">
        <is>
          <t>Shares issued related to note payable</t>
        </is>
      </c>
      <c r="B33" s="5" t="n">
        <v>1217</v>
      </c>
      <c r="C33" s="6" t="n">
        <v>-1217</v>
      </c>
      <c r="D33" s="4" t="inlineStr">
        <is>
          <t xml:space="preserve"> </t>
        </is>
      </c>
      <c r="E33" s="4" t="inlineStr">
        <is>
          <t xml:space="preserve"> </t>
        </is>
      </c>
      <c r="F33" s="4" t="inlineStr">
        <is>
          <t xml:space="preserve"> </t>
        </is>
      </c>
    </row>
    <row r="34">
      <c r="A34" s="4" t="inlineStr">
        <is>
          <t>Shares issued related to note payable, shares</t>
        </is>
      </c>
      <c r="B34" s="6" t="n">
        <v>1216560</v>
      </c>
    </row>
    <row r="35">
      <c r="A35" s="4" t="inlineStr">
        <is>
          <t>Warrants issued related to notes payable – related party</t>
        </is>
      </c>
      <c r="B35" s="4" t="inlineStr">
        <is>
          <t xml:space="preserve"> </t>
        </is>
      </c>
      <c r="C35" s="6" t="n">
        <v>2157818</v>
      </c>
      <c r="D35" s="4" t="inlineStr">
        <is>
          <t xml:space="preserve"> </t>
        </is>
      </c>
      <c r="E35" s="4" t="inlineStr">
        <is>
          <t xml:space="preserve"> </t>
        </is>
      </c>
      <c r="F35" s="6" t="n">
        <v>2157818</v>
      </c>
    </row>
    <row r="36">
      <c r="A36" s="4" t="inlineStr">
        <is>
          <t>Shares issued for conversion of notes payable – related party</t>
        </is>
      </c>
      <c r="B36" s="5" t="n">
        <v>772</v>
      </c>
      <c r="C36" s="6" t="n">
        <v>1749232</v>
      </c>
      <c r="D36" s="4" t="inlineStr">
        <is>
          <t xml:space="preserve"> </t>
        </is>
      </c>
      <c r="E36" s="4" t="inlineStr">
        <is>
          <t xml:space="preserve"> </t>
        </is>
      </c>
      <c r="F36" s="6" t="n">
        <v>1750004</v>
      </c>
    </row>
    <row r="37">
      <c r="A37" s="4" t="inlineStr">
        <is>
          <t>Shares issued for conversion of notes payable - related party, shares</t>
        </is>
      </c>
      <c r="B37" s="6" t="n">
        <v>772332</v>
      </c>
    </row>
    <row r="38">
      <c r="A38" s="4" t="inlineStr">
        <is>
          <t>Forgiveness of net liabilities owed to former majority shareholder</t>
        </is>
      </c>
      <c r="F38" s="4" t="inlineStr">
        <is>
          <t xml:space="preserve"> </t>
        </is>
      </c>
    </row>
    <row r="39">
      <c r="A39" s="4" t="inlineStr">
        <is>
          <t>Shares issued for conversion of convertible debt</t>
        </is>
      </c>
      <c r="B39" s="5" t="n">
        <v>300</v>
      </c>
      <c r="C39" s="6" t="n">
        <v>238149</v>
      </c>
      <c r="D39" s="4" t="inlineStr">
        <is>
          <t xml:space="preserve"> </t>
        </is>
      </c>
      <c r="E39" s="4" t="inlineStr">
        <is>
          <t xml:space="preserve"> </t>
        </is>
      </c>
      <c r="F39" s="6" t="n">
        <v>238449</v>
      </c>
    </row>
    <row r="40">
      <c r="A40" s="4" t="inlineStr">
        <is>
          <t>Shares issued for conversion of convertible debt, shares</t>
        </is>
      </c>
      <c r="B40" s="6" t="n">
        <v>300000</v>
      </c>
    </row>
    <row r="41">
      <c r="A41" s="4" t="inlineStr">
        <is>
          <t>Shares issued in connection with purchase of trademark</t>
        </is>
      </c>
      <c r="B41" s="5" t="n">
        <v>35</v>
      </c>
      <c r="C41" s="6" t="n">
        <v>35316</v>
      </c>
      <c r="D41" s="4" t="inlineStr">
        <is>
          <t xml:space="preserve"> </t>
        </is>
      </c>
      <c r="E41" s="4" t="inlineStr">
        <is>
          <t xml:space="preserve"> </t>
        </is>
      </c>
      <c r="F41" s="6" t="n">
        <v>35351</v>
      </c>
    </row>
    <row r="42">
      <c r="A42" s="4" t="inlineStr">
        <is>
          <t>Shares issued in connection with purchase of trademark, shares</t>
        </is>
      </c>
      <c r="B42" s="6" t="n">
        <v>35000</v>
      </c>
    </row>
    <row r="43">
      <c r="A43" s="4" t="inlineStr">
        <is>
          <t>Warrants issued in connection with purchase of trademark</t>
        </is>
      </c>
      <c r="B43" s="4" t="inlineStr">
        <is>
          <t xml:space="preserve"> </t>
        </is>
      </c>
      <c r="C43" s="6" t="n">
        <v>50232</v>
      </c>
      <c r="D43" s="4" t="inlineStr">
        <is>
          <t xml:space="preserve"> </t>
        </is>
      </c>
      <c r="E43" s="4" t="inlineStr">
        <is>
          <t xml:space="preserve"> </t>
        </is>
      </c>
      <c r="F43" s="6" t="n">
        <v>50232</v>
      </c>
    </row>
    <row r="44">
      <c r="A44" s="4" t="inlineStr">
        <is>
          <t>Shares and warrants issued in connection with services</t>
        </is>
      </c>
      <c r="B44" s="5" t="n">
        <v>570</v>
      </c>
      <c r="C44" s="6" t="n">
        <v>849559</v>
      </c>
      <c r="D44" s="4" t="inlineStr">
        <is>
          <t xml:space="preserve"> </t>
        </is>
      </c>
      <c r="E44" s="4" t="inlineStr">
        <is>
          <t xml:space="preserve"> </t>
        </is>
      </c>
      <c r="F44" s="6" t="n">
        <v>850129</v>
      </c>
    </row>
    <row r="45">
      <c r="A45" s="4" t="inlineStr">
        <is>
          <t>Shares and warrants issued in connection with services, shares</t>
        </is>
      </c>
      <c r="B45" s="6" t="n">
        <v>569582</v>
      </c>
    </row>
    <row r="46">
      <c r="A46" s="4" t="inlineStr">
        <is>
          <t>Share-based compensation</t>
        </is>
      </c>
      <c r="B46" s="4" t="inlineStr">
        <is>
          <t xml:space="preserve"> </t>
        </is>
      </c>
      <c r="C46" s="6" t="n">
        <v>70997</v>
      </c>
      <c r="D46" s="4" t="inlineStr">
        <is>
          <t xml:space="preserve"> </t>
        </is>
      </c>
      <c r="E46" s="4" t="inlineStr">
        <is>
          <t xml:space="preserve"> </t>
        </is>
      </c>
      <c r="F46" s="6" t="n">
        <v>70997</v>
      </c>
    </row>
    <row r="47">
      <c r="A47" s="4" t="inlineStr">
        <is>
          <t>Foreign currency translation</t>
        </is>
      </c>
      <c r="B47" s="4" t="inlineStr">
        <is>
          <t xml:space="preserve"> </t>
        </is>
      </c>
      <c r="C47" s="4" t="inlineStr">
        <is>
          <t xml:space="preserve"> </t>
        </is>
      </c>
      <c r="D47" s="6" t="n">
        <v>-15134</v>
      </c>
      <c r="E47" s="4" t="inlineStr">
        <is>
          <t xml:space="preserve"> </t>
        </is>
      </c>
      <c r="F47" s="6" t="n">
        <v>-15134</v>
      </c>
    </row>
    <row r="48">
      <c r="A48" s="4" t="inlineStr">
        <is>
          <t>Net loss</t>
        </is>
      </c>
      <c r="B48" s="4" t="inlineStr">
        <is>
          <t xml:space="preserve"> </t>
        </is>
      </c>
      <c r="C48" s="4" t="inlineStr">
        <is>
          <t xml:space="preserve"> </t>
        </is>
      </c>
      <c r="D48" s="4" t="inlineStr">
        <is>
          <t xml:space="preserve"> </t>
        </is>
      </c>
      <c r="E48" s="6" t="n">
        <v>-18594760</v>
      </c>
      <c r="F48" s="6" t="n">
        <v>-18594760</v>
      </c>
    </row>
    <row r="49">
      <c r="A49" s="4" t="inlineStr">
        <is>
          <t>Shares issued for conversion of convertible debt</t>
        </is>
      </c>
      <c r="F49" s="6" t="n">
        <v>1937041</v>
      </c>
    </row>
    <row r="50">
      <c r="A50" s="4" t="inlineStr">
        <is>
          <t>Ending balance, value at Apr. 30, 2021</t>
        </is>
      </c>
      <c r="B50" s="5" t="n">
        <v>27643</v>
      </c>
      <c r="C50" s="6" t="n">
        <v>10365056</v>
      </c>
      <c r="D50" s="6" t="n">
        <v>-20170</v>
      </c>
      <c r="E50" s="6" t="n">
        <v>-28823273</v>
      </c>
      <c r="F50" s="6" t="n">
        <v>-18450744</v>
      </c>
    </row>
    <row r="51">
      <c r="A51" s="4" t="inlineStr">
        <is>
          <t>Ending balance, shares at Apr. 30, 2021</t>
        </is>
      </c>
      <c r="B51" s="6" t="n">
        <v>27642828</v>
      </c>
    </row>
    <row r="52">
      <c r="A52" s="4" t="inlineStr">
        <is>
          <t>Beginning balance, value at Jul. 31, 2020</t>
        </is>
      </c>
      <c r="B52" s="5" t="n">
        <v>26210</v>
      </c>
      <c r="C52" s="6" t="n">
        <v>5279335</v>
      </c>
      <c r="D52" s="6" t="n">
        <v>-6429</v>
      </c>
      <c r="E52" s="6" t="n">
        <v>-11602539</v>
      </c>
      <c r="F52" s="6" t="n">
        <v>-6303423</v>
      </c>
    </row>
    <row r="53">
      <c r="A53" s="4" t="inlineStr">
        <is>
          <t>Beginning balance, shares at Jul. 31, 2020</t>
        </is>
      </c>
      <c r="B53" s="6" t="n">
        <v>26209714</v>
      </c>
    </row>
    <row r="54">
      <c r="A54" s="4" t="inlineStr">
        <is>
          <t>Warrants issued related to notes payable – related party</t>
        </is>
      </c>
      <c r="B54" s="4" t="inlineStr">
        <is>
          <t xml:space="preserve"> </t>
        </is>
      </c>
      <c r="C54" s="6" t="n">
        <v>2069617</v>
      </c>
      <c r="D54" s="4" t="inlineStr">
        <is>
          <t xml:space="preserve"> </t>
        </is>
      </c>
      <c r="E54" s="4" t="inlineStr">
        <is>
          <t xml:space="preserve"> </t>
        </is>
      </c>
      <c r="F54" s="6" t="n">
        <v>2069617</v>
      </c>
    </row>
    <row r="55">
      <c r="A55" s="4" t="inlineStr">
        <is>
          <t>Shares issued for conversion of convertible debt, shares</t>
        </is>
      </c>
      <c r="B55" s="6" t="n">
        <v>300000</v>
      </c>
    </row>
    <row r="56">
      <c r="A56" s="4" t="inlineStr">
        <is>
          <t>Shares and warrants issued in connection with services</t>
        </is>
      </c>
      <c r="B56" s="5" t="n">
        <v>100</v>
      </c>
      <c r="C56" s="6" t="n">
        <v>117919</v>
      </c>
      <c r="D56" s="4" t="inlineStr">
        <is>
          <t xml:space="preserve"> </t>
        </is>
      </c>
      <c r="E56" s="4" t="inlineStr">
        <is>
          <t xml:space="preserve"> </t>
        </is>
      </c>
      <c r="F56" s="6" t="n">
        <v>118019</v>
      </c>
    </row>
    <row r="57">
      <c r="A57" s="4" t="inlineStr">
        <is>
          <t>Shares and warrants issued in connection with services, shares</t>
        </is>
      </c>
      <c r="B57" s="6" t="n">
        <v>100000</v>
      </c>
    </row>
    <row r="58">
      <c r="A58" s="4" t="inlineStr">
        <is>
          <t>Foreign currency translation</t>
        </is>
      </c>
      <c r="B58" s="4" t="inlineStr">
        <is>
          <t xml:space="preserve"> </t>
        </is>
      </c>
      <c r="C58" s="4" t="inlineStr">
        <is>
          <t xml:space="preserve"> </t>
        </is>
      </c>
      <c r="D58" s="6" t="n">
        <v>-1544</v>
      </c>
      <c r="E58" s="4" t="inlineStr">
        <is>
          <t xml:space="preserve"> </t>
        </is>
      </c>
      <c r="F58" s="6" t="n">
        <v>-1544</v>
      </c>
    </row>
    <row r="59">
      <c r="A59" s="4" t="inlineStr">
        <is>
          <t>Net loss</t>
        </is>
      </c>
      <c r="B59" s="4" t="inlineStr">
        <is>
          <t xml:space="preserve"> </t>
        </is>
      </c>
      <c r="C59" s="4" t="inlineStr">
        <is>
          <t xml:space="preserve"> </t>
        </is>
      </c>
      <c r="D59" s="4" t="inlineStr">
        <is>
          <t xml:space="preserve"> </t>
        </is>
      </c>
      <c r="E59" s="6" t="n">
        <v>-2524126</v>
      </c>
      <c r="F59" s="6" t="n">
        <v>-2524126</v>
      </c>
    </row>
    <row r="60">
      <c r="A60" s="4" t="inlineStr">
        <is>
          <t>Shares issued for conversion of convertible debt</t>
        </is>
      </c>
      <c r="B60" s="6" t="n">
        <v>300</v>
      </c>
      <c r="C60" s="6" t="n">
        <v>238149</v>
      </c>
      <c r="D60" s="4" t="inlineStr">
        <is>
          <t xml:space="preserve"> </t>
        </is>
      </c>
      <c r="E60" s="4" t="inlineStr">
        <is>
          <t xml:space="preserve"> </t>
        </is>
      </c>
      <c r="F60" s="6" t="n">
        <v>238449</v>
      </c>
    </row>
    <row r="61">
      <c r="A61" s="4" t="inlineStr">
        <is>
          <t>Ending balance, value at Oct. 31, 2020</t>
        </is>
      </c>
      <c r="B61" s="5" t="n">
        <v>26610</v>
      </c>
      <c r="C61" s="6" t="n">
        <v>7705020</v>
      </c>
      <c r="D61" s="6" t="n">
        <v>-7973</v>
      </c>
      <c r="E61" s="6" t="n">
        <v>-14126665</v>
      </c>
      <c r="F61" s="6" t="n">
        <v>-6403008</v>
      </c>
    </row>
    <row r="62">
      <c r="A62" s="4" t="inlineStr">
        <is>
          <t>Ending balance, shares at Oct. 31, 2020</t>
        </is>
      </c>
      <c r="B62" s="6" t="n">
        <v>26609714</v>
      </c>
    </row>
    <row r="63">
      <c r="A63" s="4" t="inlineStr">
        <is>
          <t>Warrants issued related to notes payable – related party</t>
        </is>
      </c>
      <c r="B63" s="4" t="inlineStr">
        <is>
          <t xml:space="preserve"> </t>
        </is>
      </c>
      <c r="C63" s="6" t="n">
        <v>124931</v>
      </c>
      <c r="D63" s="4" t="inlineStr">
        <is>
          <t xml:space="preserve"> </t>
        </is>
      </c>
      <c r="E63" s="4" t="inlineStr">
        <is>
          <t xml:space="preserve"> </t>
        </is>
      </c>
      <c r="F63" s="6" t="n">
        <v>124931</v>
      </c>
    </row>
    <row r="64">
      <c r="A64" s="4" t="inlineStr">
        <is>
          <t>Shares issued for conversion of notes payable – related party</t>
        </is>
      </c>
      <c r="B64" s="5" t="n">
        <v>500</v>
      </c>
      <c r="C64" s="6" t="n">
        <v>499500</v>
      </c>
      <c r="D64" s="4" t="inlineStr">
        <is>
          <t xml:space="preserve"> </t>
        </is>
      </c>
      <c r="E64" s="4" t="inlineStr">
        <is>
          <t xml:space="preserve"> </t>
        </is>
      </c>
      <c r="F64" s="6" t="n">
        <v>500000</v>
      </c>
    </row>
    <row r="65">
      <c r="A65" s="4" t="inlineStr">
        <is>
          <t>Shares issued for conversion of notes payable - related party, shares</t>
        </is>
      </c>
      <c r="B65" s="6" t="n">
        <v>500000</v>
      </c>
    </row>
    <row r="66">
      <c r="A66" s="4" t="inlineStr">
        <is>
          <t>Shares issued in connection with purchase of trademark</t>
        </is>
      </c>
      <c r="B66" s="5" t="n">
        <v>35</v>
      </c>
      <c r="C66" s="6" t="n">
        <v>35316</v>
      </c>
      <c r="D66" s="4" t="inlineStr">
        <is>
          <t xml:space="preserve"> </t>
        </is>
      </c>
      <c r="E66" s="4" t="inlineStr">
        <is>
          <t xml:space="preserve"> </t>
        </is>
      </c>
      <c r="F66" s="6" t="n">
        <v>35351</v>
      </c>
    </row>
    <row r="67">
      <c r="A67" s="4" t="inlineStr">
        <is>
          <t>Shares issued in connection with purchase of trademark, shares</t>
        </is>
      </c>
      <c r="B67" s="6" t="n">
        <v>35000</v>
      </c>
    </row>
    <row r="68">
      <c r="A68" s="4" t="inlineStr">
        <is>
          <t>Warrants issued in connection with purchase of trademark</t>
        </is>
      </c>
      <c r="B68" s="4" t="inlineStr">
        <is>
          <t xml:space="preserve"> </t>
        </is>
      </c>
      <c r="C68" s="6" t="n">
        <v>50232</v>
      </c>
      <c r="D68" s="4" t="inlineStr">
        <is>
          <t xml:space="preserve"> </t>
        </is>
      </c>
      <c r="E68" s="4" t="inlineStr">
        <is>
          <t xml:space="preserve"> </t>
        </is>
      </c>
      <c r="F68" s="6" t="n">
        <v>50232</v>
      </c>
    </row>
    <row r="69">
      <c r="A69" s="4" t="inlineStr">
        <is>
          <t>Shares and warrants issued in connection with services</t>
        </is>
      </c>
      <c r="B69" s="5" t="n">
        <v>202</v>
      </c>
      <c r="C69" s="6" t="n">
        <v>328459</v>
      </c>
      <c r="D69" s="4" t="inlineStr">
        <is>
          <t xml:space="preserve"> </t>
        </is>
      </c>
      <c r="E69" s="4" t="inlineStr">
        <is>
          <t xml:space="preserve"> </t>
        </is>
      </c>
      <c r="F69" s="6" t="n">
        <v>328661</v>
      </c>
    </row>
    <row r="70">
      <c r="A70" s="4" t="inlineStr">
        <is>
          <t>Shares and warrants issued in connection with services, shares</t>
        </is>
      </c>
      <c r="B70" s="6" t="n">
        <v>202032</v>
      </c>
    </row>
    <row r="71">
      <c r="A71" s="4" t="inlineStr">
        <is>
          <t>Foreign currency translation</t>
        </is>
      </c>
      <c r="B71" s="4" t="inlineStr">
        <is>
          <t xml:space="preserve"> </t>
        </is>
      </c>
      <c r="C71" s="4" t="inlineStr">
        <is>
          <t xml:space="preserve"> </t>
        </is>
      </c>
      <c r="D71" s="6" t="n">
        <v>816</v>
      </c>
      <c r="E71" s="4" t="inlineStr">
        <is>
          <t xml:space="preserve"> </t>
        </is>
      </c>
      <c r="F71" s="6" t="n">
        <v>816</v>
      </c>
    </row>
    <row r="72">
      <c r="A72" s="4" t="inlineStr">
        <is>
          <t>Net loss</t>
        </is>
      </c>
      <c r="B72" s="4" t="inlineStr">
        <is>
          <t xml:space="preserve"> </t>
        </is>
      </c>
      <c r="C72" s="4" t="inlineStr">
        <is>
          <t xml:space="preserve"> </t>
        </is>
      </c>
      <c r="D72" s="4" t="inlineStr">
        <is>
          <t xml:space="preserve"> </t>
        </is>
      </c>
      <c r="E72" s="6" t="n">
        <v>-1291086</v>
      </c>
      <c r="F72" s="6" t="n">
        <v>-1291086</v>
      </c>
    </row>
    <row r="73">
      <c r="A73" s="4" t="inlineStr">
        <is>
          <t>Ending balance, value at Jan. 31, 2021</t>
        </is>
      </c>
      <c r="B73" s="5" t="n">
        <v>27347</v>
      </c>
      <c r="C73" s="6" t="n">
        <v>8743458</v>
      </c>
      <c r="D73" s="6" t="n">
        <v>-7157</v>
      </c>
      <c r="E73" s="6" t="n">
        <v>-15417751</v>
      </c>
      <c r="F73" s="6" t="n">
        <v>-6654103</v>
      </c>
    </row>
    <row r="74">
      <c r="A74" s="4" t="inlineStr">
        <is>
          <t>Ending balance, shares at Jan. 31, 2021</t>
        </is>
      </c>
      <c r="B74" s="6" t="n">
        <v>27346746</v>
      </c>
    </row>
    <row r="75">
      <c r="A75" s="4" t="inlineStr">
        <is>
          <t>Beginning balance, value at Apr. 30, 2021</t>
        </is>
      </c>
      <c r="B75" s="5" t="n">
        <v>27643</v>
      </c>
      <c r="C75" s="6" t="n">
        <v>10365056</v>
      </c>
      <c r="D75" s="6" t="n">
        <v>-20170</v>
      </c>
      <c r="E75" s="6" t="n">
        <v>-28823273</v>
      </c>
      <c r="F75" s="6" t="n">
        <v>-18450744</v>
      </c>
    </row>
    <row r="76">
      <c r="A76" s="4" t="inlineStr">
        <is>
          <t>Beginning balance, shares at Apr. 30, 2021</t>
        </is>
      </c>
      <c r="B76" s="6" t="n">
        <v>27642828</v>
      </c>
    </row>
    <row r="77">
      <c r="A77" s="4" t="inlineStr">
        <is>
          <t>Shares issued for conversion of notes payable – related party</t>
        </is>
      </c>
      <c r="B77" s="5" t="n">
        <v>1637</v>
      </c>
      <c r="C77" s="6" t="n">
        <v>6218366</v>
      </c>
      <c r="D77" s="4" t="inlineStr">
        <is>
          <t xml:space="preserve"> </t>
        </is>
      </c>
      <c r="E77" s="4" t="inlineStr">
        <is>
          <t xml:space="preserve"> </t>
        </is>
      </c>
      <c r="F77" s="6" t="n">
        <v>6220003</v>
      </c>
    </row>
    <row r="78">
      <c r="A78" s="4" t="inlineStr">
        <is>
          <t>Shares issued for conversion of notes payable - related party, shares</t>
        </is>
      </c>
      <c r="B78" s="6" t="n">
        <v>1636843</v>
      </c>
    </row>
    <row r="79">
      <c r="A79" s="4" t="inlineStr">
        <is>
          <t>Shares and warrants issued in connection with services</t>
        </is>
      </c>
      <c r="B79" s="5" t="n">
        <v>110</v>
      </c>
      <c r="C79" s="6" t="n">
        <v>618444</v>
      </c>
      <c r="D79" s="4" t="inlineStr">
        <is>
          <t xml:space="preserve"> </t>
        </is>
      </c>
      <c r="E79" s="4" t="inlineStr">
        <is>
          <t xml:space="preserve"> </t>
        </is>
      </c>
      <c r="F79" s="6" t="n">
        <v>618554</v>
      </c>
    </row>
    <row r="80">
      <c r="A80" s="4" t="inlineStr">
        <is>
          <t>Shares and warrants issued in connection with services, shares</t>
        </is>
      </c>
      <c r="B80" s="6" t="n">
        <v>109687</v>
      </c>
    </row>
    <row r="81">
      <c r="A81" s="4" t="inlineStr">
        <is>
          <t>Share-based compensation</t>
        </is>
      </c>
      <c r="B81" s="5" t="n">
        <v>50</v>
      </c>
      <c r="C81" s="6" t="n">
        <v>187753</v>
      </c>
      <c r="D81" s="4" t="inlineStr">
        <is>
          <t xml:space="preserve"> </t>
        </is>
      </c>
      <c r="E81" s="4" t="inlineStr">
        <is>
          <t xml:space="preserve"> </t>
        </is>
      </c>
      <c r="F81" s="6" t="n">
        <v>187803</v>
      </c>
    </row>
    <row r="82">
      <c r="A82" s="4" t="inlineStr">
        <is>
          <t>Share-based compensation, shares</t>
        </is>
      </c>
      <c r="B82" s="6" t="n">
        <v>50215</v>
      </c>
    </row>
    <row r="83">
      <c r="A83" s="4" t="inlineStr">
        <is>
          <t>Shares issued in connection with acquisition</t>
        </is>
      </c>
      <c r="B83" s="5" t="n">
        <v>540</v>
      </c>
      <c r="C83" s="6" t="n">
        <v>3549460</v>
      </c>
      <c r="D83" s="4" t="inlineStr">
        <is>
          <t xml:space="preserve"> </t>
        </is>
      </c>
      <c r="E83" s="4" t="inlineStr">
        <is>
          <t xml:space="preserve"> </t>
        </is>
      </c>
      <c r="F83" s="6" t="n">
        <v>3550000</v>
      </c>
    </row>
    <row r="84">
      <c r="A84" s="4" t="inlineStr">
        <is>
          <t>Shares issued in connection with acquisition,Shares</t>
        </is>
      </c>
      <c r="B84" s="6" t="n">
        <v>540000</v>
      </c>
    </row>
    <row r="85">
      <c r="A85" s="4" t="inlineStr">
        <is>
          <t>Foreign currency translation</t>
        </is>
      </c>
      <c r="B85" s="4" t="inlineStr">
        <is>
          <t xml:space="preserve"> </t>
        </is>
      </c>
      <c r="C85" s="4" t="inlineStr">
        <is>
          <t xml:space="preserve"> </t>
        </is>
      </c>
      <c r="D85" s="6" t="n">
        <v>-13028</v>
      </c>
      <c r="E85" s="4" t="inlineStr">
        <is>
          <t xml:space="preserve"> </t>
        </is>
      </c>
      <c r="F85" s="6" t="n">
        <v>-13028</v>
      </c>
    </row>
    <row r="86">
      <c r="A86" s="4" t="inlineStr">
        <is>
          <t>Net loss</t>
        </is>
      </c>
      <c r="B86" s="4" t="inlineStr">
        <is>
          <t xml:space="preserve"> </t>
        </is>
      </c>
      <c r="C86" s="4" t="inlineStr">
        <is>
          <t xml:space="preserve"> </t>
        </is>
      </c>
      <c r="D86" s="4" t="inlineStr">
        <is>
          <t xml:space="preserve"> </t>
        </is>
      </c>
      <c r="E86" s="6" t="n">
        <v>-3435312</v>
      </c>
      <c r="F86" s="6" t="n">
        <v>-3435312</v>
      </c>
    </row>
    <row r="87">
      <c r="A87" s="4" t="inlineStr">
        <is>
          <t>Ending balance, value at Jul. 31, 2021</t>
        </is>
      </c>
      <c r="B87" s="5" t="n">
        <v>29980</v>
      </c>
      <c r="C87" s="6" t="n">
        <v>20939079</v>
      </c>
      <c r="D87" s="6" t="n">
        <v>-33198</v>
      </c>
      <c r="E87" s="6" t="n">
        <v>-32258585</v>
      </c>
      <c r="F87" s="6" t="n">
        <v>-11322724</v>
      </c>
    </row>
    <row r="88">
      <c r="A88" s="4" t="inlineStr">
        <is>
          <t>Ending balance, shares at Jul. 31, 2021</t>
        </is>
      </c>
      <c r="B88" s="6" t="n">
        <v>29979573</v>
      </c>
    </row>
    <row r="89">
      <c r="A89" s="4" t="inlineStr">
        <is>
          <t>Beginning balance, value at Apr. 30, 2021</t>
        </is>
      </c>
      <c r="B89" s="5" t="n">
        <v>27643</v>
      </c>
      <c r="C89" s="6" t="n">
        <v>10365056</v>
      </c>
      <c r="D89" s="6" t="n">
        <v>-20170</v>
      </c>
      <c r="E89" s="6" t="n">
        <v>-28823273</v>
      </c>
      <c r="F89" s="6" t="n">
        <v>-18450744</v>
      </c>
    </row>
    <row r="90">
      <c r="A90" s="4" t="inlineStr">
        <is>
          <t>Beginning balance, shares at Apr. 30, 2021</t>
        </is>
      </c>
      <c r="B90" s="6" t="n">
        <v>27642828</v>
      </c>
    </row>
    <row r="91">
      <c r="A91" s="4" t="inlineStr">
        <is>
          <t>Elimination of related party derivative liabilities</t>
        </is>
      </c>
      <c r="F91" s="6" t="n">
        <v>8754538</v>
      </c>
    </row>
    <row r="92">
      <c r="A92" s="4" t="inlineStr">
        <is>
          <t>Net loss</t>
        </is>
      </c>
      <c r="F92" s="6" t="n">
        <v>-44630793</v>
      </c>
    </row>
    <row r="93">
      <c r="A93" s="4" t="inlineStr">
        <is>
          <t>Ending balance, value at Jan. 31, 2022</t>
        </is>
      </c>
      <c r="B93" s="5" t="n">
        <v>41888</v>
      </c>
      <c r="C93" s="6" t="n">
        <v>63166203</v>
      </c>
      <c r="D93" s="6" t="n">
        <v>-46976</v>
      </c>
      <c r="E93" s="6" t="n">
        <v>-73454066</v>
      </c>
      <c r="F93" s="6" t="n">
        <v>-10292951</v>
      </c>
    </row>
    <row r="94">
      <c r="A94" s="4" t="inlineStr">
        <is>
          <t>Ending balance, shares at Jan. 31, 2022</t>
        </is>
      </c>
      <c r="B94" s="6" t="n">
        <v>41888372</v>
      </c>
    </row>
    <row r="95">
      <c r="A95" s="4" t="inlineStr">
        <is>
          <t>Beginning balance, value at Jul. 31, 2021</t>
        </is>
      </c>
      <c r="B95" s="5" t="n">
        <v>29980</v>
      </c>
      <c r="C95" s="6" t="n">
        <v>20939079</v>
      </c>
      <c r="D95" s="6" t="n">
        <v>-33198</v>
      </c>
      <c r="E95" s="6" t="n">
        <v>-32258585</v>
      </c>
      <c r="F95" s="6" t="n">
        <v>-11322724</v>
      </c>
    </row>
    <row r="96">
      <c r="A96" s="4" t="inlineStr">
        <is>
          <t>Beginning balance, shares at Jul. 31, 2021</t>
        </is>
      </c>
      <c r="B96" s="6" t="n">
        <v>29979573</v>
      </c>
    </row>
    <row r="97">
      <c r="A97" s="4" t="inlineStr">
        <is>
          <t>Shares and warrants issued in connection with services</t>
        </is>
      </c>
      <c r="B97" s="5" t="n">
        <v>19</v>
      </c>
      <c r="C97" s="6" t="n">
        <v>799155</v>
      </c>
      <c r="D97" s="4" t="inlineStr">
        <is>
          <t xml:space="preserve"> </t>
        </is>
      </c>
      <c r="E97" s="4" t="inlineStr">
        <is>
          <t xml:space="preserve"> </t>
        </is>
      </c>
      <c r="F97" s="6" t="n">
        <v>799174</v>
      </c>
    </row>
    <row r="98">
      <c r="A98" s="4" t="inlineStr">
        <is>
          <t>Shares and warrants issued in connection with services, shares</t>
        </is>
      </c>
      <c r="B98" s="6" t="n">
        <v>18750</v>
      </c>
    </row>
    <row r="99">
      <c r="A99" s="4" t="inlineStr">
        <is>
          <t>Share-based compensation</t>
        </is>
      </c>
      <c r="B99" s="4" t="inlineStr">
        <is>
          <t xml:space="preserve"> </t>
        </is>
      </c>
      <c r="C99" s="6" t="n">
        <v>32381309</v>
      </c>
      <c r="D99" s="4" t="inlineStr">
        <is>
          <t xml:space="preserve"> </t>
        </is>
      </c>
      <c r="E99" s="4" t="inlineStr">
        <is>
          <t xml:space="preserve"> </t>
        </is>
      </c>
      <c r="F99" s="6" t="n">
        <v>32381309</v>
      </c>
    </row>
    <row r="100">
      <c r="A100" s="4" t="inlineStr">
        <is>
          <t>Shares issued for conversion of warrants</t>
        </is>
      </c>
      <c r="B100" s="5" t="n">
        <v>4950</v>
      </c>
      <c r="C100" s="6" t="n">
        <v>-2200</v>
      </c>
      <c r="D100" s="4" t="inlineStr">
        <is>
          <t xml:space="preserve"> </t>
        </is>
      </c>
      <c r="E100" s="4" t="inlineStr">
        <is>
          <t xml:space="preserve"> </t>
        </is>
      </c>
      <c r="F100" s="6" t="n">
        <v>2750</v>
      </c>
    </row>
    <row r="101">
      <c r="A101" s="4" t="inlineStr">
        <is>
          <t>Shares issued for conversion of warrants, shares</t>
        </is>
      </c>
      <c r="B101" s="6" t="n">
        <v>4950000</v>
      </c>
    </row>
    <row r="102">
      <c r="A102" s="4" t="inlineStr">
        <is>
          <t>Shares issued for conversion of common shares issuable</t>
        </is>
      </c>
      <c r="B102" s="5" t="n">
        <v>6921</v>
      </c>
      <c r="C102" s="4" t="inlineStr">
        <is>
          <t xml:space="preserve"> </t>
        </is>
      </c>
      <c r="D102" s="4" t="inlineStr">
        <is>
          <t xml:space="preserve"> </t>
        </is>
      </c>
      <c r="E102" s="4" t="inlineStr">
        <is>
          <t xml:space="preserve"> </t>
        </is>
      </c>
      <c r="F102" s="6" t="n">
        <v>6921</v>
      </c>
    </row>
    <row r="103">
      <c r="A103" s="4" t="inlineStr">
        <is>
          <t>Shares issued for conversion of common shares issuable, shares</t>
        </is>
      </c>
      <c r="B103" s="6" t="n">
        <v>6921299</v>
      </c>
    </row>
    <row r="104">
      <c r="A104" s="4" t="inlineStr">
        <is>
          <t>Foreign currency translation</t>
        </is>
      </c>
      <c r="B104" s="4" t="inlineStr">
        <is>
          <t xml:space="preserve"> </t>
        </is>
      </c>
      <c r="C104" s="4" t="inlineStr">
        <is>
          <t xml:space="preserve"> </t>
        </is>
      </c>
      <c r="D104" s="6" t="n">
        <v>20852</v>
      </c>
      <c r="E104" s="4" t="inlineStr">
        <is>
          <t xml:space="preserve"> </t>
        </is>
      </c>
      <c r="F104" s="6" t="n">
        <v>20852</v>
      </c>
    </row>
    <row r="105">
      <c r="A105" s="4" t="inlineStr">
        <is>
          <t>Net loss</t>
        </is>
      </c>
      <c r="B105" s="4" t="inlineStr">
        <is>
          <t xml:space="preserve"> </t>
        </is>
      </c>
      <c r="C105" s="4" t="inlineStr">
        <is>
          <t xml:space="preserve"> </t>
        </is>
      </c>
      <c r="D105" s="4" t="inlineStr">
        <is>
          <t xml:space="preserve"> </t>
        </is>
      </c>
      <c r="E105" s="6" t="n">
        <v>-38825357</v>
      </c>
      <c r="F105" s="6" t="n">
        <v>-38825357</v>
      </c>
    </row>
    <row r="106">
      <c r="A106" s="4" t="inlineStr">
        <is>
          <t>Elimination of related party derivative liabilities</t>
        </is>
      </c>
      <c r="B106" s="4" t="inlineStr">
        <is>
          <t xml:space="preserve"> </t>
        </is>
      </c>
      <c r="C106" s="6" t="n">
        <v>8754538</v>
      </c>
      <c r="D106" s="4" t="inlineStr">
        <is>
          <t xml:space="preserve"> </t>
        </is>
      </c>
      <c r="E106" s="4" t="inlineStr">
        <is>
          <t xml:space="preserve"> </t>
        </is>
      </c>
      <c r="F106" s="6" t="n">
        <v>8754538</v>
      </c>
    </row>
    <row r="107">
      <c r="A107" s="4" t="inlineStr">
        <is>
          <t>Ending balance, value at Oct. 31, 2021</t>
        </is>
      </c>
      <c r="B107" s="5" t="n">
        <v>41870</v>
      </c>
      <c r="C107" s="6" t="n">
        <v>62871881</v>
      </c>
      <c r="D107" s="6" t="n">
        <v>-12346</v>
      </c>
      <c r="E107" s="6" t="n">
        <v>-71083942</v>
      </c>
      <c r="F107" s="6" t="n">
        <v>-8182537</v>
      </c>
    </row>
    <row r="108">
      <c r="A108" s="4" t="inlineStr">
        <is>
          <t>Ending balance, shares at Oct. 31, 2021</t>
        </is>
      </c>
      <c r="B108" s="6" t="n">
        <v>41869622</v>
      </c>
    </row>
    <row r="109">
      <c r="A109" s="4" t="inlineStr">
        <is>
          <t>Shares and warrants issued in connection with services</t>
        </is>
      </c>
      <c r="B109" s="5" t="n">
        <v>18</v>
      </c>
      <c r="C109" s="6" t="n">
        <v>294322</v>
      </c>
      <c r="D109" s="4" t="inlineStr">
        <is>
          <t xml:space="preserve"> </t>
        </is>
      </c>
      <c r="E109" s="4" t="inlineStr">
        <is>
          <t xml:space="preserve"> </t>
        </is>
      </c>
      <c r="F109" s="6" t="n">
        <v>294340</v>
      </c>
    </row>
    <row r="110">
      <c r="A110" s="4" t="inlineStr">
        <is>
          <t>Shares and warrants issued in connection with services, shares</t>
        </is>
      </c>
      <c r="B110" s="6" t="n">
        <v>18750</v>
      </c>
    </row>
    <row r="111">
      <c r="A111" s="4" t="inlineStr">
        <is>
          <t>Foreign currency translation</t>
        </is>
      </c>
      <c r="B111" s="4" t="inlineStr">
        <is>
          <t xml:space="preserve"> </t>
        </is>
      </c>
      <c r="C111" s="4" t="inlineStr">
        <is>
          <t xml:space="preserve"> </t>
        </is>
      </c>
      <c r="D111" s="6" t="n">
        <v>-34630</v>
      </c>
      <c r="E111" s="4" t="inlineStr">
        <is>
          <t xml:space="preserve"> </t>
        </is>
      </c>
      <c r="F111" s="6" t="n">
        <v>-34630</v>
      </c>
    </row>
    <row r="112">
      <c r="A112" s="4" t="inlineStr">
        <is>
          <t>Net loss</t>
        </is>
      </c>
      <c r="B112" s="4" t="inlineStr">
        <is>
          <t xml:space="preserve"> </t>
        </is>
      </c>
      <c r="C112" s="4" t="inlineStr">
        <is>
          <t xml:space="preserve"> </t>
        </is>
      </c>
      <c r="D112" s="4" t="inlineStr">
        <is>
          <t xml:space="preserve"> </t>
        </is>
      </c>
      <c r="E112" s="6" t="n">
        <v>-2370124</v>
      </c>
      <c r="F112" s="6" t="n">
        <v>-2370124</v>
      </c>
    </row>
    <row r="113">
      <c r="A113" s="4" t="inlineStr">
        <is>
          <t>Ending balance, value at Jan. 31, 2022</t>
        </is>
      </c>
      <c r="B113" s="5" t="n">
        <v>41888</v>
      </c>
      <c r="C113" s="5" t="n">
        <v>63166203</v>
      </c>
      <c r="D113" s="5" t="n">
        <v>-46976</v>
      </c>
      <c r="E113" s="5" t="n">
        <v>-73454066</v>
      </c>
      <c r="F113" s="5" t="n">
        <v>-10292951</v>
      </c>
    </row>
    <row r="114">
      <c r="A114" s="4" t="inlineStr">
        <is>
          <t>Ending balance, shares at Jan. 31, 2022</t>
        </is>
      </c>
      <c r="B114" s="6" t="n">
        <v>418883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Jan. 31, 2022</t>
        </is>
      </c>
      <c r="C2" s="2" t="inlineStr">
        <is>
          <t>Jan. 31, 2021</t>
        </is>
      </c>
      <c r="D2" s="2" t="inlineStr">
        <is>
          <t>Apr. 30, 2021</t>
        </is>
      </c>
      <c r="E2" s="2" t="inlineStr">
        <is>
          <t>Apr. 30, 2020</t>
        </is>
      </c>
    </row>
    <row r="3">
      <c r="A3" s="3" t="inlineStr">
        <is>
          <t>Cash flows from operating activities</t>
        </is>
      </c>
    </row>
    <row r="4">
      <c r="A4" s="4" t="inlineStr">
        <is>
          <t>Net loss</t>
        </is>
      </c>
      <c r="B4" s="5" t="n">
        <v>-44630793</v>
      </c>
      <c r="C4" s="5" t="n">
        <v>-5189238</v>
      </c>
      <c r="D4" s="5" t="n">
        <v>-18594760</v>
      </c>
      <c r="E4" s="5" t="n">
        <v>-9227744</v>
      </c>
    </row>
    <row r="5">
      <c r="A5" s="3" t="inlineStr">
        <is>
          <t>Adjustments to reconcile net loss to net cash used in operating activities:</t>
        </is>
      </c>
    </row>
    <row r="6">
      <c r="A6" s="4" t="inlineStr">
        <is>
          <t>Amortization expense</t>
        </is>
      </c>
      <c r="B6" s="6" t="n">
        <v>222748</v>
      </c>
      <c r="C6" s="6" t="n">
        <v>1299</v>
      </c>
      <c r="D6" s="6" t="n">
        <v>2730</v>
      </c>
      <c r="E6" s="6" t="n">
        <v>650</v>
      </c>
    </row>
    <row r="7">
      <c r="A7" s="4" t="inlineStr">
        <is>
          <t>Gain on change in fair value of derivatives</t>
        </is>
      </c>
      <c r="B7" s="6" t="n">
        <v>-15074880</v>
      </c>
      <c r="C7" s="4" t="inlineStr">
        <is>
          <t xml:space="preserve"> </t>
        </is>
      </c>
      <c r="D7" s="6" t="n">
        <v>-1939639</v>
      </c>
      <c r="E7" s="4" t="inlineStr">
        <is>
          <t xml:space="preserve"> </t>
        </is>
      </c>
    </row>
    <row r="8">
      <c r="A8" s="4" t="inlineStr">
        <is>
          <t>Shares and warrants issued with services</t>
        </is>
      </c>
      <c r="B8" s="6" t="n">
        <v>1712068</v>
      </c>
      <c r="C8" s="6" t="n">
        <v>447478</v>
      </c>
      <c r="D8" s="6" t="n">
        <v>798351</v>
      </c>
      <c r="E8" s="4" t="inlineStr">
        <is>
          <t xml:space="preserve"> </t>
        </is>
      </c>
    </row>
    <row r="9">
      <c r="A9" s="4" t="inlineStr">
        <is>
          <t>Share-based compensation</t>
        </is>
      </c>
      <c r="B9" s="6" t="n">
        <v>32569112</v>
      </c>
      <c r="C9" s="4" t="inlineStr">
        <is>
          <t xml:space="preserve"> </t>
        </is>
      </c>
      <c r="D9" s="6" t="n">
        <v>70997</v>
      </c>
      <c r="E9" s="6" t="n">
        <v>3741746</v>
      </c>
    </row>
    <row r="10">
      <c r="A10" s="4" t="inlineStr">
        <is>
          <t>Loss on extinguishment of debt</t>
        </is>
      </c>
      <c r="B10" s="6" t="n">
        <v>7096730</v>
      </c>
      <c r="C10" s="6" t="n">
        <v>1528580</v>
      </c>
      <c r="D10" s="6" t="n">
        <v>3030495</v>
      </c>
      <c r="E10" s="4" t="inlineStr">
        <is>
          <t xml:space="preserve"> </t>
        </is>
      </c>
    </row>
    <row r="11">
      <c r="A11" s="4" t="inlineStr">
        <is>
          <t>Induced conversion loss</t>
        </is>
      </c>
      <c r="B11" s="4" t="inlineStr">
        <is>
          <t xml:space="preserve"> </t>
        </is>
      </c>
      <c r="C11" s="6" t="n">
        <v>51412</v>
      </c>
      <c r="D11" s="6" t="n">
        <v>51412</v>
      </c>
      <c r="E11" s="4" t="inlineStr">
        <is>
          <t xml:space="preserve"> </t>
        </is>
      </c>
    </row>
    <row r="12">
      <c r="A12" s="4" t="inlineStr">
        <is>
          <t>Non-cash interest expense</t>
        </is>
      </c>
      <c r="D12" s="6" t="n">
        <v>12501178</v>
      </c>
      <c r="E12" s="6" t="n">
        <v>358855</v>
      </c>
    </row>
    <row r="13">
      <c r="A13" s="4" t="inlineStr">
        <is>
          <t>Amortization of debt discounts</t>
        </is>
      </c>
      <c r="B13" s="6" t="n">
        <v>5400285</v>
      </c>
      <c r="C13" s="6" t="n">
        <v>325426</v>
      </c>
      <c r="D13" s="6" t="n">
        <v>376506</v>
      </c>
      <c r="E13" s="6" t="n">
        <v>1565174</v>
      </c>
    </row>
    <row r="14">
      <c r="A14" s="4" t="inlineStr">
        <is>
          <t>Loss on issuance of convertible notes</t>
        </is>
      </c>
      <c r="B14" s="6" t="n">
        <v>5889369</v>
      </c>
      <c r="C14" s="4" t="inlineStr">
        <is>
          <t xml:space="preserve"> </t>
        </is>
      </c>
    </row>
    <row r="15">
      <c r="A15" s="3" t="inlineStr">
        <is>
          <t>Changes in operating assets and liabilities:</t>
        </is>
      </c>
    </row>
    <row r="16">
      <c r="A16" s="4" t="inlineStr">
        <is>
          <t>Accounts receivable, net</t>
        </is>
      </c>
      <c r="B16" s="6" t="n">
        <v>-447101</v>
      </c>
      <c r="C16" s="6" t="n">
        <v>-1433312</v>
      </c>
      <c r="D16" s="6" t="n">
        <v>-760058</v>
      </c>
      <c r="E16" s="4" t="inlineStr">
        <is>
          <t xml:space="preserve"> </t>
        </is>
      </c>
    </row>
    <row r="17">
      <c r="A17" s="4" t="inlineStr">
        <is>
          <t>Inventories, net</t>
        </is>
      </c>
      <c r="B17" s="6" t="n">
        <v>-4981916</v>
      </c>
      <c r="C17" s="6" t="n">
        <v>-1401782</v>
      </c>
      <c r="D17" s="6" t="n">
        <v>-2764758</v>
      </c>
      <c r="E17" s="6" t="n">
        <v>-919644</v>
      </c>
    </row>
    <row r="18">
      <c r="A18" s="4" t="inlineStr">
        <is>
          <t>Prepaid expenses and other current assets</t>
        </is>
      </c>
      <c r="B18" s="6" t="n">
        <v>-1783155</v>
      </c>
      <c r="C18" s="6" t="n">
        <v>82099</v>
      </c>
      <c r="D18" s="6" t="n">
        <v>208806</v>
      </c>
      <c r="E18" s="6" t="n">
        <v>-381510</v>
      </c>
    </row>
    <row r="19">
      <c r="A19" s="4" t="inlineStr">
        <is>
          <t>Accounts payable and accrued expenses</t>
        </is>
      </c>
      <c r="B19" s="6" t="n">
        <v>5893935</v>
      </c>
      <c r="C19" s="6" t="n">
        <v>1352468</v>
      </c>
      <c r="D19" s="6" t="n">
        <v>946716</v>
      </c>
      <c r="E19" s="6" t="n">
        <v>855853</v>
      </c>
    </row>
    <row r="20">
      <c r="A20" s="4" t="inlineStr">
        <is>
          <t>Accrued payroll and bonuses</t>
        </is>
      </c>
      <c r="B20" s="6" t="n">
        <v>329067</v>
      </c>
      <c r="C20" s="6" t="n">
        <v>708328</v>
      </c>
      <c r="D20" s="6" t="n">
        <v>1025734</v>
      </c>
      <c r="E20" s="6" t="n">
        <v>365787</v>
      </c>
    </row>
    <row r="21">
      <c r="A21" s="4" t="inlineStr">
        <is>
          <t>Deferred revenue</t>
        </is>
      </c>
      <c r="B21" s="6" t="n">
        <v>-81023</v>
      </c>
      <c r="C21" s="6" t="n">
        <v>-66074</v>
      </c>
      <c r="D21" s="6" t="n">
        <v>-79835</v>
      </c>
      <c r="E21" s="6" t="n">
        <v>-706408</v>
      </c>
    </row>
    <row r="22">
      <c r="A22" s="4" t="inlineStr">
        <is>
          <t>Accrued interest - related party</t>
        </is>
      </c>
      <c r="B22" s="6" t="n">
        <v>102456</v>
      </c>
      <c r="C22" s="6" t="n">
        <v>454030</v>
      </c>
      <c r="D22" s="6" t="n">
        <v>608668</v>
      </c>
      <c r="E22" s="6" t="n">
        <v>138967</v>
      </c>
    </row>
    <row r="23">
      <c r="A23" s="4" t="inlineStr">
        <is>
          <t>Net cash from operating activities</t>
        </is>
      </c>
      <c r="B23" s="6" t="n">
        <v>-7783098</v>
      </c>
      <c r="C23" s="6" t="n">
        <v>-3139286</v>
      </c>
      <c r="D23" s="6" t="n">
        <v>-4517457</v>
      </c>
      <c r="E23" s="6" t="n">
        <v>-4208274</v>
      </c>
    </row>
    <row r="24">
      <c r="A24" s="3" t="inlineStr">
        <is>
          <t>Cash flows from investing activities</t>
        </is>
      </c>
    </row>
    <row r="25">
      <c r="A25" s="4" t="inlineStr">
        <is>
          <t>Purchase of trademark</t>
        </is>
      </c>
      <c r="B25" s="4" t="inlineStr">
        <is>
          <t xml:space="preserve"> </t>
        </is>
      </c>
      <c r="C25" s="6" t="n">
        <v>-30000</v>
      </c>
      <c r="D25" s="6" t="n">
        <v>-30000</v>
      </c>
      <c r="E25" s="4" t="inlineStr">
        <is>
          <t xml:space="preserve"> </t>
        </is>
      </c>
    </row>
    <row r="26">
      <c r="A26" s="4" t="inlineStr">
        <is>
          <t>Proceeds from contribution of net assets of Slinger Bag Limited</t>
        </is>
      </c>
      <c r="D26" s="4" t="inlineStr">
        <is>
          <t xml:space="preserve"> </t>
        </is>
      </c>
      <c r="E26" s="6" t="n">
        <v>73400</v>
      </c>
    </row>
    <row r="27">
      <c r="A27" s="4" t="inlineStr">
        <is>
          <t>Note receivable issuance</t>
        </is>
      </c>
      <c r="B27" s="6" t="n">
        <v>-2250000</v>
      </c>
      <c r="C27" s="4" t="inlineStr">
        <is>
          <t xml:space="preserve"> </t>
        </is>
      </c>
    </row>
    <row r="28">
      <c r="A28" s="4" t="inlineStr">
        <is>
          <t>Net cash from investing activities</t>
        </is>
      </c>
      <c r="B28" s="6" t="n">
        <v>-2250000</v>
      </c>
      <c r="C28" s="6" t="n">
        <v>-30000</v>
      </c>
      <c r="D28" s="6" t="n">
        <v>-30000</v>
      </c>
      <c r="E28" s="6" t="n">
        <v>73400</v>
      </c>
    </row>
    <row r="29">
      <c r="A29" s="3" t="inlineStr">
        <is>
          <t>Cash flows from financing activities</t>
        </is>
      </c>
    </row>
    <row r="30">
      <c r="A30" s="4" t="inlineStr">
        <is>
          <t>Debt issuance costs from convertible notes</t>
        </is>
      </c>
      <c r="B30" s="6" t="n">
        <v>-800251</v>
      </c>
      <c r="C30" s="4" t="inlineStr">
        <is>
          <t xml:space="preserve"> </t>
        </is>
      </c>
    </row>
    <row r="31">
      <c r="A31" s="4" t="inlineStr">
        <is>
          <t>Distribution to shareholder</t>
        </is>
      </c>
      <c r="D31" s="4" t="inlineStr">
        <is>
          <t xml:space="preserve"> </t>
        </is>
      </c>
      <c r="E31" s="6" t="n">
        <v>-332239</v>
      </c>
    </row>
    <row r="32">
      <c r="A32" s="4" t="inlineStr">
        <is>
          <t>Proceeds from notes - related party</t>
        </is>
      </c>
      <c r="B32" s="6" t="n">
        <v>3000000</v>
      </c>
      <c r="C32" s="6" t="n">
        <v>2300000</v>
      </c>
      <c r="D32" s="6" t="n">
        <v>3300000</v>
      </c>
      <c r="E32" s="6" t="n">
        <v>2100000</v>
      </c>
    </row>
    <row r="33">
      <c r="A33" s="4" t="inlineStr">
        <is>
          <t>Proceeds from note payable</t>
        </is>
      </c>
      <c r="B33" s="4" t="inlineStr">
        <is>
          <t xml:space="preserve"> </t>
        </is>
      </c>
      <c r="C33" s="6" t="n">
        <v>1120000</v>
      </c>
      <c r="D33" s="6" t="n">
        <v>3120000</v>
      </c>
      <c r="E33" s="6" t="n">
        <v>500000</v>
      </c>
    </row>
    <row r="34">
      <c r="A34" s="4" t="inlineStr">
        <is>
          <t>Repayment of note payable</t>
        </is>
      </c>
      <c r="B34" s="6" t="n">
        <v>-2000000</v>
      </c>
      <c r="C34" s="4" t="inlineStr">
        <is>
          <t xml:space="preserve"> </t>
        </is>
      </c>
    </row>
    <row r="35">
      <c r="A35" s="4" t="inlineStr">
        <is>
          <t>Repayments of notes - related party</t>
        </is>
      </c>
      <c r="B35" s="6" t="n">
        <v>-1000000</v>
      </c>
      <c r="C35" s="4" t="inlineStr">
        <is>
          <t xml:space="preserve"> </t>
        </is>
      </c>
      <c r="D35" s="6" t="n">
        <v>-1000000</v>
      </c>
      <c r="E35" s="4" t="inlineStr">
        <is>
          <t xml:space="preserve"> </t>
        </is>
      </c>
    </row>
    <row r="36">
      <c r="A36" s="4" t="inlineStr">
        <is>
          <t>Proceeds from convertible notes</t>
        </is>
      </c>
      <c r="B36" s="6" t="n">
        <v>11000000</v>
      </c>
      <c r="C36" s="4" t="inlineStr">
        <is>
          <t xml:space="preserve"> </t>
        </is>
      </c>
      <c r="D36" s="4" t="inlineStr">
        <is>
          <t xml:space="preserve"> </t>
        </is>
      </c>
      <c r="E36" s="6" t="n">
        <v>1950000</v>
      </c>
    </row>
    <row r="37">
      <c r="A37" s="4" t="inlineStr">
        <is>
          <t>Other financing activities</t>
        </is>
      </c>
      <c r="B37" s="6" t="n">
        <v>9671</v>
      </c>
      <c r="C37" s="4" t="inlineStr">
        <is>
          <t xml:space="preserve"> </t>
        </is>
      </c>
    </row>
    <row r="38">
      <c r="A38" s="4" t="inlineStr">
        <is>
          <t>Net cash from financing activities</t>
        </is>
      </c>
      <c r="B38" s="6" t="n">
        <v>10209420</v>
      </c>
      <c r="C38" s="6" t="n">
        <v>3420000</v>
      </c>
      <c r="D38" s="6" t="n">
        <v>5420000</v>
      </c>
      <c r="E38" s="6" t="n">
        <v>4217761</v>
      </c>
    </row>
    <row r="39">
      <c r="A39" s="4" t="inlineStr">
        <is>
          <t>Effect of exchange rate</t>
        </is>
      </c>
      <c r="B39" s="6" t="n">
        <v>-22672</v>
      </c>
      <c r="C39" s="6" t="n">
        <v>-120</v>
      </c>
      <c r="D39" s="6" t="n">
        <v>-23594</v>
      </c>
      <c r="E39" s="6" t="n">
        <v>-5034</v>
      </c>
    </row>
    <row r="40">
      <c r="A40" s="4" t="inlineStr">
        <is>
          <t>Net change in cash and cash equivalents</t>
        </is>
      </c>
      <c r="B40" s="6" t="n">
        <v>153650</v>
      </c>
      <c r="C40" s="6" t="n">
        <v>250594</v>
      </c>
      <c r="D40" s="6" t="n">
        <v>848949</v>
      </c>
      <c r="E40" s="6" t="n">
        <v>77853</v>
      </c>
    </row>
    <row r="41">
      <c r="A41" s="4" t="inlineStr">
        <is>
          <t>Cash and cash equivalents, beg of period</t>
        </is>
      </c>
      <c r="B41" s="6" t="n">
        <v>928796</v>
      </c>
      <c r="C41" s="6" t="n">
        <v>79847</v>
      </c>
      <c r="D41" s="6" t="n">
        <v>79847</v>
      </c>
      <c r="E41" s="6" t="n">
        <v>1994</v>
      </c>
    </row>
    <row r="42">
      <c r="A42" s="4" t="inlineStr">
        <is>
          <t>Cash and cash equivalents, end of period</t>
        </is>
      </c>
      <c r="B42" s="6" t="n">
        <v>1082446</v>
      </c>
      <c r="C42" s="6" t="n">
        <v>330441</v>
      </c>
      <c r="D42" s="6" t="n">
        <v>928796</v>
      </c>
      <c r="E42" s="6" t="n">
        <v>79847</v>
      </c>
    </row>
    <row r="43">
      <c r="A43" s="3" t="inlineStr">
        <is>
          <t>Supplemental disclosure of cash flow information</t>
        </is>
      </c>
    </row>
    <row r="44">
      <c r="A44" s="4" t="inlineStr">
        <is>
          <t>Interest paid</t>
        </is>
      </c>
      <c r="B44" s="6" t="n">
        <v>111105</v>
      </c>
      <c r="C44" s="6" t="n">
        <v>165900</v>
      </c>
      <c r="D44" s="6" t="n">
        <v>263268</v>
      </c>
      <c r="E44" s="6" t="n">
        <v>224726</v>
      </c>
    </row>
    <row r="45">
      <c r="A45" s="4" t="inlineStr">
        <is>
          <t>Income taxes paid</t>
        </is>
      </c>
      <c r="B45" s="6" t="n">
        <v>13729</v>
      </c>
      <c r="C45" s="6" t="n">
        <v>3668</v>
      </c>
      <c r="D45" s="6" t="n">
        <v>3668</v>
      </c>
      <c r="E45" s="4" t="inlineStr">
        <is>
          <t xml:space="preserve"> </t>
        </is>
      </c>
    </row>
    <row r="46">
      <c r="A46" s="3" t="inlineStr">
        <is>
          <t>Supplemental disclosure of non-cash investing and financing activities</t>
        </is>
      </c>
    </row>
    <row r="47">
      <c r="A47" s="4" t="inlineStr">
        <is>
          <t>Forgiveness of net liabilities owed to former majority shareholder</t>
        </is>
      </c>
      <c r="D47" s="4" t="inlineStr">
        <is>
          <t xml:space="preserve"> </t>
        </is>
      </c>
      <c r="E47" s="6" t="n">
        <v>15289</v>
      </c>
    </row>
    <row r="48">
      <c r="A48" s="4" t="inlineStr">
        <is>
          <t>Shares issuable related to convertible note payable agreement</t>
        </is>
      </c>
      <c r="D48" s="4" t="inlineStr">
        <is>
          <t xml:space="preserve"> </t>
        </is>
      </c>
      <c r="E48" s="6" t="n">
        <v>1492188</v>
      </c>
    </row>
    <row r="49">
      <c r="A49" s="4" t="inlineStr">
        <is>
          <t>Debt discount due to derivative liability</t>
        </is>
      </c>
      <c r="D49" s="4" t="inlineStr">
        <is>
          <t xml:space="preserve"> </t>
        </is>
      </c>
      <c r="E49" s="6" t="n">
        <v>673809</v>
      </c>
    </row>
    <row r="50">
      <c r="A50" s="4" t="inlineStr">
        <is>
          <t>Conversion of notes payable and accrued interest into common stock</t>
        </is>
      </c>
      <c r="B50" s="4" t="inlineStr">
        <is>
          <t xml:space="preserve"> </t>
        </is>
      </c>
      <c r="C50" s="6" t="n">
        <v>687037</v>
      </c>
      <c r="D50" s="4" t="inlineStr">
        <is>
          <t xml:space="preserve"> </t>
        </is>
      </c>
      <c r="E50" s="6" t="n">
        <v>182845</v>
      </c>
    </row>
    <row r="51">
      <c r="A51" s="4" t="inlineStr">
        <is>
          <t>Warrants and shares issued with note payable</t>
        </is>
      </c>
      <c r="B51" s="4" t="inlineStr">
        <is>
          <t xml:space="preserve"> </t>
        </is>
      </c>
      <c r="C51" s="6" t="n">
        <v>195061</v>
      </c>
      <c r="D51" s="4" t="inlineStr">
        <is>
          <t xml:space="preserve"> </t>
        </is>
      </c>
      <c r="E51" s="6" t="n">
        <v>112990</v>
      </c>
    </row>
    <row r="52">
      <c r="A52" s="4" t="inlineStr">
        <is>
          <t>Net assets contributed from Slinger Bag Limited</t>
        </is>
      </c>
      <c r="D52" s="4" t="inlineStr">
        <is>
          <t xml:space="preserve"> </t>
        </is>
      </c>
      <c r="E52" s="6" t="n">
        <v>-967680</v>
      </c>
    </row>
    <row r="53">
      <c r="A53" s="4" t="inlineStr">
        <is>
          <t>Transfer of convertible note payable to notes payable</t>
        </is>
      </c>
      <c r="B53" s="4" t="inlineStr">
        <is>
          <t xml:space="preserve"> </t>
        </is>
      </c>
      <c r="C53" s="6" t="n">
        <v>1700000</v>
      </c>
      <c r="D53" s="6" t="n">
        <v>1700000</v>
      </c>
      <c r="E53" s="4" t="inlineStr">
        <is>
          <t xml:space="preserve"> </t>
        </is>
      </c>
    </row>
    <row r="54">
      <c r="A54" s="4" t="inlineStr">
        <is>
          <t>Transfer of notes payable to notes payable - related party</t>
        </is>
      </c>
      <c r="B54" s="4" t="inlineStr">
        <is>
          <t xml:space="preserve"> </t>
        </is>
      </c>
      <c r="C54" s="6" t="n">
        <v>1820000</v>
      </c>
      <c r="D54" s="6" t="n">
        <v>1820000</v>
      </c>
      <c r="E54" s="4" t="inlineStr">
        <is>
          <t xml:space="preserve"> </t>
        </is>
      </c>
    </row>
    <row r="55">
      <c r="A55" s="4" t="inlineStr">
        <is>
          <t>Shares issued in connection with acquisition</t>
        </is>
      </c>
      <c r="B55" s="6" t="n">
        <v>3550000</v>
      </c>
      <c r="C55" s="4" t="inlineStr">
        <is>
          <t xml:space="preserve"> </t>
        </is>
      </c>
      <c r="D55" s="6" t="n">
        <v>85583</v>
      </c>
      <c r="E55" s="4" t="inlineStr">
        <is>
          <t xml:space="preserve"> </t>
        </is>
      </c>
    </row>
    <row r="56">
      <c r="A56" s="4" t="inlineStr">
        <is>
          <t>Conversion of notes payable and accrued interest into common stock</t>
        </is>
      </c>
      <c r="D56" s="6" t="n">
        <v>1937041</v>
      </c>
      <c r="E56" s="4" t="inlineStr">
        <is>
          <t xml:space="preserve"> </t>
        </is>
      </c>
    </row>
    <row r="57">
      <c r="A57" s="4" t="inlineStr">
        <is>
          <t>Warrants and shares issued with note payable</t>
        </is>
      </c>
      <c r="D57" s="5" t="n">
        <v>158331</v>
      </c>
      <c r="E57" s="4" t="inlineStr">
        <is>
          <t xml:space="preserve"> </t>
        </is>
      </c>
    </row>
    <row r="58">
      <c r="A58" s="4" t="inlineStr">
        <is>
          <t>Shares issued for conversion of notes payable – related party</t>
        </is>
      </c>
      <c r="B58" s="6" t="n">
        <v>6220003</v>
      </c>
      <c r="C58" s="4" t="inlineStr">
        <is>
          <t xml:space="preserve"> </t>
        </is>
      </c>
    </row>
    <row r="59">
      <c r="A59" s="4" t="inlineStr">
        <is>
          <t>Shares and warrants issued in connection with purchase of trademark</t>
        </is>
      </c>
      <c r="B59" s="4" t="inlineStr">
        <is>
          <t xml:space="preserve"> </t>
        </is>
      </c>
      <c r="C59" s="6" t="n">
        <v>85583</v>
      </c>
    </row>
    <row r="60">
      <c r="A60" s="4" t="inlineStr">
        <is>
          <t>Elimination of related party derivative liabilities</t>
        </is>
      </c>
      <c r="B60" s="6" t="n">
        <v>8754538</v>
      </c>
      <c r="C60" s="4" t="inlineStr">
        <is>
          <t xml:space="preserve"> </t>
        </is>
      </c>
    </row>
    <row r="61">
      <c r="A61" s="4" t="inlineStr">
        <is>
          <t>Derivative liabilities recorded as debt discounts of convertible notes</t>
        </is>
      </c>
      <c r="B61" s="5" t="n">
        <v>10199749</v>
      </c>
      <c r="C6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ASIS OF PRESENTATION</t>
        </is>
      </c>
      <c r="B1" s="2" t="inlineStr">
        <is>
          <t>9 Months Ended</t>
        </is>
      </c>
      <c r="C1" s="2" t="inlineStr">
        <is>
          <t>12 Months Ended</t>
        </is>
      </c>
    </row>
    <row r="2">
      <c r="B2" s="2" t="inlineStr">
        <is>
          <t>Jan. 31, 2022</t>
        </is>
      </c>
      <c r="C2" s="2" t="inlineStr">
        <is>
          <t>Apr. 30, 2021</t>
        </is>
      </c>
    </row>
    <row r="3">
      <c r="A3" s="3" t="inlineStr">
        <is>
          <t>Organization, Consolidation and Presentation of Financial Statements [Abstract]</t>
        </is>
      </c>
    </row>
    <row r="4">
      <c r="A4" s="4" t="inlineStr">
        <is>
          <t>ORGANIZATION AND BASIS OF PRESENTATION</t>
        </is>
      </c>
      <c r="B4" s="4" t="inlineStr">
        <is>
          <t xml:space="preserve">NOTE
1: ORGANIZATION AND BASIS OF PRESENTATION Organization Lazex
Inc. (“Lazex”) was incorporated under the laws of the State of Nevada on July 12, 2015. On August 23, 2019, the majority
owner of Lazex entered into a Stock Purchase Agreement with Slinger Bag Americas Inc., a Delaware corporation (“Slinger Bag Americas”),
which was 100 20,000,000 332,239 20,000,000 100 20,000,000 82 On
October 31, 2019, Slinger Bag Americas acquired control of Slinger Bag Canada, Inc., (“Slinger Bag Canada”) a Canadian company
incorporated on November 3, 2017. There were no assets, liabilities or historical operational activity of Slinger Bag Canada at that
time. On
February 10, 2020, Slinger Bag Americas became the 100 On
June 21, 2021, Slinger Bag Americas entered into a membership interest purchase agreement with Charles Ruddy to acquire a 100 The
operations of Slinger Bag Inc., Slinger Bag Americas, Slinger Bag Canada, Slinger Bag UK, SBL and Foundation Sports are collectively
referred to as the “Company.” The
Company operates in the sporting and athletic goods business. The Company is the owner of the Slinger Launcher, which is a portable tennis
ball launcher, as well as other associated tennis accessories. Basis
of Presentation The
accompanying unaudited condensed consolidated financial statements of the Company are presented in accordance with accounting principles
generally accepted in the United States of America (“GAAP”). As a result of the transactions described above, the accompanying
consolidated financial statements include the combined results of Slinger Bag Inc., Slinger Bag Americas, Slinger Bag Canada, Slinger
Bag UK, SBL and Foundation Sports for the periods presented. All intercompany accounts and transactions have been eliminated in consolidation. </t>
        </is>
      </c>
      <c r="C4" s="4" t="inlineStr">
        <is>
          <t xml:space="preserve">NOTE
1: ORGANIZATION AND BASIS OF PRESENTATION Organization Lazex
Inc. (“Lazex”) was incorporated under the laws of the State of Nevada on July 12, 2015. On August 23, 2019, the majority
owner of Lazex entered into a Stock Purchase Agreement with Slinger Bag Americas Inc., a Delaware corporation (“Slinger Bag Americas”),
which was 100% owned by Slinger Bag Ltd. (“SBL”), an Israeli company. In connection with the Stock Purchase Agreement, Slinger
Bag Americas acquired 20,000,000
shares of common stock of Lazex for $ 332,239 .
On September 16, 2019, SBL transferred its ownership of Slinger Bag Americas to Lazex in exchange for the 20,000,000
shares of Lazex acquired on August 23, 2019.
As a result of these transactions, Lazex owned 100 of Slinger Bag Americas and the sole shareholder
of SBL owned 20,000,000
shares of common stock (approximately 82 )
of Lazex. Effective September 13, 2019, Lazex changed its name to Slinger Bag Inc. On
October 31, 2019, Slinger Bag Americas acquired control of Slinger Bag Canada, Inc., (“Slinger Bag Canada”) a Canadian company
incorporated on November 3, 2017. There were no assets, liabilities or historical operational activity of Slinger Bag Canada. On
February 10, 2020, Slinger Bag Americas became the 100 %
owner of SBL, along with SBL’s wholly owned subsidiary Slinger Bag International (UK) Limited (“Slinger Bag UK”), which
was formed on April 3, 2019. On February 10, 2020, Zehava Tepler, the SBL, Slinger Bag UK The
operations of Slinger Bag Inc., Slinger Bag Americas, Slinger Bag Canada, Slinger Bag UK and SBL are collectively referred to as the
“Company.” The
Company operates in the sporting and athletic goods business. The Company is the owner of the Slinger Launcher, which is a portable tennis
ball launcher, as well as other associated tennis accessories. Effective
February 25, 2020, the Company increased the number of authorized shares of common stock from 75,000,000
to 300,000,000
via a four-to-one
forward split of its outstanding shares of common stock .
All share and per share information contained in this report have been retroactively adjusted to reflect the impact of the stock split. Basis
of Presentation The
accompanying consolidated financial statements of the Company are presented in accordance with accounting principles generally accepted
in the United States of America (“GAAP”). As a result of the transactions described above, the accompanying consolidated
financial statements include the combined results of Slinger Bag Inc., Slinger Bag Americas, Slinger Bag Canada, Slinger Bag UK and SBL
for the years ended April 30, 2021 and 2020. The contribution of the net assets of SBL is reflected as an equity contribution at historical
cost on May 1, 2019, the beginning of the earliest period in which the entities were under common control. There was no historical activity
in Slinger Bag Americas or Slinger Bag Canada prior to May 1, 2019. All intercompany accounts and transaction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Jan. 31, 2022</t>
        </is>
      </c>
      <c r="C2" s="2" t="inlineStr">
        <is>
          <t>Apr. 30, 2021</t>
        </is>
      </c>
    </row>
    <row r="3">
      <c r="A3" s="3" t="inlineStr">
        <is>
          <t>Organization, Consolidation and Presentation of Financial Statements [Abstract]</t>
        </is>
      </c>
    </row>
    <row r="4">
      <c r="A4" s="4" t="inlineStr">
        <is>
          <t>GOING CONCERN</t>
        </is>
      </c>
      <c r="B4" s="4" t="inlineStr">
        <is>
          <t xml:space="preserve">NOTE
2: GOING CONCERN The
financial statements have been prepared on a going concern basis, which assumes the Company will be able to realize its assets and discharge
its liabilities in the normal course of business for the foreseeable future. The Company has an accumulated deficit of $ 73,454,066 The
ability to continue as a going concern is dependent upon the Company generating profitable operations in the future and/or being able
to obtain the necessary financing to meet its obligations and repay its liabilities arising from normal business operations when they
become due. Management intends to finance operating costs over the next twelve months with existing cash on hand, loans from related
parties, and/or private placement of debt and/or common stock. In respect to additional financing, refer to Notes 5, 6, 7, and 12.
In the event that the Company is unable to successfully raise capital and/or generate revenues, the Company will likely reduce general
and administrative expenses, and cease or delay its development plan until it is able to obtain sufficient financing. There can be no
assurance that additional funds will be available on terms acceptable to the Company, or at all. </t>
        </is>
      </c>
      <c r="C4" s="4" t="inlineStr">
        <is>
          <t xml:space="preserve">NOTE
2: GOING CONCERN The
financial statements have been prepared on a going concern basis, which assumes the Company will be able to realize its assets and discharge
its liabilities in the normal course of business for the foreseeable future. The Company has an accumulated deficit of $ 28,823,273
as of April 30, 2021, and more losses are anticipated
in the development of the business. Accordingly, there is substantial doubt about the Company’s ability to continue as a going
concern. These financial statements do not include any adjustments related to the recoverability and classification of assets or the
amounts and classification of liabilities that might be necessary should the Company be unable to continue as a going concern. The
ability to continue as a going concern is dependent upon the Company generating profitable operations in the future and/or being able
to obtain the necessary financing to meet its obligations and repay its liabilities arising from normal business operations when they
become due. Management intends to finance operating costs over the next twelve months with existing cash on hand, loans from related
parties, and/or private placement of debt and/or common stoc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Jan. 31, 2022</t>
        </is>
      </c>
      <c r="C2" s="2" t="inlineStr">
        <is>
          <t>Apr. 30, 2021</t>
        </is>
      </c>
    </row>
    <row r="3">
      <c r="A3" s="3" t="inlineStr">
        <is>
          <t>Accounting Policies [Abstract]</t>
        </is>
      </c>
    </row>
    <row r="4">
      <c r="A4" s="4" t="inlineStr">
        <is>
          <t>SUMMARY OF SIGNIFICANT ACCOUNTING POLICIES</t>
        </is>
      </c>
      <c r="B4" s="4" t="inlineStr">
        <is>
          <t xml:space="preserve">NOTE
3: SUMMARY OF SIGNIFICANT ACCOUNTING POLICIES Interim
Financial Statements The
accompanying unaudited condensed consolidated financial statements have been prepared in accordance with accounting principles generally
accepted in the United States of America (“GAAP”) and based upon Securities and Exchange Commission rules that permit reduced
disclosure for interim periods. For a more complete discussion of significant accounting policies and certain other information, you
should refer to the financial statements included in Slinger Bag Inc.’s Annual Report on Form 10-K for the year ended April 30,
2021.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Use
of Estimates The
preparation of consolidated financial statements in conformity with GAAP requires management to make estimates and assumptions that affect
the amounts reported in the financial statements and accompanying notes. Accordingly, actual results could differ from those estimates. Financial
Statement Reclassification Certain
prior year amounts have been reclassified in these consolidated financial statements to conform to current year presentation. Cash
and Cash Equivalents The
Company considers all highly liquid investments with an original maturity of three months or less when purchased to be cash equivalents.
The majority of payments due from banks for credit card transactions process within 24 to 48 hours and are accordingly classified as
cash and cash equivalents. Accounts
Receivable The
Company’s accounts receivable are non-interest bearing trade receivables resulting from the sale of products and payable over terms
ranging from 15 to 60 days. The Company provides an allowance for doubtful accounts at the point when collection is considered doubtful.
Once all collection efforts have been exhausted, the Company charges-off the receivable with the allowance for doubtful accounts. The
Company had a $ 10,000 0 Inventory Inventory
is valued at the lower of the cost (determined principally on a first-in, first-out basis) or net realizable value. The Company’s
valuation of inventory includes inventory reserves for inventory that will be sold below cost and the impact of inventory shrink. Inventory
reserves are based on historical information and assumptions about future demand and inventory shrink trends. The Company’s inventory
as of January 31, 2022 consisted of $ 4,532,972 2,441,085 1,945,664 250,000 1,591,826 1,777,028 347,362 23,000 Concentration
of Credit Risk The
Company maintains its cash in bank deposit accounts, the balances of which at times may exceed insured limits. The Company continually
monitors its banking relationships and consequently has not experienced any losses in such accounts. While we may be exposed to credit
risk, we consider the risk remote and do not expect that any such risk would result in a significant effect on our results of operations
or financial condition. Revenue
Recognition The
Company recognizes revenue in accordance with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he Company recognizes
revenue for its performance obligation associated with its contracts with customers at a point in time once products are shipped. Amounts
collected from customers in advance of shipping products ordered are reflected as deferred revenue on the accompanying consolidated balance
sheets. The Company’s standard terms are non-cancelable and do not provide for the right-of-return, other than for defective merchandise
covered under the Company’s standard warranty. The Company has not historically experienced any significant returns or warranty
issues. Fair
Value of Financial Instrument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 — Quoted prices in active markets for identical assets or liabilities Level
2 — Observable inputs other than quoted prices in active markets for identical assets and liabilities Level
3 — Un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categorization within the fair value hierarchy. The
Company’s financial instruments consist of cash and cash equivalents, accounts receivable, and accounts payable. The carrying amount
of these financial instruments approximates fair value due to their short-term maturity. The
Company’s derivative liabilities were calculated using Level 2 assumptions on the issuance and balance sheet dates via a Black-Scholes
option pricing model and consisted of the following ending balances and gain amounts as of and for the three and nine months ended January
31, 2022: SUMMARY
OF DERIVATIVE LIABILITIES
Note derivative is related to January 31, 2022 ending balance Gain (loss) for three months ended January 31, 2022 Gain (loss) for nine months ended January 31, 2022
4/11/21 conversion of 12/24/20 note payable $ 1,027,509 $ 232,027 $ (202,342 )
4/15/21 note payable - - (6,014,245 )
5/26/21 conversion of notes payable – related party - - (2,867,749 )
8/6/21 convertible notes 7,898,574 (6,175,994 ) (5,990,544 )
Total $ 8,926,083 $ (5,943,967 ) $ (15,074,880 ) The
Black-Scholes option pricing model assumptions for the derivative liabilities during the nine months ended January 31, 2022 and 2021
consisted of the following: SUMMARY
OF WARRANTS GRANTED VALUATION USING BLACK-SCHOLES PRICING METHOD
2022 2021
Expected life in years 1.7 5.0 N/A
Stock price volatility 50 155 % N/A
Risk free interest rate 0.16 1.56 % N/A
Expected dividends 0 % N/A Income
Taxes Income
taxes are accounted for in accordance with the provisions of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 Goodwill The
Company accounts for goodwill in accordance with ASC 350, Intangibles - Goodwill and Other (“ASC 350”). ASC 350 requires
that goodwill not be amortized, but reviewed for impairment if impairment indicators arise and, at a minimum, annually. The
goodwill impairment test is a two-step test. In the first step, the Company compares the fair value of each reporting unit with goodwill
to its carrying value. The Company determines the fair value of its reporting units with goodwill using a combination of a discounted
cash flow and a market value approach. If the fair value of the reporting unit exceeds the carrying value of the net assets assigned
to that reporting unit, goodwill is not impaired and the Company is not required to perform further testing. If the carrying value of
the net assets assigned to the reporting unit exceeds the fair value of the reporting unit, then the Company must perform the second
step of the goodwill impairment test in order to determine the implied fair value of the reporting unit’s goodwill and compare
it to the carrying value of the reporting unit’s goodwill. The activities in the second step include valuing the tangible and intangible
assets and liabilities. If the implied fair value of goodwill is less than the carrying value, an impairment loss is recognized for the
difference. There
was no Intangible
Assets Intangible
assets relate to the “Slinger” technology trademark, which the Company purchased on November 10, 2020, as well as the intangible
assets related to the purchase of Foundation Sports on June 21, 2021 (see Note 4). The Slinger trademark is amortized over its expected
life of 20 4,348 1,299 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f those net undiscounted cash flows do not exceed the carrying amount, impairment, if any, is based on the excess of the carrying
amount over the fair value based on the market value or discounted expected cash flows of those assets and is recorded in the period
in which the determination is made. There was no Share-Based
Payments The
Company accounts for share-based compensation in accordance with ASC Topic 718, Compensation-Stock Compensation (“ASC 718”).
Under the fair value recognition provisions of this topic, share-based compensation cost is measured at the grant date based on the fair
value of the award and is recognized as an expense on a straight-line basis over the requisite service period, which is the vesting period. Warrants The
Company grants warrants to key employees and executives as compensation on a discretionary basis. The Company also grants warrants in
connection with certain note payable agreements and other key arrangements. The Company is required to estimate the fair value of share-based
awards on the measurement date and recognize as expense that value of the portion of the award that is ultimately expected to vest over
the requisite service period. Warrants granted in connection with ongoing arrangements are more fully described in Note 6: Convertible
Notes Payable, Note 7: Note Payable and Note 10: Shareholders’ Equity. The
warrants granted during the nine months ended January 31, 2022 and 2021 were valued using a Black-Scholes option pricing model on the
date of grant using the following assumptions: SUMMARY
OF WARRANTS GRANTED VALUATION USING BLACK-SCHOLES PRICING METHOD
2022 2021
Expected
life in years 5 10 5 10
Stock
price volatility 50.0 156.7 % 148.3 151.9 %
Risk
free interest rate 0.77 1.63 % 0.68 0.85 %
Expected
dividends 0 % 0 % Foreign
Currency Translation A
portion of SBL’s operations are conducted in Israel and its functional currency is the Israeli Shekel, the Company’s operations
of Slinger Bag Canada are conducted in its functional currency of Canadian Dollars, and the Company’s Slinger Bag UK operations
are conducted in its functional currency of the British pound (“GBP”). The accounts of SBL, Slinger Bag Canada, and Slinger
Bag UK have been translated into U.S. dollars (“USD”). Assets and liabilities are translated into USD at the applicable exchange
rates at period-end. Shareholders’ equity is translated using historical exchange rates. Revenue and expenses are translated at
the average exchange rates for the period. Any translation adjustments are included as foreign currency translation adjustments on the
consolidated statements of operations and comprehensive loss. Earnings
Per Share Basic
earnings per share are calculated by dividing income available to shareholders by the weighted-average number of common shares outstanding
during each period. Diluted earnings per share are computed using the weighted average number of common and dilutive common share equivalents
outstanding during the period. The
Company had 0 6,921,299 4,400,000 0 37,272,401 16,200,000 642,303 0 Recent
Accounting Pronouncements In
December 2019, the Financial Accounting Standards Board (“FASB”) issued Accounting Standards Update (“ASU”),
2019-12, Simplifying the Accounting for Income Taxes which amends ASC 740, Income Taxes (“ASC
740”). This update is intended to simplify accounting for income taxes by removing certain exceptions to the general principles
in ASC 740 and amending existing guidance to improve consistent application of ASC 740. This update is effective for fiscal years beginning
after December 15, 2021. The guidance in this update has various elements, some of which are applied on a prospective basis and others
on a retrospective basis with earlier application permitted. The Company is currently evaluating the effect of this ASU on the Company’s
financial statements and related disclosures. Other
recently issued accounting pronouncements did not, or are not believed by management to, have a material effect on the Company’s
present or future consolidated financial statements. </t>
        </is>
      </c>
      <c r="C4" s="4" t="inlineStr">
        <is>
          <t xml:space="preserve">NOTE
3: SUMMARY OF SIGNIFICANT ACCOUNTING POLICIES Use
of Estimates The
preparation of consolidated financial statements in conformity with GAAP requires management to make estimates and assumptions that affect
the amounts reported in the financial statements and accompanying notes. Accordingly, actual results could differ from those estimates. Financial
Statement Reclassification Certain
prior year amounts have been reclassified in these consolidated financial statements to conform to current year presentation. Cash
and Cash Equivalents The
Company considers all highly liquid investments with an original maturity of three months or less when purchased to be cash equivalents.
The majority of payments due from banks for credit card transactions process within 24 to 48 hours and are accordingly classified as
cash and cash equivalents. Accounts
Receivable The
Company’s accounts receivable are non-interest bearing trade receivables resulting from the sale of products and payable over terms
ranging from 15 to 60 days. The Company provides an allowance for doubtful accounts at the point when collection is considered doubtful.
Once all collection efforts have been exhausted, the Company charges-off the receivable with the allowance for doubtful accounts. The
Company had no allowance for doubtful accounts as of April 30, 2021 or 2020. Inventory Inventory
is valued at the lower of the cost (determined principally on a first-in, first-out basis) or net realizable value. The Company’s
valuation of inventory includes inventory reserves for inventory that will be sold below cost and the impact of inventory shrink. Inventory
reserves are based on historical information and assumptions about future demand and inventory shrink trends. The Company’s inventory
as of April 30, 2021 consisted of $ 1,591,826 of
finished goods, $ 1,777,028 of
component and replacement parts, $ 347,362 of
capitalized duty and freight, and a $ 23,000 inventory
reserve. The Company’s inventory as of April 30, 2020 consisted of $ 663,750
of finished goods and $ 255,894
of component and replacement parts. Concentration
of Credit Risk The
Company maintains its cash in bank deposit accounts, the balances of which at times may exceed insured limits. The Company continually
monitors its banking relationships and consequently has not experienced any losses in such accounts. While we may be exposed to credit
risk, we consider the risk remote and do not expect that any such risk would result in a significant effect on our results of operations
or financial condition. Revenue
Recognition The
Company recognizes revenue in accordance with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he Company recognizes
revenue for its performance obligation associated with its contracts with customers at a point in time once products are shipped. Amounts
collected from customers in advance of shipping products ordered are reflected as deferred revenue on the accompanying consolidated balance
sheets. The Company’s standard terms are non-cancelable and do not provide for the right-of-return, other than for defective merchandise
covered under the Company’s standard warranty. The Company has not historically experienced any significant returns or warranty
issues. Fair
Value of Financial Instrument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 - Level
2 - Level
3 -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categorization within the fair value hierarchy. The
Company’s financial instruments consist of cash and cash equivalents, accounts receivable, and accounts payable. The carrying amount
of these financial instruments approximates fair value due to their short-term maturity. The Company’s derivative liabilities were
calculated using Level 2 assumptions on the issuance date via a Black-Scholes option pricing model whose assumptions are in line with
the assumptions noted below in the warrant section. Income
Taxes Income
taxes are accounted for in accordance with the provisions of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 Intangible
Asset Intangible
asset relates to the “Slinger” technology trademark, which the Company purchased on November 10, 2020. The trademark is amortized
over its expected life of 20 years. Amortization expense for the year ended April 30, 2021
and 2020 was $ 2,730 and
zero ,
respectively. The amount of amortization expense for each of the next five years will be approximately $ 5,800
per year. 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f those net undiscounted cash flows do not exceed the carrying amount, impairment, if any, is based on the excess of the carrying
amount over the fair value based on the market value or discounted expected cash flows of those assets and is recorded in the period
in which the determination is made. There was no
impairment of long-lived assets identified during
the year ended April 30, 2021 or 2020. Share-Based
Payment The
Company accounts for share-based compensation in accordance with ASC 718, Compensation-Stock Compensation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Warrants The
Company grants warrants to key employees and executives as compensation on a discretionary basis. The Company also grants warrants in
connection with certain note payable agreements and other key arrangements. The Company is required to estimate the fair value of share-based
awards on the measurement date and recognize as expense that value of the portion of the award that is ultimately expected to vest over
the requisite service period. Warrants granted in connection with ongoing arrangements are more fully described in Note 7: Note Payable
and Note 9: Shareholders’ Deficit. The
warrants granted during the year ended April 30, 2021 and 2020 were valued using a Black-Scholes option pricing model on the date of
grant using the following assumptions: SUMMARY
OF WARRANTS GRANTED VALUATION USING BLACK-SCHOLES PRICING METHOD
2021 2020
Expected
life in years 2
-
10
years 2
- 10
years
Stock
price volatility 148 %
- 280 % 121 %
- 144 %
Risk
free interest rate 0.12 %
- 1.64 % 0.36 %
- 2.43 %
Expected
dividends 0 % 0 % Foreign
Currency Translation A
portion of SBL’s operations are conducted in Israel and its functional currency is the Israeli Shekel, the Company’s operations
of Slinger Bag Canada are conducted in its functional currency of Canadian Dollars, and the Company’s Slinger Bag UK operations
are conducted in its functional currency of the British pound (GBP). The accounts of SBL, Slinger Bag Canada, and Slinger Bag UK have
been translated into U.S. dollars (“USD”). Assets and liabilities are translated into USD at the applicable exchange rates
at period-end. Shareholders’ equity is translated using historical exchange rates. Revenue and expenses are translated at the average
exchange rates for the period. Any translation adjustments are included as foreign currency translation adjustments on the consolidated
statements of operations and comprehensive loss. Earnings
Per Share Basic
earnings per share are calculated by dividing income available to shareholders by the weighted-average number of common shares outstanding
during each period. Diluted earnings per share are computed using the weighted average number of common and dilutive common share equivalents
outstanding during the period. The
Company had 6,921,299
and 8,137,859
common shares issuable as of April 30, 2021 and
2020, respectively, (see Note 5 and 6) which were not included in the calculation of diluted earnings per share as the effect is antidilutive.
The Company also had outstanding notes payable convertible into zero
and 7,465,811
shares of common stock as of April 30, 2021 and
2020, respectively, (see Note 6), outstanding warrants exercisable into 24,503,107
and 13,000,000
shares of common stock as of April 30, 2021 and
2020, respectively, and 21,786
and zero
shares related to make-whole provisions as of
April 30, 2021 and 2020, respectively, (see Note 7), which were excluded from the calculation of diluted earnings per share as the effect
is antidilutive. As a result, the basic and diluted earnings per share are the same for each of the periods presented. Recent
Accounting Pronouncements In
December 2019, the FASB issued Accounting Standards Update (ASU), 2019-12, Simplifying the Accounting for Income Taxes Income Taxes Other
recently issued accounting pronouncements did not, or are not believed by management to, have a material effe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19:53Z</dcterms:created>
  <dcterms:modified xmlns:dcterms="http://purl.org/dc/terms/" xmlns:xsi="http://www.w3.org/2001/XMLSchema-instance" xsi:type="dcterms:W3CDTF">2022-03-30T21:19:53Z</dcterms:modified>
</cp:coreProperties>
</file>